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gulatory Decision and Related" sheetId="9" state="visible" r:id="rId9"/>
    <sheet xmlns:r="http://schemas.openxmlformats.org/officeDocument/2006/relationships" name="Property, Plant and Equipment" sheetId="10" state="visible" r:id="rId10"/>
    <sheet xmlns:r="http://schemas.openxmlformats.org/officeDocument/2006/relationships" name="Accounts Receivable" sheetId="11" state="visible" r:id="rId11"/>
    <sheet xmlns:r="http://schemas.openxmlformats.org/officeDocument/2006/relationships" name="Equity Method Investment" sheetId="12" state="visible" r:id="rId12"/>
    <sheet xmlns:r="http://schemas.openxmlformats.org/officeDocument/2006/relationships" name="Acquisitions (Notes)" sheetId="13" state="visible" r:id="rId13"/>
    <sheet xmlns:r="http://schemas.openxmlformats.org/officeDocument/2006/relationships" name="Goodwill and Intangible Assets" sheetId="14" state="visible" r:id="rId14"/>
    <sheet xmlns:r="http://schemas.openxmlformats.org/officeDocument/2006/relationships" name="Transactions With Related Parti" sheetId="15" state="visible" r:id="rId15"/>
    <sheet xmlns:r="http://schemas.openxmlformats.org/officeDocument/2006/relationships" name="Accrued Expenses" sheetId="16" state="visible" r:id="rId16"/>
    <sheet xmlns:r="http://schemas.openxmlformats.org/officeDocument/2006/relationships" name="Fair Value (Not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ferred Compensation Award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Regulatory Decision and Relat_2" sheetId="26" state="visible" r:id="rId26"/>
    <sheet xmlns:r="http://schemas.openxmlformats.org/officeDocument/2006/relationships" name="Property, Plant and Equipment (" sheetId="27" state="visible" r:id="rId27"/>
    <sheet xmlns:r="http://schemas.openxmlformats.org/officeDocument/2006/relationships" name="Accounts Receivable (Tables)" sheetId="28" state="visible" r:id="rId28"/>
    <sheet xmlns:r="http://schemas.openxmlformats.org/officeDocument/2006/relationships" name="Acquisitions (Tables)" sheetId="29" state="visible" r:id="rId29"/>
    <sheet xmlns:r="http://schemas.openxmlformats.org/officeDocument/2006/relationships" name="Goodwill &amp; Intangible Assets (T" sheetId="30" state="visible" r:id="rId30"/>
    <sheet xmlns:r="http://schemas.openxmlformats.org/officeDocument/2006/relationships" name="Accrued Expenses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Deferred Compensation Awards (T" sheetId="35" state="visible" r:id="rId35"/>
    <sheet xmlns:r="http://schemas.openxmlformats.org/officeDocument/2006/relationships" name="Supplemental Cash Flow Inform_2" sheetId="36" state="visible" r:id="rId36"/>
    <sheet xmlns:r="http://schemas.openxmlformats.org/officeDocument/2006/relationships" name="Selected Quarterly Financial 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escription of Business, Basi_7" sheetId="41" state="visible" r:id="rId41"/>
    <sheet xmlns:r="http://schemas.openxmlformats.org/officeDocument/2006/relationships" name="Description of Business, Basi_8" sheetId="42" state="visible" r:id="rId42"/>
    <sheet xmlns:r="http://schemas.openxmlformats.org/officeDocument/2006/relationships" name="Description of Business, Basi_9" sheetId="43" state="visible" r:id="rId43"/>
    <sheet xmlns:r="http://schemas.openxmlformats.org/officeDocument/2006/relationships" name="Description of Business, Bas_10" sheetId="44" state="visible" r:id="rId44"/>
    <sheet xmlns:r="http://schemas.openxmlformats.org/officeDocument/2006/relationships" name="Regulatory Decision and Relat_3" sheetId="45" state="visible" r:id="rId45"/>
    <sheet xmlns:r="http://schemas.openxmlformats.org/officeDocument/2006/relationships" name="Regulatory Decision and Relat_4" sheetId="46" state="visible" r:id="rId46"/>
    <sheet xmlns:r="http://schemas.openxmlformats.org/officeDocument/2006/relationships" name="Property, Plant and Equipment -" sheetId="47" state="visible" r:id="rId47"/>
    <sheet xmlns:r="http://schemas.openxmlformats.org/officeDocument/2006/relationships" name="Accounts Receivable  - Summary " sheetId="48" state="visible" r:id="rId48"/>
    <sheet xmlns:r="http://schemas.openxmlformats.org/officeDocument/2006/relationships" name="Accounts Receivable  - Summar_2" sheetId="49" state="visible" r:id="rId49"/>
    <sheet xmlns:r="http://schemas.openxmlformats.org/officeDocument/2006/relationships" name="Equity Method Investment  - Add" sheetId="50" state="visible" r:id="rId50"/>
    <sheet xmlns:r="http://schemas.openxmlformats.org/officeDocument/2006/relationships" name="Acquisitions (Details)" sheetId="51" state="visible" r:id="rId51"/>
    <sheet xmlns:r="http://schemas.openxmlformats.org/officeDocument/2006/relationships" name="Acquisitions Net Assets Acquire" sheetId="52" state="visible" r:id="rId52"/>
    <sheet xmlns:r="http://schemas.openxmlformats.org/officeDocument/2006/relationships" name="Goodwill &amp; Intangible Assets  -" sheetId="53" state="visible" r:id="rId53"/>
    <sheet xmlns:r="http://schemas.openxmlformats.org/officeDocument/2006/relationships" name="Goodwill &amp; Intangible Assets _2" sheetId="54" state="visible" r:id="rId54"/>
    <sheet xmlns:r="http://schemas.openxmlformats.org/officeDocument/2006/relationships" name="Transactions With Related Par_2" sheetId="55" state="visible" r:id="rId55"/>
    <sheet xmlns:r="http://schemas.openxmlformats.org/officeDocument/2006/relationships" name="Accrued Expenses  - Schedule of" sheetId="56" state="visible" r:id="rId56"/>
    <sheet xmlns:r="http://schemas.openxmlformats.org/officeDocument/2006/relationships" name="Fair Value (Details)" sheetId="57" state="visible" r:id="rId57"/>
    <sheet xmlns:r="http://schemas.openxmlformats.org/officeDocument/2006/relationships" name="Debt  - Schedule of Outstanding" sheetId="58" state="visible" r:id="rId58"/>
    <sheet xmlns:r="http://schemas.openxmlformats.org/officeDocument/2006/relationships" name="Debt  - Additional Information " sheetId="59" state="visible" r:id="rId59"/>
    <sheet xmlns:r="http://schemas.openxmlformats.org/officeDocument/2006/relationships" name="Debt  - Schedule of Aggregate A" sheetId="60" state="visible" r:id="rId60"/>
    <sheet xmlns:r="http://schemas.openxmlformats.org/officeDocument/2006/relationships" name="Debt - Additional Information (" sheetId="61" state="visible" r:id="rId61"/>
    <sheet xmlns:r="http://schemas.openxmlformats.org/officeDocument/2006/relationships" name="Income Taxes  - Additional Info" sheetId="62" state="visible" r:id="rId62"/>
    <sheet xmlns:r="http://schemas.openxmlformats.org/officeDocument/2006/relationships" name="Income Taxes  - Schedule of Inc" sheetId="63" state="visible" r:id="rId63"/>
    <sheet xmlns:r="http://schemas.openxmlformats.org/officeDocument/2006/relationships" name="Income Taxes  - Schedule of I_2" sheetId="64" state="visible" r:id="rId64"/>
    <sheet xmlns:r="http://schemas.openxmlformats.org/officeDocument/2006/relationships" name="Income Taxes  - Summary of Defe" sheetId="65" state="visible" r:id="rId65"/>
    <sheet xmlns:r="http://schemas.openxmlformats.org/officeDocument/2006/relationships" name="Deferred Compensation Awards  -" sheetId="66" state="visible" r:id="rId66"/>
    <sheet xmlns:r="http://schemas.openxmlformats.org/officeDocument/2006/relationships" name="Deferred Compensation Awards _2" sheetId="67" state="visible" r:id="rId67"/>
    <sheet xmlns:r="http://schemas.openxmlformats.org/officeDocument/2006/relationships" name="Deferred Compensation Awards _3" sheetId="68" state="visible" r:id="rId68"/>
    <sheet xmlns:r="http://schemas.openxmlformats.org/officeDocument/2006/relationships" name="Deferred Compensation Awards _4" sheetId="69" state="visible" r:id="rId69"/>
    <sheet xmlns:r="http://schemas.openxmlformats.org/officeDocument/2006/relationships" name="Deferred Compensation Awards Sc" sheetId="70" state="visible" r:id="rId70"/>
    <sheet xmlns:r="http://schemas.openxmlformats.org/officeDocument/2006/relationships" name="Supplemental Cash Flow Inform_3" sheetId="71" state="visible" r:id="rId71"/>
    <sheet xmlns:r="http://schemas.openxmlformats.org/officeDocument/2006/relationships" name="Commitments and Contingencies  " sheetId="72" state="visible" r:id="rId72"/>
    <sheet xmlns:r="http://schemas.openxmlformats.org/officeDocument/2006/relationships" name="Selected Quarterly Financial _3" sheetId="73" state="visible" r:id="rId73"/>
    <sheet xmlns:r="http://schemas.openxmlformats.org/officeDocument/2006/relationships" name="Subsequent Event  - Additional " sheetId="74" state="visible" r:id="rId74"/>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8</t>
  </si>
  <si>
    <t>Mar. 04, 2019</t>
  </si>
  <si>
    <t>Sep. 30, 2018</t>
  </si>
  <si>
    <t>Document And Entity Information [Abstract]</t>
  </si>
  <si>
    <t>Document Type</t>
  </si>
  <si>
    <t>10-K/A</t>
  </si>
  <si>
    <t>Amendment Flag</t>
  </si>
  <si>
    <t>true</t>
  </si>
  <si>
    <t>Amendment Description</t>
  </si>
  <si>
    <t xml:space="preserve">The sole purpose of this Amendment No. 1 (this "Amendment") to the Annual Report on Form 10-K for the year ended December 31, 2018 of Global Water Resources, Inc. (the "Company") filed with the Securities and Exchange Commission (the "SEC") on March 7, 2019 (the "Original Form 10-K") is to amend the date of the Report of Independent Registered Public Accounting Firm of Deloitte &amp; Touche LLP in Part II, Item 8 of the Original Form 10-K. Due to a technical error, the date of the Deloitte &amp; Touche LLP report was inadvertently stated incorrectly in the Original Form 10-K. </t>
  </si>
  <si>
    <t>Document Period End Date</t>
  </si>
  <si>
    <t>Dec. 31,
		2018</t>
  </si>
  <si>
    <t>Document Fiscal Year Focus</t>
  </si>
  <si>
    <t>2018</t>
  </si>
  <si>
    <t>Document Fiscal Period Focus</t>
  </si>
  <si>
    <t>FY</t>
  </si>
  <si>
    <t>Trading Symbol</t>
  </si>
  <si>
    <t>GWRS</t>
  </si>
  <si>
    <t>Entity Registrant Name</t>
  </si>
  <si>
    <t>Global Water Resources, Inc.</t>
  </si>
  <si>
    <t>Entity Central Index Key</t>
  </si>
  <si>
    <t>000143472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Ex Transition Period</t>
  </si>
  <si>
    <t>false</t>
  </si>
  <si>
    <t>Entity Shell Company</t>
  </si>
  <si>
    <t>Entity Common Stock, Shares Outstanding</t>
  </si>
  <si>
    <t>Entity Public Float</t>
  </si>
  <si>
    <t>CONSOLIDATED BALANCE SHEETS - USD ($) $ in Thousands</t>
  </si>
  <si>
    <t>Dec. 31, 2017</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Total current assets</t>
  </si>
  <si>
    <t>OTHER ASSETS:</t>
  </si>
  <si>
    <t>Goodwill</t>
  </si>
  <si>
    <t>Intangible assets — net</t>
  </si>
  <si>
    <t>Regulatory asset</t>
  </si>
  <si>
    <t>Deposits Assets, Noncurrent</t>
  </si>
  <si>
    <t>Bond service fund and other restricted cash</t>
  </si>
  <si>
    <t>Equity method investment</t>
  </si>
  <si>
    <t>Other noncurrent assets</t>
  </si>
  <si>
    <t>Total other assets</t>
  </si>
  <si>
    <t>TOTAL ASSETS</t>
  </si>
  <si>
    <t>CURRENT LIABILITIES:</t>
  </si>
  <si>
    <t>Accounts payable</t>
  </si>
  <si>
    <t>Accrued expenses</t>
  </si>
  <si>
    <t>Customer and meter deposits</t>
  </si>
  <si>
    <t>Long-term debt and capital leases — current portion</t>
  </si>
  <si>
    <t>Total current liabilities</t>
  </si>
  <si>
    <t>NONCURRENT LIABILITIES:</t>
  </si>
  <si>
    <t>Long-term debt and capital leases</t>
  </si>
  <si>
    <t>Deferred revenue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Refer to Note 15)</t>
  </si>
  <si>
    <t xml:space="preserve"> </t>
  </si>
  <si>
    <t>SHAREHOLDERS' EQUITY:</t>
  </si>
  <si>
    <t>Common stock, $0.01 par value, 60,000,000 shares authorized; 21,530,470 and 19,631,266 shares issued as of December 31, 2018 and December 31, 2017, respectively.</t>
  </si>
  <si>
    <t>Treasury stock, 59,174 and no shares at December 31, 2018 and December 31, 2017, respectively.</t>
  </si>
  <si>
    <t>Paid 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Shares</t>
  </si>
  <si>
    <t>CONSOLIDATED STATEMENTS OF OPERATIONS - USD ($)</t>
  </si>
  <si>
    <t>Dec. 31, 2016</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expense</t>
  </si>
  <si>
    <t>INCOME (LOSS) BEFORE INCOME TAXES</t>
  </si>
  <si>
    <t>INCOME TAX (EXPENSE) BENEFIT</t>
  </si>
  <si>
    <t>NET INCOME (LOSS)</t>
  </si>
  <si>
    <t>Basic earnings (losses) per common share</t>
  </si>
  <si>
    <t>Diluted earnings (losses) per common share</t>
  </si>
  <si>
    <t>Dividends declared per common share</t>
  </si>
  <si>
    <t>Weighted average number of common shares used in the determination of:</t>
  </si>
  <si>
    <t>Basic</t>
  </si>
  <si>
    <t>Diluted</t>
  </si>
  <si>
    <t>CONSOLIDATED STATEMENTS OF SHAREHOLDERS' EQUITY - USD ($)</t>
  </si>
  <si>
    <t>Total</t>
  </si>
  <si>
    <t>Common Stock</t>
  </si>
  <si>
    <t>Treasury Stock</t>
  </si>
  <si>
    <t>Paid-in Capital</t>
  </si>
  <si>
    <t>Treasury Stock, Common [Member]</t>
  </si>
  <si>
    <t>Retained Earnings</t>
  </si>
  <si>
    <t>Common StockCommon Stock</t>
  </si>
  <si>
    <t>Common StockPaid-in Capital</t>
  </si>
  <si>
    <t>BALANCE at the beginning (in shares) at Dec. 31, 2015</t>
  </si>
  <si>
    <t>BALANCE, at the beginning at Dec. 31, 2015</t>
  </si>
  <si>
    <t>Increase (Decrease) in Stockholders' Equity [Roll Forward]</t>
  </si>
  <si>
    <t>Net proceeds from sale of stock (in shares)</t>
  </si>
  <si>
    <t>Net proceeds from sale of stock</t>
  </si>
  <si>
    <t>Dividend declared</t>
  </si>
  <si>
    <t>Merger of GWRC</t>
  </si>
  <si>
    <t>Deemed distribution to related party</t>
  </si>
  <si>
    <t>Retirement of treasury shares</t>
  </si>
  <si>
    <t>Stock compensation</t>
  </si>
  <si>
    <t>Cumulative effect of change in accounting principle</t>
  </si>
  <si>
    <t>Net income</t>
  </si>
  <si>
    <t>BALANCE at the end (in shares) at Dec. 31, 2016</t>
  </si>
  <si>
    <t>BALANCE, at the end at Dec. 31, 2016</t>
  </si>
  <si>
    <t>Stock option exercise (in shares)</t>
  </si>
  <si>
    <t>Stock option exercise</t>
  </si>
  <si>
    <t>BALANCE at the end (in shares) at Dec. 31, 2017</t>
  </si>
  <si>
    <t>BALANCE, at the end at Dec. 31, 2017</t>
  </si>
  <si>
    <t>Dividends</t>
  </si>
  <si>
    <t>Sale of Stock, Number of Shares Issued in Transaction</t>
  </si>
  <si>
    <t>BALANCE at the end (in shares) at Dec. 31, 2018</t>
  </si>
  <si>
    <t>BALANCE, at the end at Dec. 31, 2018</t>
  </si>
  <si>
    <t>CONSOLIDATED STATEMENT OF SHAREHOLDERS' EQUITY (Parenthetical) - $ / shares</t>
  </si>
  <si>
    <t>Statement of Stockholders' Equity [Abstract]</t>
  </si>
  <si>
    <t>Subsequent Event Monthly Dividends declared per common share (in dollars per share)</t>
  </si>
  <si>
    <t>CONSOLIDATED STATEMENTS OF CASH FLOWS - USD ($) $ in Thousands</t>
  </si>
  <si>
    <t>CASH FLOWS FROM OPERATING ACTIVITIES:</t>
  </si>
  <si>
    <t>Adjustments to reconcile net income to net cash provided by operating activities:</t>
  </si>
  <si>
    <t>Deferred compensation</t>
  </si>
  <si>
    <t>Write-off of debt issuance costs</t>
  </si>
  <si>
    <t>Amortization of deferred debt issuance costs and discounts</t>
  </si>
  <si>
    <t>Loss on sale of Willow Valley</t>
  </si>
  <si>
    <t>Loss on equity investment</t>
  </si>
  <si>
    <t>Other gains</t>
  </si>
  <si>
    <t>Provision for doubtful accounts receivable</t>
  </si>
  <si>
    <t>Deferred income tax expense</t>
  </si>
  <si>
    <t>Changes in assets and liabilities</t>
  </si>
  <si>
    <t>Accounts receivable</t>
  </si>
  <si>
    <t>Other current assets</t>
  </si>
  <si>
    <t>Accounts payable and other current liabilities</t>
  </si>
  <si>
    <t>Net cash provided by operating activities</t>
  </si>
  <si>
    <t>CASH FLOWS FROM INVESTING ACTIVITIES:</t>
  </si>
  <si>
    <t>Capital expenditures</t>
  </si>
  <si>
    <t>Payments for (Proceeds from) Previous Acquisition</t>
  </si>
  <si>
    <t>Proceeds from the sale of Willow Valley</t>
  </si>
  <si>
    <t>Deposits of restricted cash, net</t>
  </si>
  <si>
    <t>Other cash flows from investing activities</t>
  </si>
  <si>
    <t>Net cash used in investing activities</t>
  </si>
  <si>
    <t>CASH FLOWS FROM FINANCING ACTIVITIES:</t>
  </si>
  <si>
    <t>Dividends paid</t>
  </si>
  <si>
    <t>Proceeds from stock option exercise</t>
  </si>
  <si>
    <t>Principal payments under capital lease</t>
  </si>
  <si>
    <t>Refunds of advances for construction</t>
  </si>
  <si>
    <t>Loan borrowings</t>
  </si>
  <si>
    <t>Loan repayments</t>
  </si>
  <si>
    <t>Repayments of bond debt</t>
  </si>
  <si>
    <t>Proceeds withdrawn from bond service fund</t>
  </si>
  <si>
    <t>Proceeds from sale of stock</t>
  </si>
  <si>
    <t>Payment of Sonoran acquisition liability</t>
  </si>
  <si>
    <t>Debt issuance costs paid</t>
  </si>
  <si>
    <t>Payments of offering costs for sale of stock</t>
  </si>
  <si>
    <t>Net cash provided by (used in) financing activities</t>
  </si>
  <si>
    <t>INCREASE (DECREASE) IN CASH AND CASH EQUIVALENTS</t>
  </si>
  <si>
    <t>CASH AND CASH EQUIVALENTS — Beginning of period</t>
  </si>
  <si>
    <t>CASH AND CASH EQUIVALENTS – End of period</t>
  </si>
  <si>
    <t>Description of Business, Basis of Presentation, Corporate Transactions, Significant Accounting Policies, and Recent Accounting Pronouncements</t>
  </si>
  <si>
    <t>Accounting Policies [Abstract]</t>
  </si>
  <si>
    <t>DESCRIPTION OF BUSINESS, BASIS OF PRESENTATION, CORPORATE TRANSACTIONS, SIGNIFICANT ACCOUNTING POLICIES, AND RECENT ACCOUNTING PRONOUNCEMENTS Description of Business Global Water Resources, Inc. (the “Company” or “GWRI”) is a water resource management company that owns, operates, and manages water, wastewater, and recycled water utilities in strategically located communities, principally in metropolitan Phoenix, Arizona. GWRI seeks to deploy an integrated approach, which the Company refers to as “Total Water Management,” a term used to mean managing the entire water cycle by owning and operating the water, wastewater, and recycled water utilities within the same geographic areas in order to both conserve water and maximize its total economic and social value. GWRI uses Total Water Management to promote sustainable communities in areas where the expectation is for growth to outpace the existing potable water supply. The Company’s model focuses on the broad issues of water supply and scarcity and applies principles of water conservation through water reclamation and reuse. The basic premise is that the world’s water supply is limited and yet can be stretched significantly through effective planning, the use of recycled water, and by providing individuals and communities resources that promote wise water usage practices. GWRI currently owns twelve water and wastewater utilities in strategically targeted communities in metropolitan Phoenix. GWRI currently serves more than 55,000 people in approximately 21,000 homes within our 352 square miles of certificated service areas, which are serviced by seven wholly-owned regulated operating subsidiaries as of December 31, 2018 . Approximately 92.8% of the Company’s active service connections are customers of our Santa Cruz and Palo Verde utilities, which are located within a single service area. GWRI has grown significantly since its formation in 2003, with total revenues increasing from $4.9 million in 2004 to $35.5 million in 2018 , and total service connections increasing from 8,113 as of December 31, 2004 to 44,289 as of December 31, 2018 , with regionally planned service areas large enough to serve approximately two million service connections. Basis of Presentation and Principles of Consolidation The Company's consolidated financial statements have been prepared in accordance with accounting principles generally accepted in the United States of America ("U.S.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ertain prior period information has been adjusted to conform to the current year presentation to reflect a 100.68 to 1.00 stock split effectuated on April 28, 2016. All share and per share amounts presented in these financial statements have been retrospectively adjusted to reflect the impact of the stock split.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0.3 million in April 2015 and recognized those amounts as income at that time. Receipt of the remaining $1.0 million of proceeds will be recorded as additional income over time as certain milestones are met between EPCOR and the developers/landowners. Additional milestones have been completed during the three months ended December 31, 2018 and as such, the remaining $1.0 million is expected to be received during the first half of 2019.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paid the Company $55.0 million at close, plus an additional $0.1 million in working capital adjustments. The City of Buckeye is obligated to pay the Company a growth premium equal to $3,000 for each new water meter installed within Valencia’s prior service areas in the City of Buckeye, for a 20 -year period ending December 31, 2034 , subject to a maximum payout of $45.0 million over the term of the agreement. In consideration of the Financial Accounting Standards Board’s (“FASB”) Accounting Standards Codification (“ASC”) 205-20-45-1, Presentation of Financial Statements – Discontinued Operations, the condemnation of Valencia transaction did not meet the criteria of discontinued operations. As the transaction did not change the services provided or the manner in which the Company operates, it was determined the transaction did not represent a strategic shift and therefore did not qualify for presentation as a discontinued operation. S ale of Willow Valley Water Co., Inc. On March 23, 2015, the Company reached an agreement to sell the operations and assets of Willow Valley Water Company, Inc. (“Willow Valley”) to EPCOR. EPCOR purchased the operations, assets, and rights used by Willow Valley to operate the utility system for $2.3 million . The transaction was approved by the Arizona Corporation Commission (“ACC”) on March 10, 2016, and the transaction closed on May 9, 2016. Per ASC 360-10-45-9, Impairment and Disposal of Long-Lived Assets, the assets and liabilities of Willow Valley were determined to meet the criteria to be classified as held for sale beginning with our March 31, 2015 consolidated financial statements. The criteria utilized to make this determination were: (i) management had the authority and had entered into an agreement to sell the assets of Willow Valley; (ii) the assets and liabilities were available for immediate sale in their present condition; (iii) the approval from the ACC was probable within the next year; (iv) a reasonable price had been agreed upon; and (v) it was unlikely that significant changes to the agreement would occur prior to approval. In consideration of ASC 205-20-45-1, the Willow Valley transaction did not meet the criteria for discontinued operations as the transaction did not change the services provided nor the manner in which the Company operates. Therefore, it was determined the transaction did not represent a strategic shift. A loss of $176,000 was recorded in other expense during the first quarter of 2015, when the assets and liabilities were classified as held for sale, to adjust the carrying value of the assets to the agreed upon fair value less cost to sell. An additional loss of $54,000 was recognized upon close of the sale of Willow Valley in the second quarter of 2016. Merger with GWR Global Water Resources Corp. (“GWRC”) On May 3, 2016, the Company completed the merger of GWRC into GWRI, (the "Reorganization Transaction"). At the time of the merger, GWRC ceased to exist as a British Columbia corporation and the Company continued as the surviving entity of the merger. See Note 8 – “Transactions with Related Parties”. In conjunction with the merger of GWRC into GWRI, the Company recorded $731,000 in accounts payable and $353,000 in deferred compensation on the books of GWRI that were previously recorded at GWRC. In addition to these liabilities, the Company also recorded an approximate $1.4 million tax liability associated with the transfer of GWRC from Canada to the United States, which liability has since been settled. A corresponding reduction in paid in capital was recorded with the merging of these liabilities into GWRI. The 8,726,747 outstanding common shares of the Company held by GWRC, and acquired by the Company at the time of merger, were recorded as treasury stock and were retired in December 2016. Initial Public Offering On May 3, 2016, the Company completed the initial public offering of 1,164,800 shares of common stock at $6.25 per share for gross proceeds of approximately $7.3 million (the “U.S. IPO”). The Company granted the underwriter the option to purchase up to an additional 174,720 shares of common stock at the same price, which was exercised by the underwriter on May 11, 2016, for additional gross proceeds of $1.1 million . Our shares of common stock are listed on the NASDAQ Global Market and the Toronto Stock Exchange under the symbols “GWRS” and “GWR”, respectively.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the Company would have been able to defer the gain on condemnation through the end of 2017. On April 18, 2017, the Company filed a request for a one-year extension to defer the gain to the end of 2018, which the IRS approved on August 8, 2017. On August 28, 2018, the Company filed a request to further defer the gain to the end of 2019, which the IRS approved on October 12, 2018. As a result of the initial Private Letter Ruling, the Company significantly increased capital expenditures in 2016 and 2017 as compared to prior years. Following the most recent Private Letter Ruling extension, the Company expects an increase in capital expenditures for 2019 compared to 2018 to fully defer the remaining tax liability of approximately $2.1 million as of December 31, 2018 . Acquisitions Eagletail Water Company On May 15, 2017, the Company acquired Eagletail Water Company ("Eagletail") via merger. At the time of acquisition, Eagletail, a small water utility located west of metropolitan Phoenix, added approximately 55 active water connections and eight square miles of approved service area to the Company’s existing regional service footprint. Total consideration was approximately $80,000 . As part of the transaction, the Company acquired assets of approximately $80,000 and assumed liabilities of approximately $78,000 . Refer to Note 6 — "Acquisitions" for additional information regarding acquisitions. Turner Ranches Water and Sanitation Company On May 30, 2018, the Company acquired Turner Ranches Water and Sanitation Company ("Turner"), a non-potable irrigation water utility in Mesa, Arizona, for total consideration of approximately $2.8 million in cash. Refer to Note 6 — "Acquisitions" for additional information regarding the Turner acquisition. Red Rock Utilities On October 16, 2018, the Company completed the acquisition of Red Rock Utilities ("Red Rock"), an operator of a water and a wastewater utility with service areas in the Pima and Pinal counties of Arizona, for a purchase price of $5.9 million . The acquisition added over 1,650 connections and approximately 9 square miles of service area. Refer to Note 6 — "Acquisitions" for additional information regarding the Red Rock acquisition. Common Stock Offering On July 20, 2018, the Company completed a public offering of 1,720,000 shares of common stock at a public offering price of $9.25 per share, for gross proceeds of $15.9 million , which included 220,000 shares issued and sold pursuant to the underwriter's exercise in full of its option to purchase additional shares. The Company received net proceeds of approximately $14.6 million after deducting underwriting discounts and commissions and offering expenses payable by the Company, which collectively totaled $1.3 million . ACC Tax Docket The Company had a regulatory asset of $1.8 million and $1.9 million at December 31, 2018 and December 31, 2017, respectively, and regulatory liabilities of $0.6 million at both December 31, 2018 and 2017 related to the Federal Tax Cuts and Jobs Act (the "TCJA") signed into law on December 22, 2017. Under ASC Topi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rizona Corporation Commission (the “ACC”) opened a docket to address the utility ratemaking implications of the TCJA. The ACC is considering the impact for regulated utilities, as it is expected that certain effects of the TCJA add to rate base and others reduce rate base. Numerous companies, including our regulated utilities, filed comments with the ACC in January 2018. The ACC subsequently approved an order in February 2018 requiring Arizona utilities to apply regulatory accounting treatment, which includes the use of regulatory assets and regulatory liabilities, to address all impacts from the enactment of the TCJA. The order also required certain utilities (including all of our currently operating regulated utilities other than Eagletail, Turner and Red Rock) to have made one of the following three types of filings by April 7, 2018: 1) file an application for a tax expense adjustor mechanism, 2) file an intent to file a rate case within 90 days, or 3) any such other application to address rate making implications of the TCJA. Accordingly, we filed a proposal for a tax expense adjustor mechanism with the ACC on April 9, 2018, which was subsequently amended through an updated filing with the ACC on July 2, 2018. The updated filing set forth a number of alternative proposals, including that the ACC make no reduction to regulated revenues or, in the alternative, that the ACC approve a phased reduction in regulated revenues.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 under Rate Decision No. 74364 enacted in February 2014. In 2018, the annual reductions in revenue for our Santa Cruz, Palo Verde, Greater Tonopah, and Northern Scottsdale utilities are approximately $312,000 , $449,000 , $16,000 , and $5,000 , respectively. In 2021, the final year of the phase-in, the annual reductions in revenue for our Santa Cruz, Palo Verde, Tonopah, and Northern Scottsdale utilities will be approximately $415,000 , $669,000 , $16,000 , and $5,000 , respectively. The ACC also approved a carrying cost of 4.25% on regulatory liabilities resulting from the difference of the fully phased-in rates to be applied in 2021 versus the phased-in rates refunded in 2018. Rate Decision No. 76901, however, did not address the impacts of the TCJA on accumulated deferred income taxes (“ADIT”), including excess ADIT (“EADIT”). The ACC requested the Company to submit a proposal by December 19, 2018 regarding the impact of the TCJA on its ADIT as of January 1, 2018, and the related EADIT amortization methods for both the plant-related (the protected element of EADIT) and the non-plant related (the unprotected portion of EADIT) assets, as appropriate. On December 19, 2018, the Company submitted the required filing and proposed that as part of a required July 1, 2019 filing, it will propose revised tariffs that incorporate the appropriate rate impacts. Previously, the ACC Chairman noted that there may be some unintended consequences related to the tax treatment of CIACs and AIACs, which are now taxable with the enactment of the TCJA. Following receipt of comments from various parties, including from us, and a recommendation from the ACC Staff, the ACC adopted an order in November 2018 relating to the funding for income taxes on CIACs and AIACs that provides for the following: 1) requires that under the hybrid sharing method, a contributor will pay a gross-up to the utility consisting of 55% of the income tax expense with the utility covering the remaining 45% of the income tax expense; 2) removes the full gross-up method option for Class A and B utilities and its affiliates (which includes all of our utilities); 3) ensures proper ratemaking treatment of a utility using the self-pay method; 4) clarifies that pass-through entities that are owned by a “C” corporation can recover tax expense according to methods allowed; and 5) requires Class A and B utilities to self-pay the taxes associated with hook-up fee contributions but permits using a portion of the hook-up fees to fund these taxes. The ACC amended the November order by issuing Decision No. 77084 on February 20, 2019, which imposed additional limits on grossing up CIAC, which we do not believe will be material to us, and modified certain provisions for Class C utilities. Significant Accounting Policies Regulation Our regulated utilities and certain other balances are subject to regulation by the ACC and are therefore subject to Accounting Standards Codification Topic 980, Regulated Operations (“ASC Topic 980”) (See Note 2 – “Regulatory Decision and Related Accounting and Policy Changes”). Property, plant, and equipment Property, plant, and equipment is stated at cost less accumulated depreciation provided on a straight-line basis (See Note 3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as accrued revenue. Water connection fees are the fees associated with the application process to set up a customer to receive utility service on an existing water meter. These fees are approved by the ACC throu gh the regulatory process and are set based on the costs incurred to establish services including the application process, billing setup, in 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18 , 2017 , and 2016 , the Company recognized $344,000 , $307,000 , and $236,000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4 – “Accounts Receivable”). 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CFA revenue is recognized when the following conditions are met: • the fee is fixed and determinable; • the cash received is nonrefundable; • capacity currently exists to serve the specific lots; and • there are no additional significant performance obligation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received under the agreements are recorded as deferred revenue until the point at which all of the conditions described above are met. Historically ICFAs have been accounted for as revenue pursuant to the obligations being met as outlined above, or as contributions in aid of construction (“CIAC”) when funds were receiv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Cash and Cash Equivalents Cash and cash equivalents include all highly liquid investments in debt instruments with an original maturity of three months or less. Restricted Cash Restricted cash represents cash deposited as a debt service reserve for certain loans and bonds. The following table summarizes the restricted cash balance as of December 31, 2018 and 2017 (in thousands): December 31, 2018 December 31, 2017 HUF funds $ 9 $ 9 Certificate of deposits 432 427 $ 441 $ 436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18 and 2017 ,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As of December 31, 2018 , the Company had 498,496 options outstanding to acquire an equivalent number of shares of GWRI common stock. As of December 31, 2018 , 100,000 options were included in EPS and had 38,928 common share equivalents. The remaining 398,496 options did not have any common share equivalents to be considered for purposes of calculating earnings per share. As of December 31, 2017 , the Company had 740,000 options outstanding, 275,000 options were in the money, and had common share equivalents of 39,529 , which were included within the calculation of diluted earnings per share, along with $154,000 of unrecognized stock compensation. The remaining 465,000 options were out of the money in the period, and therefore the Company did not have any common share equivalents to be considered for purposes of calculating earnings per share. As of December 31, 2016 , the Company had 368,395 options outstanding, all options were in the money, and had common share equivalents of 19,467 , which were not included within the calculation of diluted earnings per share as to do so would be antidilutive in periods of net loss. See Note 13 – “Deferred Compensation Awards”.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7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Pursuant to Rate Decision No. 71878 issued by the ACC on September 15, 2010 for the February 2009 filed rate cases for Santa Cruz, Palo Verde, Valencia, Greater Buckeye, Greater Tonopah, and Willow Valley (the “2010 Regulatory Rate Decision”), ICFA funds received were accounted for as CIAC. The Company established a regulatory liability against the Company’s intangible assets balance to offset the value of the intangible assets related to the expected receipt of ICFA fees in the future. As of January 1, 2014 the Company had a regulatory liability balance of $11.4 million . Howeve</t>
  </si>
  <si>
    <t>Regulatory Decision and Related Accounting and Policy Changes</t>
  </si>
  <si>
    <t>Regulated Operations [Abstract]</t>
  </si>
  <si>
    <t>REGULATORY DECISION AND RELATED ACCOUNTING AND POLICY CHANGES Our regulated utilities and certain other balances are subject to regulation by the ACC and meet the requirements for regulatory accounting found within ASC Topic 980, Regulated Operations .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for further details):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for details regarding Rate Decision No. 76901.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the ACC changed the rate treatment of ICFA funds, and ICFA funds already received would no longer be deemed CIAC for rate making purpose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December 31, 2018 and December 31, 2017, ICFA deferred revenue recorded on the consolidated balance sheet totaled $17.4 million and $19.7 million , respectively, which represents deferred revenue recorded for ICFA funds received on contracts that had become due prior to Rate Decision No. 74364. For ICFA contracts coming due after December 31, 2013, as funding is received approximately 30% will be added to this balance with the remaining 70% recorded to a HUF liability, until the HUF liability is fully funded at which time any funding greater than the HUF liability will be recorded as deferred revenue. ICFA Revenue Recognition - The Company will recognize ICFA revenue when the following conditions are met: • the fee is fixed and determinable; • the cash received is nonrefundable; • capacity currently exists to serve the specific lots; and • there are no additional significant performance obligations. For the twelve months ended December 31, 2018 , the Company recognized $2.5 million of ICFA revenue, which primarily resulted from additional capacity added to a wastewater plant. Intangible assets / Regulatory liability –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 was reversed in 2014. The remaining 70% of the regulatory liability, or $7.9 million , will continue to be recorded on the balance sheet.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t>
  </si>
  <si>
    <t>Property, Plant and Equipment</t>
  </si>
  <si>
    <t>Property, Plant and Equipment [Abstract]</t>
  </si>
  <si>
    <t xml:space="preserve">PROPERTY, PLANT AND EQUIPMENT Property, plant, and equipment at December 31, 2018 and December 31, 2017 consist of the following (in thousands): December 31, 2018 December 31, 2017 Average Depreciation Life (in years) Mains/lines/sewers $ 131,768 $ 117,381 47 Plant 81,471 72,863 25 Equipment 37,392 29,904 10 Meters 13,606 12,693 12 Furniture, fixture and leasehold improvements 371 368 8 Computer and office equipment 639 720 5 Software 241 242 3 Land and land rights 897 861 Other 589 428 Construction work-in-process 45,174 53,591 Total property, plant and equipment 312,148 289,051 Less accumulated depreciation (85,093 ) (75,592 ) Net property, plant and equipment $ 227,055 $ 213,459 </t>
  </si>
  <si>
    <t>Accounts Receivable</t>
  </si>
  <si>
    <t>Receivables [Abstract]</t>
  </si>
  <si>
    <t>ACCOUNTS RECEIVABLE Accounts receivable as of December 31, 2018 and December 31, 2017 consist of the following (in thousands): December 31, 2018 December 31, 2017 Billed receivables $ 1,633 $ 1,691 Less allowance for doubtful accounts (145 ) (163 ) Accounts receivable – net $ 1,488 $ 1,528 The following table summarizes the allowance for doubtful accounts activity as of and for the years ended December 31, 2018 , December 31, 2017 , and December 31, 2016 (in thousands). Balance at Beginning of Period Additions Charged to Expense Charged to Other Accounts Write-offs Balance at End of Period Allowance for doubtful accounts: Year Ended December 31, 2018 $ (163 ) $ (143 ) $ 5 $ 156 $ (145 ) Year Ended December 31, 2017 $ (76 ) $ (125 ) $ — $ 38 $ (163 ) Year Ended December 31, 2016 $ (194 ) $ (52 ) $ — $ 170 $ (76 )</t>
  </si>
  <si>
    <t>Equity Method Investment</t>
  </si>
  <si>
    <t>Equity Method Investments and Joint Ventures [Abstract]</t>
  </si>
  <si>
    <t>EQUITY METHOD INVESTMENT</t>
  </si>
  <si>
    <t>EQUITY METHOD INVESTMENT On June 5, 2013, the Company sold Global Water Management, LLC (“GWM”), a wholly-owned subsidiary of GWRI, that owned and operated the FATHOM Water Management Holdings, LLP ("FATHOM™") business. In connection with the sale of GWM, the Company made a $1.6 million investment in FATHOM™ (the "FATHOM™ investment”). This limited partnership investment is accounted for under the equity method due to the FATHOM™ investment being considered more than minor. In March 2017, FATHOM ™ completed a round of financing, wherein our ownership percentage was reduced from 8.0% to 7.1% on a fully diluted basis. In conjunction with the recapitalization, the Company's equity interest was adjusted in accordance with ASC 323, Investments-Equity Method and Joint Ventures, wherein we recorded a $0.2 million gain for the year ended December 31, 2017 . The adjustment to the carrying value of the FATHOM™ investment was calculated using our proportionate share of FATHOM™'s adjusted net equity. The gain was recorded within other income and expense in our consolidated statement of operations in the first quarter of 2017. The carrying value of the FATHOM™ investment consisted of a balance of $0.1 million as of December 31, 2018 and $0.3 million as of December 31, 2017 , and reflects our initial investment, the adjustments related to subsequent rounds of financing, and our proportionate share of FATHOM™'s cumulative earnings. We evaluate the FATHOM™ investment for impairment whenever events or changes in circumstances indicate that the carrying value of the FATHOM™ investment may have experienced an “other-than-temporary” decline in value. Since the sale of GWM, the losses incurred on the FATHOM™ investment were greater than anticipated; however, based upon our evaluation of various relevant factors, including the most recent round of financing and the ability of FATHOM™ to achieve and sustain an earnings capacity that would justify the carrying amount of the FATHOM™ investment, we do not believe the FATHOM™ investment to be impaired as of December 31, 2018 . We have evaluated whether the FATHOM™ investment qualifies as a variable interest entity (“VIE”) pursuant to the accounting guidance of ASC 810, Consolidations . Considering the potential that the total equity investment in the FATHOM™ investment may not be sufficient to absorb the losses of the FATHOM™ investment, the Company currently views the FATHOM™ investment as a VIE. However, considering the Company’s minority interest and limited involvement with the FATHOM™ business, the Company is not required to consolidate FATHOM™. Rather, the Company has accounted for the FATHOM™ investment under the equity method.</t>
  </si>
  <si>
    <t>Acquisitions (Notes)</t>
  </si>
  <si>
    <t>Business Combinations [Abstract]</t>
  </si>
  <si>
    <t>Business Combination Disclosure [Text Block]</t>
  </si>
  <si>
    <t>ACQUISITIONS Acquisition of Turner On May 30, 2018 , the Company acquired all of the equity of Turner, a non-potable irrigation water utility in Mesa, Arizona, for total consideration of $2.8 million . This acquisition is consistent with the Company's declared strategy of making accretive acquisitions. At the time of acquisition, Turner had 963 residential irrigation connections and approximately seven square miles of service area. The acquisition was accounted for as a business combination under ASC Topic 805, "Business Combinations." The purchase price was allocated to the acquired utility assets and liabilities assumed based on the seller's book value at acquisition as the historical cost of these assets and liabilities will be the amounts that will continue to be reflected in customer rates. A preliminary purchase price allocation of the net assets acquired in the transaction is as follows (in thousands): Net assets acquired: Cash $ 176 Accounts receivable 121 Gross property, plant and equipment 4,495 Construction work-in-progress 92 Accumulated depreciation (3,554 ) Accounts payable (30 ) Accrued expenses (46 ) Total net assets assumed 1,254 Goodwill 1,546 Total purchase price $ 2,800 The revenue and earnings recognized post acquisition and the pro forma effect of the business acquired are not material to the Company's financial position or results of operations. Acquisition of Red Rock Utilities On October 16, 2018, the Company completed the acquisition of Red Rock, an operator of a water and a wastewater utility with service areas in the Pima and Pinal counties of Arizona, for a purchase price of $5.9 million . This acquisition is consistent with the Company's declared strategy of making accretive acquisitions. The acquisition added over 1,650 connections and approximately nine square miles of service area. The acquisition was accounted for as a business combination under ASC Topic 805, "Business Combinations." The purchase price was allocated to the acquired utility assets and liabilities assumed based on the seller's book value at acquisition as the historical cost of these assets and liabilities will be the amounts that will continue to be reflected in customer rates. A preliminary purchase price allocation of the net assets acquired in the transaction is as follows (in thousands): Net assets acquired: Accounts receivable $ 111 Gross property, plant and equipment 19,838 Construction work-in-progress 748 Accumulated depreciation (6,567 ) Prepaids 12 Intangibles 1 200 Accounts payable (26 ) Other taxes (14 ) Other accrued liabilities (45 ) Customer and meter deposits (76 ) AIAC (3,423 ) CIAC - Net (6,000 ) Total net assets assumed 4,758 Goodwill 1,093 Total purchase price $ 5,851 1 Intangibles consist of franchise contract rights and organization costs. Refer to Note 7 — "Goodwill &amp; Intangible Assets" for additional information regarding the intangibles. The revenue and earnings recognized post acquisition and the pro forma effect of the business acquired are not material to the Company's financial position or results of operations.</t>
  </si>
  <si>
    <t>Goodwill and Intangible Assets</t>
  </si>
  <si>
    <t>Goodwill and Intangible Assets Disclosure [Abstract]</t>
  </si>
  <si>
    <t>Intangible Assets</t>
  </si>
  <si>
    <t>GOODWILL AND INTANGIBLE ASSETS Goodwill As of December 31, 2018 , the goodwill balance of $2.6 million related to the Turner and Red Rock acquisitions. There were no indicators of impairment identified as a result of the Company's review of events and circumstances related to its goodwill subsequent to the acquisitions. Based on our annual impairment testing performed on November 1st, no impairment was recorded. Refer to Note 6 — "Acquisitions" for additional information regarding the acquisitions. Intangible Assets As of December 31, 2018 and December 31, 2017 intangible assets consisted of the following (in thousands): December 31, 2018 December 31, 2017 Gross Amount Accumulated Amortization Net Amount Gross Amount Accumulated Amortization Net Amount INDEFINITE LIVED INTANGIBLE ASSETS: CP Water Certificate of Convenience &amp; Necessity service area $ 1,532 $ — $ 1,532 $ 1,532 $ — $ 1,532 Intangible trademark 13 — 13 13 — 13 Franchise contract rights 134 — 134 — — — Organization intangible 66 — 66 — — — 1,745 — 1,745 1,545 — 1,545 AMORTIZED INTANGIBLE ASSETS: Acquired ICFAs 17,978 (12,154 ) 5,824 17,978 (12,154 ) 5,824 Sonoran contract rights 7,406 (2,003 ) 5,403 7,406 (2,003 ) 5,403 25,384 (14,157 ) 11,227 25,384 (14,157 ) 11,227 Total intangible assets $ 27,129 $ (14,157 ) $ 12,972 $ 26,929 $ (14,157 ) $ 12,772 Acquired ICFAs and contract rights related to our 2005 acquisition of Sonoran Utility Services, LLC asse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years ended December 31, 2018 and 2017 . Franchise contract rights and organization intangible were acquired as part of the Red Rock acquisition. Franchise contract rights are agreements with Pima and Pinal counties that allow the Company to place infrastructure in public right-of-way and permits expected to be renewable indefinitely. Organization intangible represents fees paid to federal or state governments for the privilege of incorporation and expenditures incident to organizing the corporation and preparing it to conduct business. Refer to Note 6 — "Acquisitions" for additional information regarding the acquisition.</t>
  </si>
  <si>
    <t>Transactions With Related Parties</t>
  </si>
  <si>
    <t>Related Party Transactions [Abstract]</t>
  </si>
  <si>
    <t>TRANSACTIONS WITH RELATED PARTIES The Company provides medical benefits to our employees through our participation in a pooled plan sponsored by an affiliate of a shareholder and director of the Company. Medical claims paid to the plan were approximately $0.5 million , $0.3 million , and $0.5 million for the year s ended December 31, 2018 , 2017 , and 2016, respectively. As GWM was previously owned by the Company, it has historically provided billing, customer service, and other support services for the Company’s regulated utilities pursuant to a services agreement with GWM whereby the Company has agreed to use the FATHOM™ platform for all of its regulated utility services for an initial term of 10 years. The services agreement was amended on November 17, 2016, which extended the term of the contract through December 31, 2026 . As part of the amended agreement, the Company reduced the monthly rate per connection from $7.79 per water account/month to $6.24 per water account/month. Additionally, the scope of services was expanded to include a meter replacement program of approximately $11.4 million , wherein the Company replaced a majority of its meter infrastructure. As of December 31, 2018 , $11.1 million has been paid to GWM in connection with the meter exchange program, and $350,000 remains to be paid to GWM pending completion pursuant to the terms of the services agreement. Amounts collected by GWM from the Company’s customers that GWM has not yet remitted to the Company are included within the “Due from affiliates” caption on the Company’s consolidated balance sheet. As of December 31, 2018 and December 31, 2017 , the unremitted balance totaled $0.4 million . Based on current service connections, annual fees to be paid to GWM for FATHOM™ services will be approximately $1.7 million at a rate of $6.43 per water account/month, which is subject to annual adjustments based on the terms of the agreement. For the year s ended December 31, 2018 , 2017 , and 2016, the Company incurred FATHOM™ service fees of approximately $1.6 million , $1.5 million , and $1.9 million , respectively. The services agreement is automatically renewable for successive 10 -year periods, unless notice of termination is given prior to any renewal period. The services agreement may be terminated by either party for default only and the termination of the services agreement will also result in the termination of the royalty payments (described below) payable to the Company. Pursuant to the purchase agreement for the sale of GWM, the Company is entitled to quarterly royalty payments based on a percentage of certain of GWM’s recurring revenues for a 10 -year period, up to a maximum of $15.0 million , of which $2.0 million has been received over the five year period. The Company made the election to record these quarterly royalty payments prospectively in income as the amounts are earned. Royalties recorded within other income totaled approximately $0.4 million for each of the year s ended December 31, 2018 , 2017 , and 2016 respectively.</t>
  </si>
  <si>
    <t>Accrued Expenses</t>
  </si>
  <si>
    <t>Accrued Liabilities, Current [Abstract]</t>
  </si>
  <si>
    <t>ACCRUED EXPENSES Accrued expenses at December 31, 2018 and December 31, 2017 consist of the following (in thousands): December 31, 2018 December 31, 2017 Deferred compensation $ 2,305 $ 2,171 Property taxes 1,073 989 Meter replacement - related party 350 717 Interest 478 468 Dividend payable 512 464 Asset retirement obligation 555 427 Other accrued liabilities 2,192 2,016 Total accrued expenses $ 7,465 $ 7,252</t>
  </si>
  <si>
    <t>Fair Value (Notes)</t>
  </si>
  <si>
    <t>Fair Value Disclosures [Abstract]</t>
  </si>
  <si>
    <t>Fair Value Disclosures [Text Block]</t>
  </si>
  <si>
    <t>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18 and December 31, 2017 were as follows (in thousands): December 31, 2018 December 31, 2017 Level 1 Level 2 Level 3 Total Level 1 Level 2 Level 3 Total Asset/Liability Type: HUF Funds - restricted cash (1) $ — $ 9 $ — $ 9 $ — $ 9 $ — $ 9 Certificate of Deposit (2) 3,000 — — 3,000 — — — — Demand Deposit (2) 7,043 — — 7,043 — — — — Certificate of Deposit - Restricted (1) — 432 — 432 — 427 — 427 Long-term debt (3) — 107,860 — 107,860 — 115,749 — 115,749 Total $ 10,043 $ 108,301 $ — $ 118,344 $ — $ 116,185 $ — $ 116,185 (1) HUF Funds - restricted cash and Certificate of Deposit - Restricted are presented on the Bond service fund and other restricted cash line item of the Company's consolidated balance sheets. It is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fair value of our debt was estimated based on interest rates considered available for instruments of similar terms and remaining maturities. Refer to Note 11 — "Debt" for further details.</t>
  </si>
  <si>
    <t>Debt</t>
  </si>
  <si>
    <t>Debt Disclosure [Abstract]</t>
  </si>
  <si>
    <t>DEBT The outstanding balances and maturity dates for short-term (including the current portion of long-term debt) and long-term debt as of December 31, 2018 and December 31, 2017 are as follows (in thousands): December 31, 2018 December 31, 2017 Short-term Long-term Short-term Long-term BONDS AND NOTES PAYABLE - 4.38% Series A 2016, maturing June 2028 $ — $ 28,750 $ — $ 28,750 4.58% Series B 2016, maturing June 2036 — 86,250 — 86,250 1.20% WIFA Loan, maturing October 2032 3 39 3 41 4.65% Harquahala Loan, maturing January 2021 5 9 5 15 4.60% WIFA Loan, maturing March 2037 1 12 — — 9 115,060 8 115,056 OTHER Capital lease obligations 38 96 — — Debt issuance costs — (649 ) — (693 ) Total debt $ 47 $ 114,507 $ 8 $ 114,363 2016 Senior Secured Notes On June 24, 2016, the Company issued two series of senior secured notes with an aggregate total principal balance of $115.0 million at a blended interest rate of 4.55% . Series A carries a principal balance of $28.8 million and bears an interest rate of 4.38% over a twelve -year term, with the principal payment due on June 15, 2028 . Series B carries a principal balance of $86.3 million and bears an interest rate of 4.58% over a 20 -year term. Series B is interest only for the first five years, with $1.9 million principal payments paid semiannually thereafter. The proceeds of the senior secured notes were primarily used to refinance the previously outstanding long-term tax exempt bonds, which were subject to an early redemption option at 103% , plus accrued interest, as a result of the U.S. IPO.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Debt issuance costs as of December 31, 2018 and December 31, 2017 were $0.6 million and $0.7 million , respectively. The senior secured notes require the Company to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 However, for the quarter ending June 30, 2021 through the quarter ending March 31, 2024, the ratio drops to 1.20 . As of December 31, 2018 , the Company was in compliance with its financial debt covenants. Eagletail Loans In May 2017, the Company acquired Eagletail. As part of the acquisition, the Company assumed two unsecured loans held by Eagletail. These loans are payable to the Water Infrastructure Finance Authority of Arizona ("WIFA") and Harquahala Valley Community Benefits Foundation ("Harquahala"). The WIFA loan bears an interest rate of 1.20% over a 20 -year term, while the Harquahala loan bears an interest rate of 4.65% over a 15 -year term. In 2017, the Company entered into a second loan payable to WIFA ("2017 WIFA"), and no borrowings were made until 2018. The 2017 WIFA loan bears an interest rate of 4.60% over a 20 -year term. The original loan amount was approximately $175,000 , of which approximately $157,000 was forgiven. Refer to the table above for carrying balances as of December 31, 2018 . Revolving Credit Line On April 20, 2018, the Company entered into an agreement with MidFirst Bank, a federally chartered savings association, for a two-year revolving line of credit up to $8.0 million , set to expire on April 30, 2020 . The credit facility bears an interest rate of LIBOR plus 2.25% . As of December 31, 2018 , the Company had no outstanding borrowings under this credit line. Unamortized debt issuance costs as of December 31, 2018 and December 31, 2017 were $0.1 million and $20,000 , respectively. The revolving credit line requires the Company to maintain a debt service coverage ratio of consolidated EBITDA to consolidated debt service of at least 1.10 to 1.00. The revolving credit line also contains a provision limiting the payment of dividends if the Company falls below a debt service ratio of 1.25 . As of December 31, 2018 , the Company was in compliance with its financial debt covenant. At December 31, 2018 , the remaining aggregate annual maturities of debt and minimum lease payments under capital lease obligations for the years ended December 31 are as follows (in thousands): Debt Capital Lease Obligations 2019 $ 9 $ 46 2020 10 45 2021 1,923 45 2022 3,837 13 2023 3,837 — Thereafter 105,453 — Subtotal 115,069 149 Less: amount representing interest — (15 ) Total $ 115,069 $ 134</t>
  </si>
  <si>
    <t>Income Taxes</t>
  </si>
  <si>
    <t>Income Tax Disclosure [Abstract]</t>
  </si>
  <si>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18 and December 31, 2017 , the Company did no t have any uncertain tax positions. On December 22, 2017, President Trump signed into law the TCJA. Substantially all of the provisions of the TCJA are effective for taxable years beginning after December 31, 2017. The TCJA includes significant changes to the Internal Revenue Code of 1986, as amended (the “Code”), including amendments which significantly change the taxation of individuals and business entities, and includes specific provisions related to regulated public utilities. Among its significant provisions, the TCJA (i) reduces the federal corporate income tax rate from 35% to 21%; (ii) eliminates bonus depreciation for regulated utilities, but allows 100% expensing for the cost of qualified property for non-regulated businesses; (iii) eliminates the provisions that treated AIAC and CIAC provided to regulated water utilities as non-taxable; (iv) eliminates the domestic production activities deduction, and (v) limits the amount of net interest that can be deducted; however, this limitation is not applicable to regulated utilities and, therefore is not anticipated to have a material impact to the Company’s ability to deduct net interest. Non-regulated segments of the Company’s business will be able to take advantage of the full expensing provisions of the TCJA. Changes in the Code from the TCJA had a material impact on our financial statements in 2017. Under GAAP, specifically Accounting Standards Codification (“ASC”) Topic 740, Income Taxes,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For deferred taxes related to the Company’s unregulated operations, the change in deferred income taxes is recorded as a non-cash re-measurement adjustment to earnings. The re-measurement of deferred income taxes at the new federal tax rate decreased income tax expense by $2.3 million for the year ended December 31, 2017. Additionally, the Company recorded a net regulatory asset of $1.3 million . Following the enactment of the TCJA, the staff of the U.S. Securities and Exchange Commission (the “SEC”) issued Staff Accounting Bulletin 118 — "Income Tax Accounting Implications of the Tax Cuts and Jobs Act" (SAB 118) which provides for a measurement period of up to one year from the enactment date to complete accounting under GAAP for the tax effects of the legislation. During 2018 the Company finalized the measurement and accounting of enactment date effects of the TCJA on deferred income tax assets and liabilities and related regulatory assets and liabilities which have been reflected in these financial statements, resulting in no change to the provisional estimates recorded in 2017. The income tax benefit from continuing operations for the years ended December 31, 2018 , December 31, 2017 , and December 31, 2016 is comprised of the following (in thousands): 2018 Federal State Total Current income tax expense $ 487 $ — $ 487 Deferred income tax expense (benefit) 1,094 201 1,295 Income tax expense (benefit) $ 1,581 $ 201 $ 1,782 2017 Federal State Total Current income tax expense $ 138 $ — $ 138 Deferred income tax benefit (993 ) 254 $ (739 ) Income tax benefit $ (855 ) $ 254 $ (601 ) 2016 Federal State Total Current income tax expense $ 121 $ — $ 121 Deferred income tax expense (1,285 ) (123 ) (1,408 ) Income tax expense $ (1,164 ) $ (123 ) $ (1,287 ) The income tax benefit for the years ended December 31, 2018 , 2017 , and 2016 differs from the amount that would be computed using the federal statutory income tax rate due to the following (in thousands): For the Years Ended December 31, 2018 2017 2016 Computed federal tax expense (benefit) at statutory rate $ 1,026 $ 1,343 $ (1,291 ) State income taxes - net of federal tax benefit 190 126 (123 ) Regulatory liability TCJA phase-in 326 — — Federal tax rate change — (2,296 ) — Tax Regulatory Asset Amortization 44 — — IRC Section 453A interest 161 113 121 Equity compensation 33 83 — Other differences 2 30 6 Income tax expense $ 1,782 $ (601 ) $ (1,287 ) ASC Topic 740, Income Taxes , prescribes the method to determine whether a deferred tax asset is realizable and significant weight is given to evidence that it can be objectively verified. As of December 31, 2018 and 2017 , the Company recorded no valuation allowance. The following table summarizes the Company’s temporary differences between book and tax accounting that give rise to the deferred tax assets and deferred tax liabilities, as of December 31, 2018 and 2017 (in thousands): December 31, 2018 December 31, 2017 DEFERRED TAX ASSETS: Taxable meter deposits $ 23 $ 33 Net operating loss carry forwards 2,343 2,087 Balterra intangible asset acquisition 224 224 Deferred gain on Sale of GWM 1,086 1,132 Deferred gain on ICFA funds received 4,317 4,911 Equity investment loss 407 341 Property, plant and equipment — — AIAC 332 — Other 958 1,040 Total deferred tax assets 9,690 9,768 Valuation allowance — — Net deferred tax asset 9,690 9,768 DEFERRED TAX LIABILITIES: Regulatory liability (301 ) (315 ) CP Water intangible asset acquisition (381 ) (381 ) ICFA intangible asset (818 ) (577 ) Property, plant and equipment (9,773 ) (4,392 ) Gain on condemnation of Valencia (2,145 ) (7,217 ) Other Liabilities (623 ) — Total deferred tax liabilities (14,041 ) (12,882 ) Net deferred tax liability $ (4,351 ) $ (3,114 ) As of December 31, 2018 , we have approximately $10.4 million in federal net operating loss (“NOL”) carry forwards and $4.0 million in state NOLs available to offset future taxable income, with federal and state NOLs expiring in 2031-2036 and 2032-2036, respectively. The effective tax rates used for the years ended December 31, 2018 , 2017 , and 2016 were 34.6% , ( 15.2% ), and 33.9% , respectively. The effective tax rate for the year ended December 31, 2018 was greater than the federal statutory rate of 21% primarily due to the impact of the regulatory liability recorded as a result of Rate Decision No. 76901, state income tax and IRC Section 4534 interest.</t>
  </si>
  <si>
    <t>Deferred Compensation Awards</t>
  </si>
  <si>
    <t>Disclosure of Compensation Related Costs, Share-based Payments [Abstract]</t>
  </si>
  <si>
    <t>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6 stock option grant In May 2016, GWRI’s Board of Directors granted stock options to acquire 325,000 shares of GWRI’s common stock to the members of the board. The options were granted with an exercise price of $7.50 , the market price of the Company’s common shares on the NASDAQ Global Market at the close of business on May 20, 2016. The options vested over a two -year period, with 50% having vested in May 2017 and 50% having vested in May 2018. The options have a three -year life. The Company expensed the $0.3 million fair value of the stock option grant ratably over the two -year vesting period in accordance with ASC 323. Stock-based compensation expense of $0.1 million , $0.2 million , and $0.1 million was recorded for the year s ended December 31, 2018 , 2017, and 2016, respectively . As of December 31, 2018 , 225,000 options have been exercised with 100,000 outstanding. Of the 225,000 options exercised, 75,000 shares were exercised utilizing a cashless exercise, which resulted in an increase in shares outstanding of 15,826 as well as 59,174 shares recorded to treasury stock. 2017 stock option grant In August 2017, GWRI's Board of Directors granted stock options to acquire 465,000 shares of GWRI's common stock to employees throughout the Company. The options were granted with an exercise price of $9.40 , the market price of the Company's common shares on the NASDAQ Global Market at the close of business on August 10, 2017. The options vest over a four -year period, with 25% having vested in August 2018, 25% vesting in August 2019, 25% vesting in August 2020, and 25% vesting in August 2021. The options have a 10 -year life. The Company will expense the $1.1 million fair value of the stock option grant ratably over the four -year vesting period in accordance with ASC 323. Stock-based compensation expense of $0.3 million and $0.1 million was recorded for the year s ended December 31, 2018 and December 31, 2017, respectively. No stock-based compensation expense was recorded for the year ended December 31, 2016. As of December 31, 2018 , 4,204 options have been exercised and 62,300 options have been forfeited with 398,496 outstanding. A summary of stock option activity is as follows ( in thousands, except option prices and years): Number of Options Weighted Average Exercise Price Weighted Average Remaining Contractual Life Aggregate Intrinsic Value Options Outstanding at December 31, 2015 — $ — Granted 325 7.50 Exercised — Forfeited — Cancelled — Options Outstanding at December 31, 2016 325 $ 7.50 Granted 465 9.40 Exercised (50 ) 7.50 Forfeited — Cancelled — Options Outstanding at December 31, 2017 740 $ 8.69 Granted — Exercised (179 ) $ 7.54 Forfeited (62 ) $ 9.40 Cancelled — Options Outstanding at December 31, 2018 498 $ 9.02 7.0 $ 558.9 Options Vested at December 31, 2018 196 $ 8.43 4.4 $ 335.4 Phantom stock compensation On December 30, 2010, we adopted a phantom stock unit plan authorizing the directors of the Company to issue phantom stock units (‘‘PSUs’’) to our employees. Following the consummation of the Reorganization Transaction, the awarded PSUs have been amended such that the outstanding units track the value of GWRI’s share price. The vesting of the awards has not changed. The PSUs give rise to a right of the holder to receive a cash payment the value of which, on a particular date, is the preceding five-day weighted average pric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PSUs are accounted for as liability compensatory awards under ASC 710, Compensation – General , rather than as equity awards. PSU awards are remeasured each period and a liability is recorded equal to GRWI’s closing share price as of the balance sheet date multiplied by the number of units vested and outstanding. The value of the benefits is recorded as an expense in the Company’s financial statements over the related vesting period. Vesting occurs ratably over 12 consecutive quarters beginning in the period granted. The following table details total awards granted and the number of units outstanding as of December 31, 2018 along with the amounts paid to holders of the PSUs for the years ended December 31, 2018 , 2017 , and 2016 (in thousands, except unit amounts): Amounts Paid For the Year Ended December 31, Grant Date Units Granted Units Outstanding 2018 2017 2016 Q1 2013 76,492 — — — 29 Q1 2014 8,775 — — 3 10 Q1 2015 28,828 — 22 90 65 Q1 2016 34,830 2,903 112 108 63 Q1 2017 22,712 9,463 73 53 — Q1 2018 30,907 23,180 76 — — Total 202,544 35,546 $ 283 $ 254 $ 167 Stock appreciation rights compensation Beginning January 2012, in an effort to reward employees for their performance, the Company adopted a stock appreciation rights plan authorizing the directors of the Company to issue stock appreciation rights (“SARs”) to our employees. Following the consummation of the Reorganization Transaction, the value of the SARs issued under the plan track the performance of GWRI’s shares. Each holder has the right to receive a cash payment amounting to the difference between the exercise price and the closing price of GWRI’s common shares on the exercise date, provided that the closing price is in excess of the exercise price. Holders of SARs may exercise their awards once vested. Individuals who voluntarily or involuntarily leave the Company forfeit their rights under the awards. The following table details the recipients of the SARs awards, the grant date, units granted, exercise price, outstanding units as of December 31, 2018 and amounts paid during the years ended December 31, 2018 , 2017, and 2016 (in thousands, except unit and per unit amounts): Amounts Paid For the Year Ended December 31, Recipients Grant Date Units Granted Exercise Price Units Outstanding 2018 2017 2016 Key Executive (1)(3) Q3 2013 100,000 $ 1.59 — $ 166 $ 366 $ 151 Key Executive (1)(4) Q4 2013 100,000 $ 2.69 — 183 312 137 Members of Management (1)(5) Q1 2015 299,000 $ 4.26 178,000 — — 112 Key Executives (2)(6) Q2 2015 300,000 $ 5.13 210,000 447 — — Members of Management (1)(7) Q3 2017 103,000 $ 9.40 103,000 — — Members of Management (1)(8) Q1 2018 33,000 $ 8.99 33,000 — — Total 935,000 524,000 $ 796 $ 678 $ 400 (1) The SARs vest ratably over sixteen quarters from the grant date. (2) The SARs vest over sixteen quarters, vesting 20% per year for the first three years, with the remainder, 40%,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 As a result of the merger of GWRC into the Company and the U.S. IPO, the exercise prices for the preceding awards granted prior to the merger were translated to U.S. dollars using the prevailing noon-day Bank of Canada foreign exchange rate of US$0.7969 per CAD $1.00 as measured on May 2, 2016, the day prior to the closing of the merger. The vesting of the awards has not changed. Subsequent to the merger, each SAR provides the holder the right to receive a cash payment amounting to the difference between the per share exercise price and the closing price of GWRI’s common shares on the exercise date, provided that the closing price is in excess of exercise price per share. For the years ended December 31, 2018 , 2017 , and 2016, the Company recorded approximately $1.2 million , $1.1 million , and $1.8 million of compensation expense related to the PSUs and SARs, respectively. Based on GWRI’s closing share price on December 31, 2018 (the last trading date of the quarter), deferred compensation expense to be recognized over future periods is estimated for the years ending December 31 as follows (in thousands): PSUs SARs 2019 181 261 2020 104 96 2021 96 2022 — 13 Total $ 285 $ 466</t>
  </si>
  <si>
    <t>Supplemental Cash Flow Information</t>
  </si>
  <si>
    <t>Supplemental Cash Flow Elements [Abstract]</t>
  </si>
  <si>
    <t>SUPPLEMENTAL CASH FLOW INFORMATION The following is supplemental cash flow information for the year s ended December 31, 2018 , 2017 , and 2016 (in thousands): For the Year Ended December 31, 2018 2017 2016 Supplemental cash flow information: Cash paid for interest $ 5,221 $ 5,224 $ 5,969 Cash paid for GWRC tax liability $ — $ 125 $ — Cash paid for bond prepayment fee $ — $ — $ 3,201 Cash paid for taxes $ 129 $ 120 $ 184 Non-cash financing and investing activities: Capital expenditures included in accounts payable and accrued liabilities $ 834 $ 1,090 $ 2,909 Contributions in aid of construction - loan forgiveness $ 127 $ — $ — Capital lease additions $ 161 $ — $ — Equity method investment gain on recapitalization of FATHOM™ $ — $ 243 $ — Deferred compensation change in accounting principle $ — $ — $ 103 Reclassification of deferred IPO costs to equity $ — $ — $ 97</t>
  </si>
  <si>
    <t>Commitments and Contingencies</t>
  </si>
  <si>
    <t>Commitments and Contingencies Disclosure [Abstract]</t>
  </si>
  <si>
    <t>COMMITMENTS AND CONTINGENCIES Commitments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 -year lease agreement with the landlord to occupy the same space previously subleased under GWM's lease agreements, inclusive of necessary facility upgrades. Beginning in March 2016, the Company began recording approximately $8,000 in monthly rent expense related to the new agreement. In September 2018, the lease agreement was amended to include the rental of additional office space for the period of September 1, 2018 through February 28, 2019. As such, the Company's monthly rent expense increased to approximately $15,000 beginning in September 2018. Rent expense arising from the operating leases totaled approximately $0.1 million for the year s ended December 31, 2018 , 2017 , and 2016, respectively.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si>
  <si>
    <t>Selected Quarterly Financial Data (Unaudited)</t>
  </si>
  <si>
    <t>Quarterly Financial Information Disclosure [Abstract]</t>
  </si>
  <si>
    <t>SELECTED QUARTERLY FINANCIAL DATA (UNAUDITED) Quarter First Second Third Fourth Year Ended December 31, 2018 Revenues $ 7,425 $ 10,838 $ 8,999 $ 8,253 Operating income $ 1,364 $ 4,104 $ 2,056 $ 1,745 Net income $ 320 $ 2,256 $ 633 $ (106 ) Basic earnings per common share $ 0.02 $ 0.11 $ 0.03 $ — Diluted earnings per common share $ 0.02 $ 0.11 $ 0.03 $ — Quarter First Second Third Fourth Year Ended December 31, 2017 Revenues $ 6,791 $ 8,145 $ 8,472 $ 7,800 Operating income $ 1,101 $ 1,712 $ 2,810 $ 1,721 Net income $ 189 $ 425 $ 1,203 $ 2,734 Basic earnings per common share $ 0.01 $ 0.02 $ 0.06 $ 0.14 Diluted earnings per common share $ 0.01 $ 0.02 $ 0.06 $ 0.14</t>
  </si>
  <si>
    <t>Description of Business, Basis of Presentation, Corporate Transactions, Significant Accounting Policies, and Recent Accounting Pronouncements (Policies)</t>
  </si>
  <si>
    <t>Basis of Presentation and Principles of Consolidation</t>
  </si>
  <si>
    <t>Basis of Presentation and Principles of Consolidation The Company's consolidated financial statements have been prepared in accordance with accounting principles generally accepted in the United States of America ("U.S.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ertain prior period information has been adjusted to conform to the current year presentation to reflect a 100.68 to 1.00 stock split effectuated on April 28, 2016. All share and per share amounts presented in these financial statements have been retrospectively adjusted to reflect the impact of the stock split.</t>
  </si>
  <si>
    <t>Regulation</t>
  </si>
  <si>
    <t>Regulation Our regulated utilities and certain other balances are subject to regulation by the ACC and are therefore subject to Accounting Standards Codification Topic 980, Regulated Operations (“ASC Topic 980”) (See Note 2 – “Regulatory Decision and Related Accounting and Policy Changes”).</t>
  </si>
  <si>
    <t>Property, plant, and equipment Property, plant, and equipment is stated at cost less accumulated depreciation provided on a straight-line basis (See Note 3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t>
  </si>
  <si>
    <t>Revenue Recognition</t>
  </si>
  <si>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as accrued revenue. Water connection fees are the fees associated with the application process to set up a customer to receive utility service on an existing water meter. These fees are approved by the ACC throu gh the regulatory process and are set based on the costs incurred to establish services including the application process, billing setup, in 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18 , 2017 , and 2016 , the Company recognized $344,000 , $307,000 , and $236,000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t>
  </si>
  <si>
    <t>Allowance for Doubtful Accounts</t>
  </si>
  <si>
    <t>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4 – “Accounts Receivable”).</t>
  </si>
  <si>
    <t>Infrastructure coordination and financing fees</t>
  </si>
  <si>
    <t>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CFA revenue is recognized when the following conditions are met: • the fee is fixed and determinable; • the cash received is nonrefundable; • capacity currently exists to serve the specific lots; and • there are no additional significant performance obligation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received under the agreements are recorded as deferred revenue until the point at which all of the conditions described above are met. Historically ICFAs have been accounted for as revenue pursuant to the obligations being met as outlined above, or as contributions in aid of construction (“CIAC”) when funds were receiv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t>
  </si>
  <si>
    <t>Cash and Cash Equivalents</t>
  </si>
  <si>
    <t>Cash and Cash Equivalents Cash and cash equivalents include all highly liquid investments in debt instruments with an original maturity of three months or less.</t>
  </si>
  <si>
    <t>Restricted Cash</t>
  </si>
  <si>
    <t>Restricted Cash Restricted cash represents cash deposited as a debt service reserve for certain loans and bonds.</t>
  </si>
  <si>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18 and 2017 ,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t>
  </si>
  <si>
    <t>Basic and Diluted Earnings per Common Share</t>
  </si>
  <si>
    <t xml:space="preserve">Basic and Diluted Earnings per Common Share As of December 31, 2018 , the Company had 498,496 options outstanding to acquire an equivalent number of shares of GWRI common stock. As of December 31, 2018 , 100,000 options were included in EPS and had 38,928 common share equivalents. The remaining 398,496 options did not have any common share equivalents to be considered for purposes of calculating earnings per share. As of December 31, 2017 , the Company had 740,000 options outstanding, 275,000 options were in the money, and had common share equivalents of 39,529 , which were included within the calculation of diluted earnings per share, along with $154,000 of unrecognized stock compensation. The remaining 465,000 options were out of the money in the period, and therefore the Company did not have any common share equivalents to be considered for purposes of calculating earnings per share. As of December 31, 2016 , the Company had 368,395 options outstanding, all options were in the money, and had common share equivalents of 19,467 , which were not included within the calculation of diluted earnings per share as to do so would be antidilutive in periods of net loss. See Note 13 – “Deferred Compensation Awards”. </t>
  </si>
  <si>
    <t>Goodwill and Intangible Assets, Goodwill, Policy [Policy Text Block]</t>
  </si>
  <si>
    <t>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7 — "Goodwill and Intangible Assets" for additional information about goodwill.</t>
  </si>
  <si>
    <t>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Pursuant to Rate Decision No. 71878 issued by the ACC on September 15, 2010 for the February 2009 filed rate cases for Santa Cruz, Palo Verde, Valencia, Greater Buckeye, Greater Tonopah, and Willow Valley (the “2010 Regulatory Rate Decision”), ICFA funds received were accounted for as CIAC. The Company established a regulatory liability against the Company’s intangible assets balance to offset the value of the intangible assets related to the expected receipt of ICFA fees in the future. As of January 1, 2014 the Company had a regulatory liability balance of $11.4 million . However, in 2014, in conjunction with Rate Decision No. 74364, the ACC determined that ICFA funds were no longer to be recorded as CIAC, but rather 70% of funds received should be recorded as HUF until the HUF liability is fully funded, with the remaining amount to be deferred and recognized according to the Company’s ICFA revenue recognition policy (see ‘Note 2 – Regulatory Decision and Related Accounting and Policy Changes”). Accordingly, in 2014 30% , or $3.4 million , of the regulatory liability was reversed in connection with the recognition of the rate decision.</t>
  </si>
  <si>
    <t>Debt Issuance Costs</t>
  </si>
  <si>
    <t xml:space="preserve">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101,000 and $44,000 for each of the years ended December 31, 2018 and 2017, respectively. Amortization of debt issuance costs and discounts totaled $2.6 million for the year ended December 31, 2016 , of which $2.2 million was for the write off of debt issuance costs and $428,000 was for the amortization for the year ended December 31, 2016 . </t>
  </si>
  <si>
    <t>Impairment of Long-Lived Assets</t>
  </si>
  <si>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si>
  <si>
    <t>Advances and Contributions in Aid of Construction</t>
  </si>
  <si>
    <t>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dvances in aid of construction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dvances or contributions in aid of construction are excluded from rate base. AIAC balances of $0 and $24,000 were transferred to CIAC for the years ended December 31, 2018 and 2017 , respectively.</t>
  </si>
  <si>
    <t>Fair Value of Financial Instruments</t>
  </si>
  <si>
    <t>Fair Value of Financial Instruments The carrying values of cash equivalents, trade receivables, and accounts payable approximate fair value due to the short-term maturities of these instruments. See Note 11 – “Debt” for information as to the fair value of our long-term debt. Our refundable AIAC have a carrying value of $67.7 million and $62.7 million as of December 31, 2018 and 2017 ,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si>
  <si>
    <t>Asset Retirement Obligations</t>
  </si>
  <si>
    <t>Asset Retirement Obligations Liabilities for asset retirement obligations are typically recorded at fair value in the period in which they are incurred. When the liability is initially recorded, the entity capitalizes a cost by increasing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Our legal obligations for retirement reflect principally the retirement of wastewater treatment facilities, which are required to be closed in accordance with the Clean Closure Requirements of the Arizona Department of Environmental Quality (ADEQ). The Clean Closure Requirements of ADEQ for wastewater facilities are driven by a need to protect the environment from inadvertent contamination associated with the decommissioning of these systems. As such, our regulated subsidiaries incur asset retirement obligations. As of December 31, 2018 and 2017 , the Company held $0.4 million in certificates of deposit, or letters of credit to benefit ADEQ for such anticipated closure costs. Water systems, unlike wastewater systems, do not require Aquifer Protection Permits or the associated Clean Closure Requirement obligation. Amounts recorded for asset retirement obligations are subject to various assumptions and determinations, such as determining whether a legal obligation exists to remove assets; estimating the fair value of the costs of removal; estimating when final removal will occur; and determining the credit-adjusted, risk-free interest rates to be utilized on discounting future liabilities. Changes that may arise over time with regard to these assumptions will change amounts recorded in the future. Estimating the fair value of the costs of removal were determined based on third-party costs.</t>
  </si>
  <si>
    <t>Segments</t>
  </si>
  <si>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si>
  <si>
    <t>Change in Accounting Principle</t>
  </si>
  <si>
    <t>Change in Accounting Principle The Company historically accounted for stock appreciation rights (“SARs”) as liability compensatory awards under ASC 710, Compensation – General , valued using the intrinsic value method, as permitted by ASC 718, Compensation – Stock Compensation (“ASC 718”) , for nonpublic entities. Upon becoming a public company, as defined in ASC 718, in the second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Accounting Changes and Error Corrections . The effect of the change increased the SAR liability by $103,000 which was the difference in compensation cost measured using the intrinsic value method and the fair value method. An offsetting change to accumulated deficit in the consolidated balance sheet was recorded with the revaluation, net of $38,000 in taxes. Any future changes in fair value will be recorded as compensation expense in the consolidated statement of operations.</t>
  </si>
  <si>
    <t>Recent Accounting Pronouncements</t>
  </si>
  <si>
    <t>Recent Accounting Pronouncements In May 2014, the Financial Accounting Standards Board ("FASB") issued Accounting Standard Update (“ASU”) 2014-09, Revenue from Contracts with Customers (Topic 606) (“ASU 2014-09”),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business entities, ASU 2014-09 is effective for annual reporting periods beginning after December 15, 2017, including interim periods within the reporting period. For private companies, ASU 2014-09 is effective for annual reporting periods beginning after December 15, 2018 and interim reporting periods beginning after December 15, 2019. Earlier application is allowed in certain circumstances. Due to qualifying as an emerging growth company, the Company is required to adopt the ASU on January 1, 2019. The Company concluded this update does not have a material effect on the Company’s regulated and ICFA revenue. The American Institute of Certified Public Accountant's Power and Utility Entities Revenue Recognition Task Force has stated that nonexchange transactions, such as CIAC, are not within the scope of Topic 606, and, therefore, those transactions or events will continue to be recognized in accordance with other topic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In February 2016, the FASB issued ASU 2016-02, Leases (Topic 842) (“ASU 2016-0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This guidance will be effective for public companies for annual periods, and interim periods within those annual periods, beginning after December 15, 2018. For all other entities, the guidance is effective for annual periods beginning after December 15, 2019, and interim periods within fiscal years beginning after December 15, 2020. Early adoption is permitted. Due to qualifying as an emerging growth company, the Company is required to adopt the ASU on January 1, 2020. The Company does not expect this update to have a material impact on its consolidated financial statements. In August 2016, the FASB issued ASU 2016-15, Statement of Cash Flows (Topic 230): Classification of Certain Cash Receipts and Cash Payments (“ASU 2016-15”). ASU 2016-15 clarifies and provides specific guidance on eight cash flow classification issues that are not currently addressed by current U.S. GAAP and thereby reduce the current diversity in practice. This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Company plans to adopt ASU 2016-15 during the first quarter of fiscal year 2019 and has determined that this standard is relevant to its presentation of distributions received from equity method investments. The Company is currently evaluating the impact of this amendment on distributions received from equity method investments and does not expect it to have a material impact on its statement of cash flows. In October 2016, the FASB issued ASU 2016-16, Income Taxes (Topic 740) Intra-Entity Transfers of Assets Other Than Inventory (“ASU 2016-16”). ASU 2016-16 instructs entities to recognize the income tax consequences of an intra-entity transfer of an asset other than inventory when the transfer occurs (compared to current U.S. GAAP which prohibits the recognition of current and deferred income taxes for an intra-entity asset transfer until the asset has been sold to an outside party).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Due to qualifying as an emerging growth company, the Company is required to adopt the ASU on January 1, 2019. The guidance is required to be applied on a modified retrospective basis through a cumulative-effect adjustment directly to retained earnings as of the beginning of the period of adoption. The Company does not transfer assets between entities and is therefore not impacted by this new accounting standard.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including adoption in an interim period. Due to qualifying as an emerging growth company, the Company is required to adopt the ASU on January 1, 2019. The guidance should be applied using a retrospective transition method for each period presented. The Company will include restricted cash with cash and cash equivalents when reconciling the total beginning and ending amounts for the periods shown on the statement of cash flows. The Company plans to adopt ASU 2016-18 during the first quarter of 2019 and apply the standard retrospectively for all periods presented. The Company does not expect it will have a material impact on its consolidated financial statements.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For all other entities, the guidance is effective for annual periods beginning after December 15, 2018, and interim periods with annual periods beginning after December 15, 2019. Early adoption is permitted. Due to qualifying as an emerging growth company, the Company is required to adopt the ASU on January 1, 2019. This standard is effective on a prospective basis, and therefore does not affect the accounting treatment for any previous transactions. The Company will evaluate the impacts of adopting ASU 2017-01 based on facts and circumstances prospectively as transactions occur.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charge is necessary. Instead, entities will record impairment charges based on the amount by which a reporting unit's carrying value exceeds its fair value, not to exceed the carrying amount of goodwill. For public companies, the provisions of ASU 2017-04 are to be applied on a retrospective basis and are effective for annual and interim goodwill impairment tests in fiscal years beginning after December 15, 2019, with early adoption permitted. For all other entities, the guidance is effective for annual and interim goodwill impairment tests in fiscal years beginning after December 15, 2021. Due to qualifying as an emerging growth company, the Company is required to adopt the ASU on January 1, 2022. The Company is currently assessing the impact that adopting this new accounting standard will have on its consolidated financial statements. In June 2018, the FASB issued ASU 2018-07, Compensation - Stock Compensation (Topic 718) Improvements to Nonemployee Share-Based Payment Accounting (“ASU 2018-07”). ASU 2018-07 simplifies the accounting for share-based payments made to nonemployees so the accounting for such payments is substantially the same as those made to employees.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718 upon vesting which eliminates the need to reassess classification upon vesting, consistent with awards granted to employees. This guidance will be effective for public companies for annual periods, and interim periods within those annual periods, beginning after December 15, 2018. For all other entities, the amendments in this ASU are effective for fiscal years beginning after December 15, 2019, and interim periods within fiscal years beginning after December 15, 2020.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09, Codification Improvements ("ASU 2018-09"). ASU 2018-09 clarifies, corrects errors in, or makes minor improvements to the accounting standards codification. The effective date of the standard is dependent on the facts and circumstances of each amendment. A majority of the amendments in ASU 2018-09 will be effective for public companies for annual periods beginning after December 15, 2018. For all other entities, the amendments in this ASU are effective for fiscal years beginning after December 15, 2019.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10, Codification Improvements to Topic 842 ("ASU 2018-10"). ASU 2018-10 improves various aspects within ASC 842, such as rate implicit in the lease, lessee's reassessment of lease classification, lease term and purchase option, as well as many other aspects of the guidance. The ASU is effective when the entity adopts ASC 842, which will be January 1, 2020 for the Company. The Company is currently assessing the impact that adopting this new standard will have on its consolidated financial statements. In July 2018, the FASB issued ASU 2018-11, Leases Topic 842, Targeted Improvements ("ASU 2018-11"). ASU 2018-11 provides entities the option to elect not to recast the comparative periods presented when transitioning to ASC 842 and lessors may elect not to separate lease and non-lease components when certain conditions are met. The ASU is effective when the entity adopts ASC 842, which will be January 1, 2020 for the Company. The Company is currently assessing the impact that adopting this new standard will have on its consolidated financial statements. In August 2018, the FASB issued ASU 2018-13, Disclosure Framework - Changes to the Disclosure Requirements for Fair Value Measurement (Topic 820) ("ASU 2018-13"). ASU 2018-13 changes the fair value disclosure requirements including new, eliminated, and modified disclosure requirements of ASC 820. Specifically, the ASU requires the addition of disclosures for Level 3 fair value measurements with unrealized gains and losses included in other comprehensive income and disclosure of the range of the weighted average used to develop significant unobservable inputs for Level 3 measurements. The ASU is effective for all entities for fiscal years, and interim periods within those fiscal years, beginning after December 15, 2019. The Company is currently assessing the impact that adopting this new standard will have on its consolidated financial statements.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is guidance will be effective for public companies for annual periods, and interim periods within those annual periods, beginning after December 15, 2019. For all other entities, the amendments in this ASU are effective for fiscal years beginning after December 15, 2020, and interim periods within fiscal years beginning after December 15, 2021. Due to qualifying as an emerging growth company, the Company is required to adopt the ASU on January 1, 2021. Early adoption is permitted, including adoption in any interim period, for all entities. The Company is currently assessing the impact that adopting this new standard will have on its consolidated financial statements.</t>
  </si>
  <si>
    <t>Description of Business, Basis of Presentation, Corporate Transactions, Significant Accounting Policies, and Recent Accounting Pronouncements (Tables)</t>
  </si>
  <si>
    <t>Summary of Restricted Cash Balance</t>
  </si>
  <si>
    <t>The following table summarizes the restricted cash balance as of December 31, 2018 and 2017 (in thousands): December 31, 2018 December 31, 2017 HUF funds $ 9 $ 9 Certificate of deposits 432 427 $ 441 $ 436</t>
  </si>
  <si>
    <t>Schedule of Error Corrections and Prior Period Adjustments</t>
  </si>
  <si>
    <t>The following tables summarize the impact of the correction to the prior financial statements (in thousands): Year Ended Adjustments Year Ended General and administrative 10,209 (542 ) 9,667 Total operating expenses 24,529 (542 ) 23,987 Operating income 5,270 542 5,812 Income (loss) before income taxes (4,341 ) 542 (3,799 ) Income tax benefit (expense) 1,489 (202 ) 1,287 Net income (loss) (2,852 ) 340 (2,512 ) Basic earnings (loss) per common share (0.15 ) 0.02 (0.13 ) Diluted earnings (loss) per common share (0.15 ) 0.02 (0.13 ) December 31, 2016 (as Previously Reported) Adjustments December 31, 2016 Deferred income tax liabilities, net $ 2,383 $ 202 $ 2,585 Total liabilities 223,628 202 223,830 Paid in capital 19,510 (542 ) 18,968 Accumulated deficit (4,515 ) 340 (4,175 ) Total shareholders' equity 15,191 (202 ) 14,989</t>
  </si>
  <si>
    <t>Regulatory Decision and Related Accounting and Policy Changes (Tables)</t>
  </si>
  <si>
    <t>Summary of Collective Revenue Requirement Phased-in Over Time</t>
  </si>
  <si>
    <t>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for further details): Incremental Cumulative 2015 $ 1,083 $ 1,083 2016 887 1,970 2017 335 2,305 2018 335 2,640 2019 335 2,975 2020 335 3,310 2021 335 3,645</t>
  </si>
  <si>
    <t>Property, Plant and Equipment (Tables)</t>
  </si>
  <si>
    <t>Schedule of Property, Plant and Equipment</t>
  </si>
  <si>
    <t xml:space="preserve">Property, plant, and equipment at December 31, 2018 and December 31, 2017 consist of the following (in thousands): December 31, 2018 December 31, 2017 Average Depreciation Life (in years) Mains/lines/sewers $ 131,768 $ 117,381 47 Plant 81,471 72,863 25 Equipment 37,392 29,904 10 Meters 13,606 12,693 12 Furniture, fixture and leasehold improvements 371 368 8 Computer and office equipment 639 720 5 Software 241 242 3 Land and land rights 897 861 Other 589 428 Construction work-in-process 45,174 53,591 Total property, plant and equipment 312,148 289,051 Less accumulated depreciation (85,093 ) (75,592 ) Net property, plant and equipment $ 227,055 $ 213,459 </t>
  </si>
  <si>
    <t>Accounts Receivable (Tables)</t>
  </si>
  <si>
    <t>Summary of Accounts Receivable</t>
  </si>
  <si>
    <t>Accounts receivable as of December 31, 2018 and December 31, 2017 consist of the following (in thousands): December 31, 2018 December 31, 2017 Billed receivables $ 1,633 $ 1,691 Less allowance for doubtful accounts (145 ) (163 ) Accounts receivable – net $ 1,488 $ 1,528</t>
  </si>
  <si>
    <t>Summary of Allowance for Doubtful Accounts Activity</t>
  </si>
  <si>
    <t>The following table summarizes the allowance for doubtful accounts activity as of and for the years ended December 31, 2018 , December 31, 2017 , and December 31, 2016 (in thousands). Balance at Beginning of Period Additions Charged to Expense Charged to Other Accounts Write-offs Balance at End of Period Allowance for doubtful accounts: Year Ended December 31, 2018 $ (163 ) $ (143 ) $ 5 $ 156 $ (145 ) Year Ended December 31, 2017 $ (76 ) $ (125 ) $ — $ 38 $ (163 ) Year Ended December 31, 2016 $ (194 ) $ (52 ) $ — $ 170 $ (76 )</t>
  </si>
  <si>
    <t>Acquisitions (Tables)</t>
  </si>
  <si>
    <t>Turner Ranches Water and Sanitation Company [Member]</t>
  </si>
  <si>
    <t>Business Acquisition [Line Items]</t>
  </si>
  <si>
    <t>Schedule of Recognized Identified Assets Acquired and Liabilities Assumed [Table Text Block]</t>
  </si>
  <si>
    <t>A preliminary purchase price allocation of the net assets acquired in the transaction is as follows (in thousands): Net assets acquired: Cash $ 176 Accounts receivable 121 Gross property, plant and equipment 4,495 Construction work-in-progress 92 Accumulated depreciation (3,554 ) Accounts payable (30 ) Accrued expenses (46 ) Total net assets assumed 1,254 Goodwill 1,546 Total purchase price $ 2,800</t>
  </si>
  <si>
    <t>Red Rock Utilities [Member]</t>
  </si>
  <si>
    <t>A preliminary purchase price allocation of the net assets acquired in the transaction is as follows (in thousands): Net assets acquired: Accounts receivable $ 111 Gross property, plant and equipment 19,838 Construction work-in-progress 748 Accumulated depreciation (6,567 ) Prepaids 12 Intangibles 1 200 Accounts payable (26 ) Other taxes (14 ) Other accrued liabilities (45 ) Customer and meter deposits (76 ) AIAC (3,423 ) CIAC - Net (6,000 ) Total net assets assumed 4,758 Goodwill 1,093 Total purchase price $ 5,851</t>
  </si>
  <si>
    <t>Goodwill &amp; Intangible Assets (Tables)</t>
  </si>
  <si>
    <t>Schedule of Intangible Assets</t>
  </si>
  <si>
    <t>As of December 31, 2018 and December 31, 2017 intangible assets consisted of the following (in thousands): December 31, 2018 December 31, 2017 Gross Amount Accumulated Amortization Net Amount Gross Amount Accumulated Amortization Net Amount INDEFINITE LIVED INTANGIBLE ASSETS: CP Water Certificate of Convenience &amp; Necessity service area $ 1,532 $ — $ 1,532 $ 1,532 $ — $ 1,532 Intangible trademark 13 — 13 13 — 13 Franchise contract rights 134 — 134 — — — Organization intangible 66 — 66 — — — 1,745 — 1,745 1,545 — 1,545 AMORTIZED INTANGIBLE ASSETS: Acquired ICFAs 17,978 (12,154 ) 5,824 17,978 (12,154 ) 5,824 Sonoran contract rights 7,406 (2,003 ) 5,403 7,406 (2,003 ) 5,403 25,384 (14,157 ) 11,227 25,384 (14,157 ) 11,227 Total intangible assets $ 27,129 $ (14,157 ) $ 12,972 $ 26,929 $ (14,157 ) $ 12,772</t>
  </si>
  <si>
    <t>Accrued Expenses (Tables)</t>
  </si>
  <si>
    <t>Schedule of Accrued Expenses</t>
  </si>
  <si>
    <t>Accrued expenses at December 31, 2018 and December 31, 2017 consist of the following (in thousands): December 31, 2018 December 31, 2017 Deferred compensation $ 2,305 $ 2,171 Property taxes 1,073 989 Meter replacement - related party 350 717 Interest 478 468 Dividend payable 512 464 Asset retirement obligation 555 427 Other accrued liabilities 2,192 2,016 Total accrued expenses $ 7,465 $ 7,252</t>
  </si>
  <si>
    <t>Fair Value (Tables)</t>
  </si>
  <si>
    <t>Fair Value, Assets and Liabilities Measured on Recurring and Nonrecurring Basis [Line Items]</t>
  </si>
  <si>
    <t>Schedule of Fair Value, Assets and Liabilities Measured on Recurring Basis [Table Text Block]</t>
  </si>
  <si>
    <t>Financial assets and liabilities measured at fair value on a recurring basis as of December 31, 2018 and December 31, 2017 were as follows (in thousands): December 31, 2018 December 31, 2017 Level 1 Level 2 Level 3 Total Level 1 Level 2 Level 3 Total Asset/Liability Type: HUF Funds - restricted cash (1) $ — $ 9 $ — $ 9 $ — $ 9 $ — $ 9 Certificate of Deposit (2) 3,000 — — 3,000 — — — — Demand Deposit (2) 7,043 — — 7,043 — — — — Certificate of Deposit - Restricted (1) — 432 — 432 — 427 — 427 Long-term debt (3) — 107,860 — 107,860 — 115,749 — 115,749 Total $ 10,043 $ 108,301 $ — $ 118,344 $ — $ 116,185 $ — $ 116,185 (1) HUF Funds - restricted cash and Certificate of Deposit - Restricted are presented on the Bond service fund and other restricted cash line item of the Company's consolidated balance sheets. It is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fair value of our debt was estimated based on interest rates considered available for instruments of similar terms and remaining maturities. Refer to Note 11 — "Debt" for further details.</t>
  </si>
  <si>
    <t>Debt (Tables)</t>
  </si>
  <si>
    <t>Schedule of Outstanding Balances and Maturity Dates for Short Term and Long Term Debt</t>
  </si>
  <si>
    <t>The outstanding balances and maturity dates for short-term (including the current portion of long-term debt) and long-term debt as of December 31, 2018 and December 31, 2017 are as follows (in thousands): December 31, 2018 December 31, 2017 Short-term Long-term Short-term Long-term BONDS AND NOTES PAYABLE - 4.38% Series A 2016, maturing June 2028 $ — $ 28,750 $ — $ 28,750 4.58% Series B 2016, maturing June 2036 — 86,250 — 86,250 1.20% WIFA Loan, maturing October 2032 3 39 3 41 4.65% Harquahala Loan, maturing January 2021 5 9 5 15 4.60% WIFA Loan, maturing March 2037 1 12 — — 9 115,060 8 115,056 OTHER Capital lease obligations 38 96 — — Debt issuance costs — (649 ) — (693 ) Total debt $ 47 $ 114,507 $ 8 $ 114,363</t>
  </si>
  <si>
    <t>Schedule of Aggregate Annual Maturities of Debt And Minimum Lease Payments Under Capital Lease Obligations</t>
  </si>
  <si>
    <t>At December 31, 2018 , the remaining aggregate annual maturities of debt and minimum lease payments under capital lease obligations for the years ended December 31 are as follows (in thousands): Debt Capital Lease Obligations 2019 $ 9 $ 46 2020 10 45 2021 1,923 45 2022 3,837 13 2023 3,837 — Thereafter 105,453 — Subtotal 115,069 149 Less: amount representing interest — (15 ) Total $ 115,069 $ 134</t>
  </si>
  <si>
    <t>Income Taxes (Tables)</t>
  </si>
  <si>
    <t>Schedule of Income Tax Benefit from Continuing Operations</t>
  </si>
  <si>
    <t>The income tax benefit from continuing operations for the years ended December 31, 2018 , December 31, 2017 , and December 31, 2016 is comprised of the following (in thousands): 2018 Federal State Total Current income tax expense $ 487 $ — $ 487 Deferred income tax expense (benefit) 1,094 201 1,295 Income tax expense (benefit) $ 1,581 $ 201 $ 1,782 2017 Federal State Total Current income tax expense $ 138 $ — $ 138 Deferred income tax benefit (993 ) 254 $ (739 ) Income tax benefit $ (855 ) $ 254 $ (601 ) 2016 Federal State Total Current income tax expense $ 121 $ — $ 121 Deferred income tax expense (1,285 ) (123 ) (1,408 ) Income tax expense $ (1,164 ) $ (123 ) $ (1,287 )</t>
  </si>
  <si>
    <t>Schedule of Income Tax Benefit Computed Using Federal Statutory Income Tax Rate</t>
  </si>
  <si>
    <t>The income tax benefit for the years ended December 31, 2018 , 2017 , and 2016 differs from the amount that would be computed using the federal statutory income tax rate due to the following (in thousands): For the Years Ended December 31, 2018 2017 2016 Computed federal tax expense (benefit) at statutory rate $ 1,026 $ 1,343 $ (1,291 ) State income taxes - net of federal tax benefit 190 126 (123 ) Regulatory liability TCJA phase-in 326 — — Federal tax rate change — (2,296 ) — Tax Regulatory Asset Amortization 44 — — IRC Section 453A interest 161 113 121 Equity compensation 33 83 — Other differences 2 30 6 Income tax expense $ 1,782 $ (601 ) $ (1,287 )</t>
  </si>
  <si>
    <t>Summary of Deferred Tax Assets and Deferred Tax Liabilities Including Valuation Allowance</t>
  </si>
  <si>
    <t>The following table summarizes the Company’s temporary differences between book and tax accounting that give rise to the deferred tax assets and deferred tax liabilities, as of December 31, 2018 and 2017 (in thousands): December 31, 2018 December 31, 2017 DEFERRED TAX ASSETS: Taxable meter deposits $ 23 $ 33 Net operating loss carry forwards 2,343 2,087 Balterra intangible asset acquisition 224 224 Deferred gain on Sale of GWM 1,086 1,132 Deferred gain on ICFA funds received 4,317 4,911 Equity investment loss 407 341 Property, plant and equipment — — AIAC 332 — Other 958 1,040 Total deferred tax assets 9,690 9,768 Valuation allowance — — Net deferred tax asset 9,690 9,768 DEFERRED TAX LIABILITIES: Regulatory liability (301 ) (315 ) CP Water intangible asset acquisition (381 ) (381 ) ICFA intangible asset (818 ) (577 ) Property, plant and equipment (9,773 ) (4,392 ) Gain on condemnation of Valencia (2,145 ) (7,217 ) Other Liabilities (623 ) — Total deferred tax liabilities (14,041 ) (12,882 ) Net deferred tax liability $ (4,351 ) $ (3,114 )</t>
  </si>
  <si>
    <t>Deferred Compensation Awards (Tables)</t>
  </si>
  <si>
    <t>Share-based Compensation Arrangement by Share-based Payment Award [Line Items]</t>
  </si>
  <si>
    <t>Share-based Compensation, Stock Options, Activity [Table Text Block]</t>
  </si>
  <si>
    <t>A summary of stock option activity is as follows ( in thousands, except option prices and years): Number of Options Weighted Average Exercise Price Weighted Average Remaining Contractual Life Aggregate Intrinsic Value Options Outstanding at December 31, 2015 — $ — Granted 325 7.50 Exercised — Forfeited — Cancelled — Options Outstanding at December 31, 2016 325 $ 7.50 Granted 465 9.40 Exercised (50 ) 7.50 Forfeited — Cancelled — Options Outstanding at December 31, 2017 740 $ 8.69 Granted — Exercised (179 ) $ 7.54 Forfeited (62 ) $ 9.40 Cancelled — Options Outstanding at December 31, 2018 498 $ 9.02 7.0 $ 558.9 Options Vested at December 31, 2018 196 $ 8.43 4.4 $ 335.4</t>
  </si>
  <si>
    <t>Schedule of Total Awards Granted, Number of Units Outstanding and Amounts Paid to PSU Holders</t>
  </si>
  <si>
    <t>The following table details total awards granted and the number of units outstanding as of December 31, 2018 along with the amounts paid to holders of the PSUs for the years ended December 31, 2018 , 2017 , and 2016 (in thousands, except unit amounts): Amounts Paid For the Year Ended December 31, Grant Date Units Granted Units Outstanding 2018 2017 2016 Q1 2013 76,492 — — — 29 Q1 2014 8,775 — — 3 10 Q1 2015 28,828 — 22 90 65 Q1 2016 34,830 2,903 112 108 63 Q1 2017 22,712 9,463 73 53 — Q1 2018 30,907 23,180 76 — — Total 202,544 35,546 $ 283 $ 254 $ 167</t>
  </si>
  <si>
    <t>Schedule of Recipients of SARs Awards, Grant Date, Units Granted, Exercise Price, Outstanding Shares and Amounts Paid</t>
  </si>
  <si>
    <t>The following table details the recipients of the SARs awards, the grant date, units granted, exercise price, outstanding units as of December 31, 2018 and amounts paid during the years ended December 31, 2018 , 2017, and 2016 (in thousands, except unit and per unit amounts): Amounts Paid For the Year Ended December 31, Recipients Grant Date Units Granted Exercise Price Units Outstanding 2018 2017 2016 Key Executive (1)(3) Q3 2013 100,000 $ 1.59 — $ 166 $ 366 $ 151 Key Executive (1)(4) Q4 2013 100,000 $ 2.69 — 183 312 137 Members of Management (1)(5) Q1 2015 299,000 $ 4.26 178,000 — — 112 Key Executives (2)(6) Q2 2015 300,000 $ 5.13 210,000 447 — — Members of Management (1)(7) Q3 2017 103,000 $ 9.40 103,000 — — Members of Management (1)(8) Q1 2018 33,000 $ 8.99 33,000 — — Total 935,000 524,000 $ 796 $ 678 $ 400 (1) The SARs vest ratably over sixteen quarters from the grant date. (2) The SARs vest over sixteen quarters, vesting 20% per year for the first three years, with the remainder, 40%, vesting in year four. (3) The exercise price was determined by taking the weighted average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t>
  </si>
  <si>
    <t>Schedule of Estimated Future Compensation Expense</t>
  </si>
  <si>
    <t>Based on GWRI’s closing share price on December 31, 2018 (the last trading date of the quarter), deferred compensation expense to be recognized over future periods is estimated for the years ending December 31 as follows (in thousands): PSUs SARs 2019 181 261 2020 104 96 2021 96 2022 — 13 Total $ 285 $ 466</t>
  </si>
  <si>
    <t>Supplemental Cash Flow Information (Tables)</t>
  </si>
  <si>
    <t>Schedule of Supplemental Cash Flow Information</t>
  </si>
  <si>
    <t>The following is supplemental cash flow information for the year s ended December 31, 2018 , 2017 , and 2016 (in thousands): For the Year Ended December 31, 2018 2017 2016 Supplemental cash flow information: Cash paid for interest $ 5,221 $ 5,224 $ 5,969 Cash paid for GWRC tax liability $ — $ 125 $ — Cash paid for bond prepayment fee $ — $ — $ 3,201 Cash paid for taxes $ 129 $ 120 $ 184 Non-cash financing and investing activities: Capital expenditures included in accounts payable and accrued liabilities $ 834 $ 1,090 $ 2,909 Contributions in aid of construction - loan forgiveness $ 127 $ — $ — Capital lease additions $ 161 $ — $ — Equity method investment gain on recapitalization of FATHOM™ $ — $ 243 $ — Deferred compensation change in accounting principle $ — $ — $ 103 Reclassification of deferred IPO costs to equity $ — $ — $ 97</t>
  </si>
  <si>
    <t>Selected Quarterly Financial Data (Unaudited) (Tables)</t>
  </si>
  <si>
    <t>Summary of Selected Quarterly Financial Data (Unaudited)</t>
  </si>
  <si>
    <t xml:space="preserve"> Quarter First Second Third Fourth Year Ended December 31, 2018 Revenues $ 7,425 $ 10,838 $ 8,999 $ 8,253 Operating income $ 1,364 $ 4,104 $ 2,056 $ 1,745 Net income $ 320 $ 2,256 $ 633 $ (106 ) Basic earnings per common share $ 0.02 $ 0.11 $ 0.03 $ — Diluted earnings per common share $ 0.02 $ 0.11 $ 0.03 $ — Quarter First Second Third Fourth Year Ended December 31, 2017 Revenues $ 6,791 $ 8,145 $ 8,472 $ 7,800 Operating income $ 1,101 $ 1,712 $ 2,810 $ 1,721 Net income $ 189 $ 425 $ 1,203 $ 2,734 Basic earnings per common share $ 0.01 $ 0.02 $ 0.06 $ 0.14 Diluted earnings per common share $ 0.01 $ 0.02 $ 0.06 $ 0.14</t>
  </si>
  <si>
    <t>Description of Business, Basis of Presentation, Corporate Transactions, Significant Accounting Policies, and Recent Accounting Pronouncements  - Description of Business (10K Only) (Details)</t>
  </si>
  <si>
    <t>3 Months Ended</t>
  </si>
  <si>
    <t>Dec. 31, 2018USD ($)mi²homepeopleutilitysubsidiary</t>
  </si>
  <si>
    <t>Sep. 30, 2018USD ($)</t>
  </si>
  <si>
    <t>Jun. 30, 2018USD ($)</t>
  </si>
  <si>
    <t>Mar. 31, 2018USD ($)</t>
  </si>
  <si>
    <t>Dec. 31, 2017USD ($)</t>
  </si>
  <si>
    <t>Sep. 30, 2017USD ($)</t>
  </si>
  <si>
    <t>Jun. 30, 2017USD ($)</t>
  </si>
  <si>
    <t>Mar. 31, 2017USD ($)</t>
  </si>
  <si>
    <t>Dec. 31, 2016USD ($)</t>
  </si>
  <si>
    <t>Dec. 31, 2004USD ($)</t>
  </si>
  <si>
    <t>Concentration Risk [Line Items]</t>
  </si>
  <si>
    <t>Number of water and waste water utilities owned | utility</t>
  </si>
  <si>
    <t>Number of people served (more than 55,000) | people</t>
  </si>
  <si>
    <t>Number of homes served | home</t>
  </si>
  <si>
    <t>Area of certificated service areas | mi²</t>
  </si>
  <si>
    <t>Number of wholly owned subsidiaries serviced | subsidiary</t>
  </si>
  <si>
    <t>Revenues | $</t>
  </si>
  <si>
    <t>Number of water service connections</t>
  </si>
  <si>
    <t>Number of water service connections to serve</t>
  </si>
  <si>
    <t>Geographic Concentration Risk [Member]</t>
  </si>
  <si>
    <t>Percentage of customers on geographical basis</t>
  </si>
  <si>
    <t>92.80%</t>
  </si>
  <si>
    <t>Description of Business, Basis of Presentation, Corporate Transactions, Significant Accounting Policies, and Recent Accounting Pronouncements  - Basis of Presentation (10K Only) (Details)</t>
  </si>
  <si>
    <t>Apr. 28, 2016</t>
  </si>
  <si>
    <t>Stock split, conversion ratio</t>
  </si>
  <si>
    <t>Description of Business, Basis of Presentation, Corporate Transactions, Significant Accounting Policies, and Recent Accounting Pronouncements  - Corporate Transactions (Details)</t>
  </si>
  <si>
    <t>Dec. 31, 2034</t>
  </si>
  <si>
    <t>Oct. 16, 2018USD ($)mi²active_water_connection</t>
  </si>
  <si>
    <t>Jul. 20, 2018USD ($)$ / sharesshares</t>
  </si>
  <si>
    <t>May 30, 2018USD ($)</t>
  </si>
  <si>
    <t>May 15, 2017USD ($)mi²active_water_connection</t>
  </si>
  <si>
    <t>Jun. 02, 2016USD ($)</t>
  </si>
  <si>
    <t>May 11, 2016USD ($)shares</t>
  </si>
  <si>
    <t>May 09, 2016USD ($)</t>
  </si>
  <si>
    <t>May 03, 2016USD ($)$ / sharesshares</t>
  </si>
  <si>
    <t>Jul. 14, 2015USD ($)</t>
  </si>
  <si>
    <t>Dec. 31, 2016shares</t>
  </si>
  <si>
    <t>Apr. 30, 2015USD ($)</t>
  </si>
  <si>
    <t>Sep. 30, 2013USD ($)</t>
  </si>
  <si>
    <t>Mar. 31, 2016USD ($)</t>
  </si>
  <si>
    <t>Dec. 31, 2018USD ($)mi²shares</t>
  </si>
  <si>
    <t>Dec. 31, 2014USD ($)</t>
  </si>
  <si>
    <t>Dec. 31, 2021USD ($)</t>
  </si>
  <si>
    <t>Property, Plant and Equipment [Line Items]</t>
  </si>
  <si>
    <t>Gross amount to be received from transfer of project agreement</t>
  </si>
  <si>
    <t>Proceeds from transfer of project agreement</t>
  </si>
  <si>
    <t>Other income (expense)</t>
  </si>
  <si>
    <t>Remaining Amount To Be Received From Transfer Of Project Agreement</t>
  </si>
  <si>
    <t>Deferred tax liabilities, gross</t>
  </si>
  <si>
    <t>Regulatory Assets, Noncurrent</t>
  </si>
  <si>
    <t>carrying cost on reg liabilities and assets</t>
  </si>
  <si>
    <t>4.25%</t>
  </si>
  <si>
    <t>Willow Water Valley Co Inc [Member]</t>
  </si>
  <si>
    <t>Proceeds from Sale of Productive Assets</t>
  </si>
  <si>
    <t>Disposal Group, Not Discontinued Operation, Gain (Loss) on Disposal</t>
  </si>
  <si>
    <t>Transfer Of Project Agreement [Member]</t>
  </si>
  <si>
    <t>Eagletail Water Company</t>
  </si>
  <si>
    <t>Active water connections | active_water_connection</t>
  </si>
  <si>
    <t>Business combination, consideration transferred</t>
  </si>
  <si>
    <t>Business combination, assets acquired</t>
  </si>
  <si>
    <t>Business combination, liabilities assumed</t>
  </si>
  <si>
    <t>GWR Global Water Resources Corp</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tax liability</t>
  </si>
  <si>
    <t>Treasury Stock, Shares, Retired | shares</t>
  </si>
  <si>
    <t>Valencia Water Company</t>
  </si>
  <si>
    <t>Proceeds from the condemnation of Valencia</t>
  </si>
  <si>
    <t>Proceeds From Additional Working Capital Adjustments</t>
  </si>
  <si>
    <t>Growth Premium Receivable For Each New Water Meter Installed</t>
  </si>
  <si>
    <t>Period For Maximum Payout Of Growth Premium Receivable</t>
  </si>
  <si>
    <t>20 years</t>
  </si>
  <si>
    <t>Maximum Payout Of Growth Premium Receivable Expiration Date</t>
  </si>
  <si>
    <t>Dec. 31,
		2034</t>
  </si>
  <si>
    <t>Maximum Payout Of Growth Premium Receivable</t>
  </si>
  <si>
    <t>Sale of Stock, Number of Shares Issued in Transaction | shares</t>
  </si>
  <si>
    <t>Sale of Stock, Price Per Share | $ / shares</t>
  </si>
  <si>
    <t>Option Indexed to Issuer's Equity, Indexed Shares | shares</t>
  </si>
  <si>
    <t>Sale of Stock, Consideration Received on Transaction</t>
  </si>
  <si>
    <t>General Partners' Offering Costs</t>
  </si>
  <si>
    <t>IPO</t>
  </si>
  <si>
    <t>Stock issued during period, new issues (in shares) | shares</t>
  </si>
  <si>
    <t>Shares Issued, Price Per Share | $ / shares</t>
  </si>
  <si>
    <t>Proceeds from Issuance Initial Public Offering</t>
  </si>
  <si>
    <t>Underwriter</t>
  </si>
  <si>
    <t>Maximum | Underwriter</t>
  </si>
  <si>
    <t>Private Letter Ruling</t>
  </si>
  <si>
    <t>Gain on condemnation of Valencia</t>
  </si>
  <si>
    <t>Tax Cuts and Jobs Act</t>
  </si>
  <si>
    <t>Regulatory assets</t>
  </si>
  <si>
    <t>Regulatory liabilities</t>
  </si>
  <si>
    <t>Payments to Acquire Businesses, Gross</t>
  </si>
  <si>
    <t>Square miles of approved service area | mi²</t>
  </si>
  <si>
    <t>santa cruz [Member] | Tax Cuts and Jobs Act</t>
  </si>
  <si>
    <t>Tax Reform Revenue Reduction</t>
  </si>
  <si>
    <t>Palo Verde [Member] | Tax Cuts and Jobs Act</t>
  </si>
  <si>
    <t>Tonopah [Member] | Tax Cuts and Jobs Act</t>
  </si>
  <si>
    <t>Northern Scottsdale [Member] | Tax Cuts and Jobs Act</t>
  </si>
  <si>
    <t>Contributor [Member]</t>
  </si>
  <si>
    <t>Tax Expense on Contributions</t>
  </si>
  <si>
    <t>55.00%</t>
  </si>
  <si>
    <t>Tax Payer [Member]</t>
  </si>
  <si>
    <t>45.00%</t>
  </si>
  <si>
    <t>Description of Business, Basis of Presentation, Corporate Transactions, Significant Accounting Policies, and Recent Accounting Pronouncements  - Significant Accounting Policies (10K Only) (Details) - USD ($)</t>
  </si>
  <si>
    <t>Jun. 30, 2018</t>
  </si>
  <si>
    <t>Mar. 31, 2018</t>
  </si>
  <si>
    <t>Sep. 30, 2017</t>
  </si>
  <si>
    <t>Jun. 30, 2017</t>
  </si>
  <si>
    <t>Mar. 31, 2017</t>
  </si>
  <si>
    <t>Mar. 31, 2016</t>
  </si>
  <si>
    <t>Dec. 31, 2015</t>
  </si>
  <si>
    <t>Dec. 31, 2004</t>
  </si>
  <si>
    <t>Jan. 01, 2014</t>
  </si>
  <si>
    <t>Amortization of Debt Issuance Costs and Discounts</t>
  </si>
  <si>
    <t>Share-based Compensation, Shares Authorized under Stock Option Plans, Exercise Price Range, Number of Outstanding Options</t>
  </si>
  <si>
    <t>Revenues</t>
  </si>
  <si>
    <t>Percentage of hook up fee liability to be recorded on ICFA receipts</t>
  </si>
  <si>
    <t>70.00%</t>
  </si>
  <si>
    <t>Restricted cash balances</t>
  </si>
  <si>
    <t>Valuation allowance</t>
  </si>
  <si>
    <t>Number of options outstanding, to acquire shares of GWRI common stock (in shares)</t>
  </si>
  <si>
    <t>Incremental Common Shares Attributable to Dilutive Effect of Share-based Payment Arrangements</t>
  </si>
  <si>
    <t>Employee Service Share-based Compensation, Nonvested Awards, Compensation Not yet Recognized, Stock Options</t>
  </si>
  <si>
    <t>Percentage of regulatory liability</t>
  </si>
  <si>
    <t>Percentage reversal of regulatory liability</t>
  </si>
  <si>
    <t>30.00%</t>
  </si>
  <si>
    <t>Reversal of regulatory liability</t>
  </si>
  <si>
    <t>Amortization of debt issuance costs and discounts</t>
  </si>
  <si>
    <t>Amortization of debt discount</t>
  </si>
  <si>
    <t>AIAC balances</t>
  </si>
  <si>
    <t>Refundable AIAC carrying value</t>
  </si>
  <si>
    <t>Water Services</t>
  </si>
  <si>
    <t>Customer Refundable Fees, Revenue Recognized</t>
  </si>
  <si>
    <t>HUF funds</t>
  </si>
  <si>
    <t>In the Money</t>
  </si>
  <si>
    <t>Antidilutive securities included in computation of earnings per share (in shares)</t>
  </si>
  <si>
    <t>Out of the Money</t>
  </si>
  <si>
    <t>Antidilutive securities excluded from computation of earnings per share (in shares)</t>
  </si>
  <si>
    <t>Certificate of deposits</t>
  </si>
  <si>
    <t>Cash and Cash Equivalents, Fair Value Disclosure</t>
  </si>
  <si>
    <t>Fair Value, Inputs, Level 2 [Member] | Certificate of deposits</t>
  </si>
  <si>
    <t>Fair Value, Inputs, Level 2 [Member] | Certificate of deposits | Certificate of deposits</t>
  </si>
  <si>
    <t>Description of Business, Basis of Presentation, Corporate Transactions, Significant Accounting Policies, and Recent Accounting Pronouncements  - Change in Accounting Principle (10K Only) (Details) - USD ($)</t>
  </si>
  <si>
    <t>Increase in SAR liability</t>
  </si>
  <si>
    <t>Revaluation of SAE liability, taxes</t>
  </si>
  <si>
    <t>Description of Business, Basis of Presentation, Corporate Transactions, Significant Accounting Policies, and Recent Accounting Pronouncements  - Immaterial Correction of an Error in Previously Issued Financial Statements (Details) - USD ($)</t>
  </si>
  <si>
    <t>Error Corrections and Prior Period Adjustments Restatement [Line Items]</t>
  </si>
  <si>
    <t>Operating income</t>
  </si>
  <si>
    <t>Income before income taxes</t>
  </si>
  <si>
    <t>Income tax expense</t>
  </si>
  <si>
    <t>Net income (loss)</t>
  </si>
  <si>
    <t>Previously Reported</t>
  </si>
  <si>
    <t>Adjustments</t>
  </si>
  <si>
    <t>Description of Business, Basis of Presentation, Corporate Transactions, Significant Accounting Policies, and Recent Accounting Pronouncements - Significant Accounting Policies (Details) - shares</t>
  </si>
  <si>
    <t>Antidilutive Securities Excluded from Computation of Earnings Per Share [Line Items]</t>
  </si>
  <si>
    <t>Common share equivalents included in diluted earnings per share (in shares)</t>
  </si>
  <si>
    <t>Regulatory Decision and Related Accounting and Policy Changes  - Additional Information (Details)</t>
  </si>
  <si>
    <t>Jul. 09, 2012utility</t>
  </si>
  <si>
    <t>Dec. 31, 2018USD ($)</t>
  </si>
  <si>
    <t>Dec. 31, 2015USD ($)</t>
  </si>
  <si>
    <t>Jan. 01, 2014USD ($)</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deferred revenue to be recorded on ICFA receipts</t>
  </si>
  <si>
    <t>ICFA fee as deferred revenue</t>
  </si>
  <si>
    <t>The Company is responsible for assuring the full HUF value is paid from ICFA proceeds, and recorded in its full amount, even if it results in recording less than 30% of the ICFA fee as deferred revenue.</t>
  </si>
  <si>
    <t>Intangible assets offset by regulatory liability</t>
  </si>
  <si>
    <t>ICFA</t>
  </si>
  <si>
    <t>Regulatory Decision and Related Accounting and Policy Changes  - Summary of Collective Revenue Requirement Phased-in Over Time (Details) $ in Thousands</t>
  </si>
  <si>
    <t>Incremental</t>
  </si>
  <si>
    <t>2015</t>
  </si>
  <si>
    <t>2016</t>
  </si>
  <si>
    <t>2017</t>
  </si>
  <si>
    <t>2019</t>
  </si>
  <si>
    <t>2020</t>
  </si>
  <si>
    <t>2021</t>
  </si>
  <si>
    <t>Cumulative</t>
  </si>
  <si>
    <t>Property, Plant and Equipment - Schedule of Property, Plant and Equipment (Details) - USD ($) $ in Thousands</t>
  </si>
  <si>
    <t>Total property, plant and equipment</t>
  </si>
  <si>
    <t>Mains/lines/sewers</t>
  </si>
  <si>
    <t>Average Depreciation Life (in yea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5 years</t>
  </si>
  <si>
    <t>Software</t>
  </si>
  <si>
    <t>3 years</t>
  </si>
  <si>
    <t>Land and land rights</t>
  </si>
  <si>
    <t>Construction work-in-process</t>
  </si>
  <si>
    <t>Accounts Receivable  - Summary of Accounts Receivable (Details) - USD ($) $ in Thousands</t>
  </si>
  <si>
    <t>Billed receivables</t>
  </si>
  <si>
    <t>Less allowance for doubtful accounts</t>
  </si>
  <si>
    <t>Accounts receivable – net</t>
  </si>
  <si>
    <t>Accounts Receivable  - Summary of Allowance for Doubtful Accounts Activity (Details) - USD ($) $ in Thousands</t>
  </si>
  <si>
    <t>SEC Schedule, 12-09, Movement in Valuation Allowances and Reserves [Roll Forward]</t>
  </si>
  <si>
    <t>Balance at Beginning of Period</t>
  </si>
  <si>
    <t>Additions Charged to Expense</t>
  </si>
  <si>
    <t>Charged to Other Accounts</t>
  </si>
  <si>
    <t>Write-offs</t>
  </si>
  <si>
    <t>Balance at End of Period</t>
  </si>
  <si>
    <t>Equity Method Investment  - Additional Information (Details) - USD ($) $ in Thousands</t>
  </si>
  <si>
    <t>Feb. 28, 2017</t>
  </si>
  <si>
    <t>Jun. 05, 2013</t>
  </si>
  <si>
    <t>Schedule of Equity Method Investments [Line Items]</t>
  </si>
  <si>
    <t>Equity method investment gain on recapitalization of FATHOM™</t>
  </si>
  <si>
    <t>FATHOM</t>
  </si>
  <si>
    <t>Ownership percentage of common and preferred units</t>
  </si>
  <si>
    <t>7.10%</t>
  </si>
  <si>
    <t>8.00%</t>
  </si>
  <si>
    <t>Acquisitions (Details)</t>
  </si>
  <si>
    <t>Oct. 17, 2018mi²active_water_connection</t>
  </si>
  <si>
    <t>Oct. 16, 2018USD ($)mi²service_connection</t>
  </si>
  <si>
    <t>May 30, 2018USD ($)mi²</t>
  </si>
  <si>
    <t>Dec. 31, 2018USD ($)mi²</t>
  </si>
  <si>
    <t>Area Of Certificated Service Areas | mi²</t>
  </si>
  <si>
    <t>Payments to Acquire Businesses, Gross | $</t>
  </si>
  <si>
    <t>Active water connections | $</t>
  </si>
  <si>
    <t>Active water connections</t>
  </si>
  <si>
    <t>Acquisitions Net Assets Acquired (Details) - USD ($)</t>
  </si>
  <si>
    <t>Oct. 16, 2018</t>
  </si>
  <si>
    <t>May 30, 2018</t>
  </si>
  <si>
    <t>Property, Plant and Equipment, Net</t>
  </si>
  <si>
    <t>Accumulated Depreciation, Depletion and Amortization, Property, Plant, and Equipment</t>
  </si>
  <si>
    <t>Customer and Meter Deposits</t>
  </si>
  <si>
    <t>Contributions in Aid of Construction</t>
  </si>
  <si>
    <t>Accrued Liabilities, Current</t>
  </si>
  <si>
    <t>Prepaid Expense</t>
  </si>
  <si>
    <t>Intangible Assets, Gross (Excluding Goodwill)</t>
  </si>
  <si>
    <t>Taxes Payable</t>
  </si>
  <si>
    <t>Accrued Liabilities</t>
  </si>
  <si>
    <t>Assets</t>
  </si>
  <si>
    <t>Goodwill &amp; Intangible Assets  - Intangible Assets (Details) - USD ($) $ in Thousands</t>
  </si>
  <si>
    <t>INDEFINITE LIVED INTANGIBLE ASSETS:</t>
  </si>
  <si>
    <t>Indefinite lived intangible assets</t>
  </si>
  <si>
    <t>AMORTIZED INTANGIBLE ASSETS:</t>
  </si>
  <si>
    <t>Gross Amount</t>
  </si>
  <si>
    <t>Accumulated Amortization</t>
  </si>
  <si>
    <t>Net Amount</t>
  </si>
  <si>
    <t>Total intangible assets, Gross Amount</t>
  </si>
  <si>
    <t>Total intangible assets, Net Amount</t>
  </si>
  <si>
    <t>Acquired ICFAs</t>
  </si>
  <si>
    <t>Sonoran contract rights</t>
  </si>
  <si>
    <t>CP Water Certificate of Convenience &amp; Necessity service area</t>
  </si>
  <si>
    <t>Intangible trademark</t>
  </si>
  <si>
    <t>Franchise Rights [Member]</t>
  </si>
  <si>
    <t>Goodwill &amp; Intangible Assets  - Additional Information (Details) - USD ($)</t>
  </si>
  <si>
    <t>Goodwill [Line Items]</t>
  </si>
  <si>
    <t>Amortization of intangible assets</t>
  </si>
  <si>
    <t>Transactions With Related Parties  - Additional Information (Details)</t>
  </si>
  <si>
    <t>Nov. 17, 2016USD ($)$ / Wateraccount</t>
  </si>
  <si>
    <t>Nov. 16, 2016$ / Wateraccount</t>
  </si>
  <si>
    <t>Dec. 31, 2018USD ($)$ / Wateraccount</t>
  </si>
  <si>
    <t>May 03, 2016USD ($)</t>
  </si>
  <si>
    <t>Related Party Transaction [Line Items]</t>
  </si>
  <si>
    <t>Employee medical claims paid</t>
  </si>
  <si>
    <t>Services agreement renewable term</t>
  </si>
  <si>
    <t>Accounts payable due to merger of GWRC</t>
  </si>
  <si>
    <t>Global Water Management</t>
  </si>
  <si>
    <t>Purchase agreement period</t>
  </si>
  <si>
    <t>Services agreement contract term</t>
  </si>
  <si>
    <t>Amended services agreement, Maturity date</t>
  </si>
  <si>
    <t>Dec. 31,
		2026</t>
  </si>
  <si>
    <t>Estimated cost per water account/month | $ / Wateraccount</t>
  </si>
  <si>
    <t>Royalty Income, Nonoperating</t>
  </si>
  <si>
    <t>Global Water Management | Maximum</t>
  </si>
  <si>
    <t>Royalty payments (up to $15.0 million)</t>
  </si>
  <si>
    <t>Proceeds from Royalties Received</t>
  </si>
  <si>
    <t>Global Water Management | Meter Replacement</t>
  </si>
  <si>
    <t>Meter replacement program cost</t>
  </si>
  <si>
    <t>Meter replacement program paid</t>
  </si>
  <si>
    <t>Retention Payable</t>
  </si>
  <si>
    <t>Global Water Management | FATHOM Services</t>
  </si>
  <si>
    <t>Annual cost payable</t>
  </si>
  <si>
    <t>Cost per water account/month | $ / Wateraccount</t>
  </si>
  <si>
    <t>Cost of Services, Excluding Depreciation, Depletion, and Amortization</t>
  </si>
  <si>
    <t>Accrued Expenses  - Schedule of Accrued Expenses (Details) - USD ($) $ in Thousands</t>
  </si>
  <si>
    <t>Property taxes</t>
  </si>
  <si>
    <t>Meter replacement - related party</t>
  </si>
  <si>
    <t>Interest</t>
  </si>
  <si>
    <t>Dividend payable</t>
  </si>
  <si>
    <t>Asset retirement obligation</t>
  </si>
  <si>
    <t>Other accrued liabilities</t>
  </si>
  <si>
    <t>Total accrued expenses</t>
  </si>
  <si>
    <t>Fair Value (Details) - USD ($) $ in Thousands</t>
  </si>
  <si>
    <t>Restricted Cash and Cash Equivalents</t>
  </si>
  <si>
    <t>Long-term Debt, Fair Value</t>
  </si>
  <si>
    <t>Fair Value, Net Asset (Liability)</t>
  </si>
  <si>
    <t>Fair Value, Inputs, Level 1 [Member]</t>
  </si>
  <si>
    <t>Assets, Fair Value Disclosure</t>
  </si>
  <si>
    <t>Fair Value, Inputs, Level 2 [Member]</t>
  </si>
  <si>
    <t>Hook Up Fee Funds [Member]</t>
  </si>
  <si>
    <t>Demand Deposits [Member]</t>
  </si>
  <si>
    <t>Demand Deposits [Member] | Fair Value, Inputs, Level 1 [Member]</t>
  </si>
  <si>
    <t>Certificate of deposits | Fair Value, Inputs, Level 1 [Member]</t>
  </si>
  <si>
    <t>Certificate of deposits | Fair Value, Inputs, Level 2 [Member]</t>
  </si>
  <si>
    <t>Certificate of deposits | Hook Up Fee Funds [Member] | Fair Value, Inputs, Level 2 [Member]</t>
  </si>
  <si>
    <t>Certificate of deposits | Certificate of deposits | Fair Value, Inputs, Level 2 [Member]</t>
  </si>
  <si>
    <t>Debt  - Schedule of Outstanding Balances and Maturity Dates for Short Term and Long Term Debt (Details) - USD ($) $ in Thousands</t>
  </si>
  <si>
    <t>Mar. 03, 2017</t>
  </si>
  <si>
    <t>Short-term</t>
  </si>
  <si>
    <t>Capital lease obligations</t>
  </si>
  <si>
    <t>Debt issuance costs</t>
  </si>
  <si>
    <t>Total debt</t>
  </si>
  <si>
    <t>Long-term</t>
  </si>
  <si>
    <t>BONDS AND NOTES PAYABLE -</t>
  </si>
  <si>
    <t>Short-term debt</t>
  </si>
  <si>
    <t>Long-term debt, noncurrent</t>
  </si>
  <si>
    <t>BONDS AND NOTES PAYABLE - | 4.38% Series A 2016, maturing June 2028</t>
  </si>
  <si>
    <t>Debt instrument, interest rate</t>
  </si>
  <si>
    <t>4.38%</t>
  </si>
  <si>
    <t>Debt instrument, maturity date</t>
  </si>
  <si>
    <t>2028-06</t>
  </si>
  <si>
    <t>BONDS AND NOTES PAYABLE - | 4.58% Series B 2016, maturing June 2036</t>
  </si>
  <si>
    <t>4.58%</t>
  </si>
  <si>
    <t>2036-06</t>
  </si>
  <si>
    <t>BONDS AND NOTES PAYABLE - | 1.20% WIFA Loan, maturing October 2032</t>
  </si>
  <si>
    <t>1.20%</t>
  </si>
  <si>
    <t>2032-10</t>
  </si>
  <si>
    <t>BONDS AND NOTES PAYABLE - | 4.65% Harquahala Loan, maturing January 2021</t>
  </si>
  <si>
    <t>4.65%</t>
  </si>
  <si>
    <t>2021-01</t>
  </si>
  <si>
    <t>BONDS AND NOTES PAYABLE - | 2017 WIFA Loan [Member]</t>
  </si>
  <si>
    <t>4.60%</t>
  </si>
  <si>
    <t>2037-03</t>
  </si>
  <si>
    <t>Debt  - Additional Information (Details)</t>
  </si>
  <si>
    <t>Apr. 30, 2020</t>
  </si>
  <si>
    <t>Jun. 24, 2016USD ($)debt_instrument</t>
  </si>
  <si>
    <t>Jun. 30, 2016USD ($)</t>
  </si>
  <si>
    <t>Apr. 20, 2018USD ($)</t>
  </si>
  <si>
    <t>May 31, 2017debt_instrument</t>
  </si>
  <si>
    <t>Mar. 03, 2017USD ($)</t>
  </si>
  <si>
    <t>Debt Instrument [Line Items]</t>
  </si>
  <si>
    <t>Cash paid for prepayment penalty</t>
  </si>
  <si>
    <t>Write off of capitalized loan fees</t>
  </si>
  <si>
    <t>Long-term debt, fair value</t>
  </si>
  <si>
    <t>Number of debt instruments | debt_instrument</t>
  </si>
  <si>
    <t>2016 Senior Secured Notes</t>
  </si>
  <si>
    <t>Debt instrument, face amount</t>
  </si>
  <si>
    <t>4.55%</t>
  </si>
  <si>
    <t>Redemption percentage of principal amount</t>
  </si>
  <si>
    <t>103.00%</t>
  </si>
  <si>
    <t>Debt Issuance Costs, Net</t>
  </si>
  <si>
    <t>Future Debt service coverage ratio for June 30, 2021 through the quarter ending March 31, 2024</t>
  </si>
  <si>
    <t>120.00%</t>
  </si>
  <si>
    <t>2016 Senior Secured Notes | Series A Senior Secured Notes</t>
  </si>
  <si>
    <t>Debt instrument, term</t>
  </si>
  <si>
    <t>Jun. 15,
		2028</t>
  </si>
  <si>
    <t>2016 Senior Secured Notes | Series B Senior Secured Notes</t>
  </si>
  <si>
    <t>Debt Instrument, principal payments</t>
  </si>
  <si>
    <t>Revolving Credit Facility [Member]</t>
  </si>
  <si>
    <t>2.25%</t>
  </si>
  <si>
    <t>Debt Issuance Costs, Line of Credit Arrangements, Net</t>
  </si>
  <si>
    <t>Line of Credit Facility, Maximum Borrowing Capacity</t>
  </si>
  <si>
    <t>Apr. 30,
		2020</t>
  </si>
  <si>
    <t>Debt service coverage ratio</t>
  </si>
  <si>
    <t>110.00%</t>
  </si>
  <si>
    <t>Debt service coverage ratio limiting dividend payment</t>
  </si>
  <si>
    <t>125.00%</t>
  </si>
  <si>
    <t>Bonds and notes payable | 1.20% WIFA Loan, maturing October 2032</t>
  </si>
  <si>
    <t>Bonds and notes payable | 4.65% Harquahala Loan, maturing January 2021</t>
  </si>
  <si>
    <t>15 years</t>
  </si>
  <si>
    <t>Bonds and notes payable | 2017 WIFA Loan [Member]</t>
  </si>
  <si>
    <t>Debt  - Schedule of Aggregate Annual Maturities of Debt And Minimum Lease Payments Under Capital Lease Obligations (Details) $ in Thousands</t>
  </si>
  <si>
    <t>Long-term Debt, Fiscal Year Maturity [Abstract]</t>
  </si>
  <si>
    <t>2022</t>
  </si>
  <si>
    <t>Thereafter</t>
  </si>
  <si>
    <t>Capital Leases, Future Minimum Payments, Present Value of Net Minimum Payments, Fiscal Year Maturity [Abstract]</t>
  </si>
  <si>
    <t>Subtotal</t>
  </si>
  <si>
    <t>Less: amount representing interest</t>
  </si>
  <si>
    <t>Debt - Additional Information (K Only) (Details) - Tax Exempt Bonds - USD ($)</t>
  </si>
  <si>
    <t>Oct. 01, 2008</t>
  </si>
  <si>
    <t>Nov. 19, 2007</t>
  </si>
  <si>
    <t>Dec. 28, 2006</t>
  </si>
  <si>
    <t>Unamortized discount</t>
  </si>
  <si>
    <t>Income Taxes  - Additional Information1 (Details) - USD ($)</t>
  </si>
  <si>
    <t>Operating Loss Carryforwards [Line Items]</t>
  </si>
  <si>
    <t>Effective Income Tax Rate Reconciliation, Percent</t>
  </si>
  <si>
    <t>34.60%</t>
  </si>
  <si>
    <t>15.20%</t>
  </si>
  <si>
    <t>33.90%</t>
  </si>
  <si>
    <t>Liability for Uncertainty in Income Taxes, Noncurrent</t>
  </si>
  <si>
    <t>Income Tax Expense (Benefit)</t>
  </si>
  <si>
    <t>Income (Loss) from Continuing Operations before Income Taxes, Noncontrolling Interest</t>
  </si>
  <si>
    <t>Tax Cuts And Jobs Act Of 2017, Incomplete Accounting, Change In Tax Rate, Deferred Tax Assets, Provisional Income Tax Expense</t>
  </si>
  <si>
    <t>Tax Cuts And Jobs Act Of 2017, Incomplete Accounting, Change In Tax Rate, Increase (Decrease) in Regulatory Assets</t>
  </si>
  <si>
    <t>Effective Income Tax Rate Reconciliation, at Federal Statutory Income Tax Rate, Percent</t>
  </si>
  <si>
    <t>21.00%</t>
  </si>
  <si>
    <t>Federal</t>
  </si>
  <si>
    <t>Operating Loss Carryforwards</t>
  </si>
  <si>
    <t>State</t>
  </si>
  <si>
    <t>Income Taxes  - Schedule of Income Tax Benefit from Continuing Operations (Details) - USD ($)</t>
  </si>
  <si>
    <t>Current income tax expense</t>
  </si>
  <si>
    <t>Deferred income tax expense (benefit)</t>
  </si>
  <si>
    <t>Income tax expense (benefit)</t>
  </si>
  <si>
    <t>Income Taxes  - Schedule of Income Tax Benefit Computed Using Federal Statutory Income Tax Rate (Details) - USD ($)</t>
  </si>
  <si>
    <t>Computed federal tax expense (benefit) at statutory rate</t>
  </si>
  <si>
    <t>State income taxes - net of federal tax benefit</t>
  </si>
  <si>
    <t>Federal tax rate change</t>
  </si>
  <si>
    <t>Effective Income Tax Rate Reconciliation, Regulatory Asset Amortization</t>
  </si>
  <si>
    <t>IRC Section 453A interest</t>
  </si>
  <si>
    <t>Equity compensation</t>
  </si>
  <si>
    <t>Other differences</t>
  </si>
  <si>
    <t>Effective Income Tax Rate Reconciliation, Regulatory Liability</t>
  </si>
  <si>
    <t>Income Taxes  - Summary of Deferred Tax Assets and Deferred Tax Liabilities Including Valuation Allowance (Details) - USD ($)</t>
  </si>
  <si>
    <t>DEFERRED TAX ASSETS:</t>
  </si>
  <si>
    <t>Taxable meter deposits</t>
  </si>
  <si>
    <t>Net operating loss carry forwards</t>
  </si>
  <si>
    <t>Balterra intangible asset acquisition</t>
  </si>
  <si>
    <t>Deferred gain on Sale of GWM</t>
  </si>
  <si>
    <t>Deferred gain on ICFA funds received</t>
  </si>
  <si>
    <t>Equity investment loss</t>
  </si>
  <si>
    <t>Deferred Tax Assets, Property, Plant and Equipment</t>
  </si>
  <si>
    <t>Deferred Tax Asset, AIAC</t>
  </si>
  <si>
    <t>Total deferred tax assets</t>
  </si>
  <si>
    <t>Net deferred tax asset</t>
  </si>
  <si>
    <t>DEFERRED TAX LIABILITIES:</t>
  </si>
  <si>
    <t>CP Water intangible asset acquisition</t>
  </si>
  <si>
    <t>ICFA intangible asset</t>
  </si>
  <si>
    <t>Other Liabilities</t>
  </si>
  <si>
    <t>Total deferred tax liabilities</t>
  </si>
  <si>
    <t>Net deferred tax liability</t>
  </si>
  <si>
    <t>Deferred Compensation Awards  - Additional Information (Details) $ / shares in Units, $ in Thousands</t>
  </si>
  <si>
    <t>May 20, 2016$ / shares</t>
  </si>
  <si>
    <t>Nov. 14, 2013</t>
  </si>
  <si>
    <t>Jul. 01, 2013</t>
  </si>
  <si>
    <t>Aug. 31, 2017$ / sharesshares</t>
  </si>
  <si>
    <t>May 31, 2016$ / sharesshares</t>
  </si>
  <si>
    <t>Mar. 31, 2018shares</t>
  </si>
  <si>
    <t>Dec. 31, 2018USD ($)$ / sharesshares</t>
  </si>
  <si>
    <t>Dec. 31, 2017USD ($)$ / sharesshares</t>
  </si>
  <si>
    <t>Dec. 31, 2016$ / sharesshares</t>
  </si>
  <si>
    <t>Sep. 30, 2018shares</t>
  </si>
  <si>
    <t>May 02, 2016$ / $</t>
  </si>
  <si>
    <t>Options, exercise price per share (usd per share) | $ / shares</t>
  </si>
  <si>
    <t>Options forfeited</t>
  </si>
  <si>
    <t>Foreign exchange rate translation | $ / $</t>
  </si>
  <si>
    <t>Share-based Compensation Arrangement by Share-based Payment Award, Options, Outstanding, Number</t>
  </si>
  <si>
    <t>Phantom Stock Units (PSUs)</t>
  </si>
  <si>
    <t>Share-based Compensation Arrangement by Share-based Payment Award, Award Vesting Period</t>
  </si>
  <si>
    <t>36 months</t>
  </si>
  <si>
    <t>Stock Appreciation Rights (SARs)</t>
  </si>
  <si>
    <t>Weighted average days used to determine exercise price</t>
  </si>
  <si>
    <t>30 days</t>
  </si>
  <si>
    <t>5 days</t>
  </si>
  <si>
    <t>4 years</t>
  </si>
  <si>
    <t>PSUs and SARs</t>
  </si>
  <si>
    <t>Stock-based compensation expense | $</t>
  </si>
  <si>
    <t>2016 stock option grant</t>
  </si>
  <si>
    <t>Common stock, options granted (in shares)</t>
  </si>
  <si>
    <t>Expiration period</t>
  </si>
  <si>
    <t>Fair value of the stock option expense | $</t>
  </si>
  <si>
    <t>2 years</t>
  </si>
  <si>
    <t>2016 stock option grant | Employee Stock Option</t>
  </si>
  <si>
    <t>Shares Exercised</t>
  </si>
  <si>
    <t>Stock Compensation Shares Exercised Utilizing Cashless Exercise</t>
  </si>
  <si>
    <t>Net Shares Outstanding After Cashless Exercise</t>
  </si>
  <si>
    <t>Treasury Stock, Shares, Acquired</t>
  </si>
  <si>
    <t>2016 stock option grant | Vest on May 2017</t>
  </si>
  <si>
    <t>Vesting percentage</t>
  </si>
  <si>
    <t>50.00%</t>
  </si>
  <si>
    <t>2016 stock option grant | Vest on May 2018</t>
  </si>
  <si>
    <t>2017 stock option grant</t>
  </si>
  <si>
    <t>Split-adjusted exercise price of options (usd per share) | $ / shares</t>
  </si>
  <si>
    <t>2017 stock option grant | Employee Stock Option</t>
  </si>
  <si>
    <t>2017 stock option grant | Vest on August 2018</t>
  </si>
  <si>
    <t>25.00%</t>
  </si>
  <si>
    <t>2017 stock option grant | Vest on August 2019</t>
  </si>
  <si>
    <t>2017 stock option grant | Vest on August 2020</t>
  </si>
  <si>
    <t>2017 stock option grant | Vest on August 2021</t>
  </si>
  <si>
    <t>Deferred Compensation Awards  - Schedule of Total Awards Granted and Number of Units Outstanding (Details) - Phantom Stock Units (PSUs) - USD ($) $ in Thousands</t>
  </si>
  <si>
    <t>Units Granted (in shares)</t>
  </si>
  <si>
    <t>Units Outstanding (in shares)</t>
  </si>
  <si>
    <t>Amounts Paid</t>
  </si>
  <si>
    <t>Q1 2013</t>
  </si>
  <si>
    <t>Q1 2014</t>
  </si>
  <si>
    <t>Q1 2015</t>
  </si>
  <si>
    <t>Q1 2016</t>
  </si>
  <si>
    <t>Q1 2017</t>
  </si>
  <si>
    <t>Q1 2018</t>
  </si>
  <si>
    <t>Deferred Compensation Awards  - Schedule of Recipients of SARs Awards, Grant Date, Units Granted, Exercise Price, Outstanding Shares and Amounts Paid (Details) - Stock Appreciation Rights (SARs) - USD ($) $ / shares in Units, $ in Thousands</t>
  </si>
  <si>
    <t>Vesting terms</t>
  </si>
  <si>
    <t>Q3 2017</t>
  </si>
  <si>
    <t>48 months</t>
  </si>
  <si>
    <t>Employees below senior management level | Q1 2012</t>
  </si>
  <si>
    <t>12 months</t>
  </si>
  <si>
    <t>Key Executive | Q3 2013</t>
  </si>
  <si>
    <t>Duration of weighted average period to determine exercise price</t>
  </si>
  <si>
    <t>Exercise Price (in dollars per share)</t>
  </si>
  <si>
    <t>Key Executive | Q4 2013</t>
  </si>
  <si>
    <t>Key Executive | Q2 2015</t>
  </si>
  <si>
    <t>Members of Management | Q1 2015</t>
  </si>
  <si>
    <t>Members of Management | Q3 2017</t>
  </si>
  <si>
    <t>Members of Management | Q1 2018</t>
  </si>
  <si>
    <t>Year One | Key Executive | Q2 2015</t>
  </si>
  <si>
    <t>20.00%</t>
  </si>
  <si>
    <t>Year One | Members of Management | Q2 2015</t>
  </si>
  <si>
    <t>Year Two | Key Executive | Q2 2015</t>
  </si>
  <si>
    <t>Year Three | Key Executive | Q2 2015</t>
  </si>
  <si>
    <t>Year Four | Key Executive | Q2 2015</t>
  </si>
  <si>
    <t>40.00%</t>
  </si>
  <si>
    <t>Deferred Compensation Awards  - Schedule of Estimated Future Compensation Expense (Details) $ in Thousands</t>
  </si>
  <si>
    <t>PSUs</t>
  </si>
  <si>
    <t>Defined Benefit Plan, Expected Future Benefit Payment, Next Twelve Months</t>
  </si>
  <si>
    <t>SARs</t>
  </si>
  <si>
    <t>Deferred Compensation Awards Schedule of share-based compensation stock-option activity (Details) - USD ($)</t>
  </si>
  <si>
    <t>May 20, 2016</t>
  </si>
  <si>
    <t>Aug. 31, 2017</t>
  </si>
  <si>
    <t>May 31, 2016</t>
  </si>
  <si>
    <t>Share-based Compensation Arrangements by Share-based Payment Award, Options, Grants in Period, Weighted Average Exercise Price</t>
  </si>
  <si>
    <t>Share-based Compensation Arrangement by Share-based Payment Award, Options, Outstanding, Weighted Average Remaining Contractual Term</t>
  </si>
  <si>
    <t>7 years</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5 months</t>
  </si>
  <si>
    <t>Share-based Compensation Arrangement by Share-based Payment Award, Options, Exercisable, Intrinsic Value</t>
  </si>
  <si>
    <t>Twenty Sixteen Stock Option Grant [Member]</t>
  </si>
  <si>
    <t>Share-based Compensation Arrangement by Share-based Payment Award, Options, Grants in Period, Gross</t>
  </si>
  <si>
    <t>Twenty Seventeen Stock Option Grant [Member]</t>
  </si>
  <si>
    <t>Share-based Compensation Arrangement by Share-based Payment Award, Options, Outstanding, Weighted Average Exercise Price</t>
  </si>
  <si>
    <t>Supplemental Cash Flow Information  - Schedule of Supplemental Cash Flow Information (Details) - USD ($)</t>
  </si>
  <si>
    <t>Cash paid for interest</t>
  </si>
  <si>
    <t>Cash paid for bond prepayment fee</t>
  </si>
  <si>
    <t>Cash paid for taxes</t>
  </si>
  <si>
    <t>Capital expenditures included in accounts payable and accrued liabilities</t>
  </si>
  <si>
    <t>New Accounting Pronouncement or Change in Accounting Principle, Effect of Adoption, Quantification</t>
  </si>
  <si>
    <t>Reclassification of deferred IPO costs to equity</t>
  </si>
  <si>
    <t>Cash paid for GWRC tax liability</t>
  </si>
  <si>
    <t>Commitments and Contingencies  - Additional Information (Details) - USD ($)</t>
  </si>
  <si>
    <t>Sep. 01, 2018</t>
  </si>
  <si>
    <t>Feb. 29, 2016</t>
  </si>
  <si>
    <t>Feb. 01, 2016</t>
  </si>
  <si>
    <t>Loss Contingencies [Line Items]</t>
  </si>
  <si>
    <t>Operating leases rent expense</t>
  </si>
  <si>
    <t>Office Space</t>
  </si>
  <si>
    <t>Operating leases term of lease agreement</t>
  </si>
  <si>
    <t>Operating leases monthly rental expense related to new agreement</t>
  </si>
  <si>
    <t>Selected Quarterly Financial Data (Unaudited) (Details) - USD ($)</t>
  </si>
  <si>
    <t>Basic earnings per common share (in dollars per share)</t>
  </si>
  <si>
    <t>Diluted earnings per common share (in dollars per share)</t>
  </si>
  <si>
    <t>Subsequent Event  - Additional Information (Details) $ / shares in Units, $ in Thousands</t>
  </si>
  <si>
    <t>Nov. 08, 2018$ / shares</t>
  </si>
  <si>
    <t>Nov. 07, 2018$ / shares</t>
  </si>
  <si>
    <t>Oct. 17, 2018USD ($)mi²active_water_connection</t>
  </si>
  <si>
    <t>Oct. 16, 2018mi²service_connection</t>
  </si>
  <si>
    <t>Dec. 31, 2018mi²$ / shares</t>
  </si>
  <si>
    <t>Dec. 31, 2017$ / shares</t>
  </si>
  <si>
    <t>Dec. 31, 2016$ / shares</t>
  </si>
  <si>
    <t>Subsequent Event [Line Items]</t>
  </si>
  <si>
    <t>Common Stock, Dividends, Per Share, Declared</t>
  </si>
  <si>
    <t>Business Combination, Consideration Transferred | $</t>
  </si>
  <si>
    <t>Monthly Dividends Declared [Member]</t>
  </si>
  <si>
    <t>Annual Dividends Declared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6</v>
      </c>
    </row>
    <row r="22" spans="1:4">
      <c r="A22" s="4" t="s">
        <v>38</v>
      </c>
      <c r="C22" s="5" t="n">
        <v>21471296</v>
      </c>
    </row>
    <row r="23" spans="1:4">
      <c r="A23" s="4" t="s">
        <v>39</v>
      </c>
      <c r="D23" s="6" t="n">
        <v>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312148</v>
      </c>
      <c r="C3" s="7" t="n">
        <v>289051</v>
      </c>
    </row>
    <row r="4" spans="1:3">
      <c r="A4" s="4" t="s">
        <v>44</v>
      </c>
      <c r="B4" s="5" t="n">
        <v>-85093</v>
      </c>
      <c r="C4" s="5" t="n">
        <v>-75592</v>
      </c>
    </row>
    <row r="5" spans="1:3">
      <c r="A5" s="4" t="s">
        <v>45</v>
      </c>
      <c r="B5" s="5" t="n">
        <v>227055</v>
      </c>
      <c r="C5" s="5" t="n">
        <v>213459</v>
      </c>
    </row>
    <row r="6" spans="1:3">
      <c r="A6" s="3" t="s">
        <v>46</v>
      </c>
    </row>
    <row r="7" spans="1:3">
      <c r="A7" s="4" t="s">
        <v>47</v>
      </c>
      <c r="B7" s="5" t="n">
        <v>12756</v>
      </c>
      <c r="C7" s="5" t="n">
        <v>5248</v>
      </c>
    </row>
    <row r="8" spans="1:3">
      <c r="A8" s="4" t="s">
        <v>48</v>
      </c>
      <c r="B8" s="5" t="n">
        <v>1488</v>
      </c>
      <c r="C8" s="5" t="n">
        <v>1528</v>
      </c>
    </row>
    <row r="9" spans="1:3">
      <c r="A9" s="4" t="s">
        <v>49</v>
      </c>
      <c r="B9" s="5" t="n">
        <v>406</v>
      </c>
      <c r="C9" s="5" t="n">
        <v>430</v>
      </c>
    </row>
    <row r="10" spans="1:3">
      <c r="A10" s="4" t="s">
        <v>50</v>
      </c>
      <c r="B10" s="5" t="n">
        <v>1998</v>
      </c>
      <c r="C10" s="5" t="n">
        <v>1759</v>
      </c>
    </row>
    <row r="11" spans="1:3">
      <c r="A11" s="4" t="s">
        <v>51</v>
      </c>
      <c r="B11" s="5" t="n">
        <v>686</v>
      </c>
      <c r="C11" s="5" t="n">
        <v>700</v>
      </c>
    </row>
    <row r="12" spans="1:3">
      <c r="A12" s="4" t="s">
        <v>52</v>
      </c>
      <c r="B12" s="5" t="n">
        <v>17334</v>
      </c>
      <c r="C12" s="5" t="n">
        <v>9665</v>
      </c>
    </row>
    <row r="13" spans="1:3">
      <c r="A13" s="3" t="s">
        <v>53</v>
      </c>
    </row>
    <row r="14" spans="1:3">
      <c r="A14" s="4" t="s">
        <v>54</v>
      </c>
      <c r="B14" s="5" t="n">
        <v>2639</v>
      </c>
      <c r="C14" s="5" t="n">
        <v>0</v>
      </c>
    </row>
    <row r="15" spans="1:3">
      <c r="A15" s="4" t="s">
        <v>55</v>
      </c>
      <c r="B15" s="5" t="n">
        <v>12972</v>
      </c>
      <c r="C15" s="5" t="n">
        <v>12772</v>
      </c>
    </row>
    <row r="16" spans="1:3">
      <c r="A16" s="4" t="s">
        <v>56</v>
      </c>
      <c r="B16" s="5" t="n">
        <v>1793</v>
      </c>
      <c r="C16" s="5" t="n">
        <v>1871</v>
      </c>
    </row>
    <row r="17" spans="1:3">
      <c r="A17" s="4" t="s">
        <v>57</v>
      </c>
      <c r="B17" s="5" t="n">
        <v>128</v>
      </c>
      <c r="C17" s="5" t="n">
        <v>0</v>
      </c>
    </row>
    <row r="18" spans="1:3">
      <c r="A18" s="4" t="s">
        <v>58</v>
      </c>
      <c r="B18" s="5" t="n">
        <v>441</v>
      </c>
      <c r="C18" s="5" t="n">
        <v>436</v>
      </c>
    </row>
    <row r="19" spans="1:3">
      <c r="A19" s="4" t="s">
        <v>59</v>
      </c>
      <c r="B19" s="5" t="n">
        <v>79</v>
      </c>
      <c r="C19" s="5" t="n">
        <v>345</v>
      </c>
    </row>
    <row r="20" spans="1:3">
      <c r="A20" s="4" t="s">
        <v>60</v>
      </c>
      <c r="B20" s="5" t="n">
        <v>20</v>
      </c>
      <c r="C20" s="5" t="n">
        <v>20</v>
      </c>
    </row>
    <row r="21" spans="1:3">
      <c r="A21" s="4" t="s">
        <v>61</v>
      </c>
      <c r="B21" s="5" t="n">
        <v>18072</v>
      </c>
      <c r="C21" s="5" t="n">
        <v>15444</v>
      </c>
    </row>
    <row r="22" spans="1:3">
      <c r="A22" s="4" t="s">
        <v>62</v>
      </c>
      <c r="B22" s="5" t="n">
        <v>262461</v>
      </c>
      <c r="C22" s="5" t="n">
        <v>238568</v>
      </c>
    </row>
    <row r="23" spans="1:3">
      <c r="A23" s="3" t="s">
        <v>63</v>
      </c>
    </row>
    <row r="24" spans="1:3">
      <c r="A24" s="4" t="s">
        <v>64</v>
      </c>
      <c r="B24" s="5" t="n">
        <v>604</v>
      </c>
      <c r="C24" s="5" t="n">
        <v>321</v>
      </c>
    </row>
    <row r="25" spans="1:3">
      <c r="A25" s="4" t="s">
        <v>65</v>
      </c>
      <c r="B25" s="5" t="n">
        <v>7465</v>
      </c>
      <c r="C25" s="5" t="n">
        <v>7252</v>
      </c>
    </row>
    <row r="26" spans="1:3">
      <c r="A26" s="4" t="s">
        <v>66</v>
      </c>
      <c r="B26" s="5" t="n">
        <v>1460</v>
      </c>
      <c r="C26" s="5" t="n">
        <v>1395</v>
      </c>
    </row>
    <row r="27" spans="1:3">
      <c r="A27" s="4" t="s">
        <v>67</v>
      </c>
      <c r="B27" s="5" t="n">
        <v>47</v>
      </c>
      <c r="C27" s="5" t="n">
        <v>8</v>
      </c>
    </row>
    <row r="28" spans="1:3">
      <c r="A28" s="4" t="s">
        <v>68</v>
      </c>
      <c r="B28" s="5" t="n">
        <v>9576</v>
      </c>
      <c r="C28" s="5" t="n">
        <v>8976</v>
      </c>
    </row>
    <row r="29" spans="1:3">
      <c r="A29" s="3" t="s">
        <v>69</v>
      </c>
    </row>
    <row r="30" spans="1:3">
      <c r="A30" s="4" t="s">
        <v>70</v>
      </c>
      <c r="B30" s="5" t="n">
        <v>114507</v>
      </c>
      <c r="C30" s="5" t="n">
        <v>114363</v>
      </c>
    </row>
    <row r="31" spans="1:3">
      <c r="A31" s="4" t="s">
        <v>71</v>
      </c>
      <c r="B31" s="5" t="n">
        <v>17358</v>
      </c>
      <c r="C31" s="5" t="n">
        <v>19746</v>
      </c>
    </row>
    <row r="32" spans="1:3">
      <c r="A32" s="4" t="s">
        <v>72</v>
      </c>
      <c r="B32" s="5" t="n">
        <v>8851</v>
      </c>
      <c r="C32" s="5" t="n">
        <v>8463</v>
      </c>
    </row>
    <row r="33" spans="1:3">
      <c r="A33" s="4" t="s">
        <v>73</v>
      </c>
      <c r="B33" s="5" t="n">
        <v>67684</v>
      </c>
      <c r="C33" s="5" t="n">
        <v>62725</v>
      </c>
    </row>
    <row r="34" spans="1:3">
      <c r="A34" s="4" t="s">
        <v>74</v>
      </c>
      <c r="B34" s="5" t="n">
        <v>10670</v>
      </c>
      <c r="C34" s="5" t="n">
        <v>4425</v>
      </c>
    </row>
    <row r="35" spans="1:3">
      <c r="A35" s="4" t="s">
        <v>75</v>
      </c>
      <c r="B35" s="5" t="n">
        <v>4350</v>
      </c>
      <c r="C35" s="5" t="n">
        <v>3114</v>
      </c>
    </row>
    <row r="36" spans="1:3">
      <c r="A36" s="4" t="s">
        <v>76</v>
      </c>
      <c r="B36" s="5" t="n">
        <v>934</v>
      </c>
      <c r="C36" s="5" t="n">
        <v>934</v>
      </c>
    </row>
    <row r="37" spans="1:3">
      <c r="A37" s="4" t="s">
        <v>77</v>
      </c>
      <c r="B37" s="5" t="n">
        <v>660</v>
      </c>
      <c r="C37" s="5" t="n">
        <v>962</v>
      </c>
    </row>
    <row r="38" spans="1:3">
      <c r="A38" s="4" t="s">
        <v>78</v>
      </c>
      <c r="B38" s="5" t="n">
        <v>225014</v>
      </c>
      <c r="C38" s="5" t="n">
        <v>214732</v>
      </c>
    </row>
    <row r="39" spans="1:3">
      <c r="A39" s="4" t="s">
        <v>79</v>
      </c>
      <c r="B39" s="5" t="n">
        <v>234590</v>
      </c>
      <c r="C39" s="5" t="n">
        <v>223708</v>
      </c>
    </row>
    <row r="40" spans="1:3">
      <c r="A40" s="4" t="s">
        <v>80</v>
      </c>
      <c r="B40" s="4" t="s">
        <v>81</v>
      </c>
      <c r="C40" s="4" t="s">
        <v>81</v>
      </c>
    </row>
    <row r="41" spans="1:3">
      <c r="A41" s="3" t="s">
        <v>82</v>
      </c>
    </row>
    <row r="42" spans="1:3">
      <c r="A42" s="4" t="s">
        <v>83</v>
      </c>
      <c r="B42" s="5" t="n">
        <v>215</v>
      </c>
      <c r="C42" s="5" t="n">
        <v>196</v>
      </c>
    </row>
    <row r="43" spans="1:3">
      <c r="A43" s="4" t="s">
        <v>84</v>
      </c>
      <c r="B43" s="5" t="n">
        <v>-1</v>
      </c>
      <c r="C43" s="5" t="n">
        <v>0</v>
      </c>
    </row>
    <row r="44" spans="1:3">
      <c r="A44" s="4" t="s">
        <v>85</v>
      </c>
      <c r="B44" s="5" t="n">
        <v>27657</v>
      </c>
      <c r="C44" s="5" t="n">
        <v>14288</v>
      </c>
    </row>
    <row r="45" spans="1:3">
      <c r="A45" s="4" t="s">
        <v>86</v>
      </c>
      <c r="B45" s="5" t="n">
        <v>0</v>
      </c>
      <c r="C45" s="5" t="n">
        <v>376</v>
      </c>
    </row>
    <row r="46" spans="1:3">
      <c r="A46" s="4" t="s">
        <v>87</v>
      </c>
      <c r="B46" s="5" t="n">
        <v>27871</v>
      </c>
      <c r="C46" s="5" t="n">
        <v>14860</v>
      </c>
    </row>
    <row r="47" spans="1:3">
      <c r="A47" s="4" t="s">
        <v>88</v>
      </c>
      <c r="B47" s="7" t="n">
        <v>262461</v>
      </c>
      <c r="C47" s="7" t="n">
        <v>238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43</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35</v>
      </c>
      <c r="B12" s="4" t="s">
        <v>266</v>
      </c>
    </row>
    <row r="13" spans="1:2">
      <c r="A13" s="4" t="s">
        <v>267</v>
      </c>
      <c r="B13" s="4" t="s">
        <v>268</v>
      </c>
    </row>
    <row r="14" spans="1:2">
      <c r="A14" s="4" t="s">
        <v>269</v>
      </c>
      <c r="B14" s="4" t="s">
        <v>270</v>
      </c>
    </row>
    <row r="15" spans="1:2">
      <c r="A15" s="4" t="s">
        <v>22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41</v>
      </c>
    </row>
    <row r="2" spans="1:3">
      <c r="A2" s="3" t="s">
        <v>90</v>
      </c>
    </row>
    <row r="3" spans="1:3">
      <c r="A3" s="4" t="s">
        <v>91</v>
      </c>
      <c r="B3" s="8" t="n">
        <v>0.01</v>
      </c>
      <c r="C3" s="8" t="n">
        <v>0.01</v>
      </c>
    </row>
    <row r="4" spans="1:3">
      <c r="A4" s="4" t="s">
        <v>92</v>
      </c>
      <c r="B4" s="5" t="n">
        <v>60000000</v>
      </c>
      <c r="C4" s="5" t="n">
        <v>60000000</v>
      </c>
    </row>
    <row r="5" spans="1:3">
      <c r="A5" s="4" t="s">
        <v>93</v>
      </c>
      <c r="B5" s="5" t="n">
        <v>21530470</v>
      </c>
      <c r="C5" s="5" t="n">
        <v>19631266</v>
      </c>
    </row>
    <row r="6" spans="1:3">
      <c r="A6" s="4" t="s">
        <v>94</v>
      </c>
      <c r="B6" s="5" t="n">
        <v>-59174</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 customWidth="1" max="13" min="13" width="21"/>
  </cols>
  <sheetData>
    <row r="1" spans="1:13">
      <c r="A1" s="1" t="s">
        <v>349</v>
      </c>
      <c r="B1" s="2" t="s">
        <v>350</v>
      </c>
      <c r="J1" s="2" t="s">
        <v>1</v>
      </c>
    </row>
    <row r="2" spans="1:13">
      <c r="B2" s="2" t="s">
        <v>351</v>
      </c>
      <c r="C2" s="2" t="s">
        <v>352</v>
      </c>
      <c r="D2" s="2" t="s">
        <v>353</v>
      </c>
      <c r="E2" s="2" t="s">
        <v>354</v>
      </c>
      <c r="F2" s="2" t="s">
        <v>355</v>
      </c>
      <c r="G2" s="2" t="s">
        <v>356</v>
      </c>
      <c r="H2" s="2" t="s">
        <v>357</v>
      </c>
      <c r="I2" s="2" t="s">
        <v>358</v>
      </c>
      <c r="J2" s="2" t="s">
        <v>351</v>
      </c>
      <c r="K2" s="2" t="s">
        <v>355</v>
      </c>
      <c r="L2" s="2" t="s">
        <v>359</v>
      </c>
      <c r="M2" s="2" t="s">
        <v>360</v>
      </c>
    </row>
    <row r="3" spans="1:13">
      <c r="A3" s="3" t="s">
        <v>361</v>
      </c>
    </row>
    <row r="4" spans="1:13">
      <c r="A4" s="4" t="s">
        <v>362</v>
      </c>
      <c r="B4" s="5" t="n">
        <v>12</v>
      </c>
      <c r="J4" s="5" t="n">
        <v>12</v>
      </c>
    </row>
    <row r="5" spans="1:13">
      <c r="A5" s="4" t="s">
        <v>363</v>
      </c>
      <c r="B5" s="5" t="n">
        <v>55000</v>
      </c>
      <c r="J5" s="5" t="n">
        <v>55000</v>
      </c>
    </row>
    <row r="6" spans="1:13">
      <c r="A6" s="4" t="s">
        <v>364</v>
      </c>
      <c r="B6" s="5" t="n">
        <v>21000</v>
      </c>
      <c r="J6" s="5" t="n">
        <v>21000</v>
      </c>
    </row>
    <row r="7" spans="1:13">
      <c r="A7" s="4" t="s">
        <v>365</v>
      </c>
      <c r="B7" s="5" t="n">
        <v>352</v>
      </c>
      <c r="J7" s="5" t="n">
        <v>352</v>
      </c>
    </row>
    <row r="8" spans="1:13">
      <c r="A8" s="4" t="s">
        <v>366</v>
      </c>
      <c r="B8" s="5" t="n">
        <v>7</v>
      </c>
      <c r="J8" s="5" t="n">
        <v>7</v>
      </c>
    </row>
    <row r="9" spans="1:13">
      <c r="A9" s="4" t="s">
        <v>367</v>
      </c>
      <c r="B9" s="7" t="n">
        <v>8253000</v>
      </c>
      <c r="C9" s="7" t="n">
        <v>8999000</v>
      </c>
      <c r="D9" s="7" t="n">
        <v>10838000</v>
      </c>
      <c r="E9" s="7" t="n">
        <v>7425000</v>
      </c>
      <c r="F9" s="7" t="n">
        <v>7800000</v>
      </c>
      <c r="G9" s="7" t="n">
        <v>8472000</v>
      </c>
      <c r="H9" s="7" t="n">
        <v>8145000</v>
      </c>
      <c r="I9" s="7" t="n">
        <v>6791000</v>
      </c>
      <c r="J9" s="7" t="n">
        <v>35515000</v>
      </c>
      <c r="K9" s="7" t="n">
        <v>31208000</v>
      </c>
      <c r="L9" s="7" t="n">
        <v>29799000</v>
      </c>
      <c r="M9" s="7" t="n">
        <v>4900000</v>
      </c>
    </row>
    <row r="10" spans="1:13">
      <c r="A10" s="4" t="s">
        <v>368</v>
      </c>
      <c r="B10" s="5" t="n">
        <v>44289</v>
      </c>
      <c r="J10" s="5" t="n">
        <v>44289</v>
      </c>
      <c r="M10" s="5" t="n">
        <v>8113</v>
      </c>
    </row>
    <row r="11" spans="1:13">
      <c r="A11" s="4" t="s">
        <v>369</v>
      </c>
      <c r="B11" s="5" t="n">
        <v>2000000</v>
      </c>
      <c r="J11" s="5" t="n">
        <v>2000000</v>
      </c>
    </row>
    <row r="12" spans="1:13">
      <c r="A12" s="4" t="s">
        <v>370</v>
      </c>
    </row>
    <row r="13" spans="1:13">
      <c r="A13" s="3" t="s">
        <v>361</v>
      </c>
    </row>
    <row r="14" spans="1:13">
      <c r="A14" s="4" t="s">
        <v>371</v>
      </c>
      <c r="J14" s="4" t="s">
        <v>372</v>
      </c>
    </row>
  </sheetData>
  <mergeCells count="3">
    <mergeCell ref="A1:A2"/>
    <mergeCell ref="B1:I1"/>
    <mergeCell ref="J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374</v>
      </c>
    </row>
    <row r="2" spans="1:2">
      <c r="A2" s="3" t="s">
        <v>199</v>
      </c>
    </row>
    <row r="3" spans="1:2">
      <c r="A3" s="4" t="s">
        <v>375</v>
      </c>
      <c r="B3" s="9" t="n">
        <v>10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41</v>
      </c>
      <c r="D2" s="2" t="s">
        <v>96</v>
      </c>
    </row>
    <row r="3" spans="1:4">
      <c r="A3" s="3" t="s">
        <v>97</v>
      </c>
    </row>
    <row r="4" spans="1:4">
      <c r="A4" s="4" t="s">
        <v>98</v>
      </c>
      <c r="B4" s="7" t="n">
        <v>15344000</v>
      </c>
      <c r="C4" s="7" t="n">
        <v>14367000</v>
      </c>
      <c r="D4" s="7" t="n">
        <v>13978000</v>
      </c>
    </row>
    <row r="5" spans="1:4">
      <c r="A5" s="4" t="s">
        <v>99</v>
      </c>
      <c r="B5" s="5" t="n">
        <v>17654000</v>
      </c>
      <c r="C5" s="5" t="n">
        <v>16765000</v>
      </c>
      <c r="D5" s="5" t="n">
        <v>15740000</v>
      </c>
    </row>
    <row r="6" spans="1:4">
      <c r="A6" s="4" t="s">
        <v>100</v>
      </c>
      <c r="B6" s="5" t="n">
        <v>2517000</v>
      </c>
      <c r="C6" s="5" t="n">
        <v>76000</v>
      </c>
      <c r="D6" s="5" t="n">
        <v>81000</v>
      </c>
    </row>
    <row r="7" spans="1:4">
      <c r="A7" s="4" t="s">
        <v>101</v>
      </c>
      <c r="B7" s="5" t="n">
        <v>35515000</v>
      </c>
      <c r="C7" s="5" t="n">
        <v>31208000</v>
      </c>
      <c r="D7" s="5" t="n">
        <v>29799000</v>
      </c>
    </row>
    <row r="8" spans="1:4">
      <c r="A8" s="3" t="s">
        <v>102</v>
      </c>
    </row>
    <row r="9" spans="1:4">
      <c r="A9" s="4" t="s">
        <v>103</v>
      </c>
      <c r="B9" s="5" t="n">
        <v>6630000</v>
      </c>
      <c r="C9" s="5" t="n">
        <v>6087000</v>
      </c>
      <c r="D9" s="5" t="n">
        <v>6188000</v>
      </c>
    </row>
    <row r="10" spans="1:4">
      <c r="A10" s="4" t="s">
        <v>104</v>
      </c>
      <c r="B10" s="5" t="n">
        <v>1599000</v>
      </c>
      <c r="C10" s="5" t="n">
        <v>1462000</v>
      </c>
      <c r="D10" s="5" t="n">
        <v>1853000</v>
      </c>
    </row>
    <row r="11" spans="1:4">
      <c r="A11" s="4" t="s">
        <v>105</v>
      </c>
      <c r="B11" s="5" t="n">
        <v>10548000</v>
      </c>
      <c r="C11" s="5" t="n">
        <v>9407000</v>
      </c>
      <c r="D11" s="5" t="n">
        <v>9667000</v>
      </c>
    </row>
    <row r="12" spans="1:4">
      <c r="A12" s="4" t="s">
        <v>106</v>
      </c>
      <c r="B12" s="5" t="n">
        <v>7469000</v>
      </c>
      <c r="C12" s="5" t="n">
        <v>6908000</v>
      </c>
      <c r="D12" s="5" t="n">
        <v>6279000</v>
      </c>
    </row>
    <row r="13" spans="1:4">
      <c r="A13" s="4" t="s">
        <v>107</v>
      </c>
      <c r="B13" s="5" t="n">
        <v>26246000</v>
      </c>
      <c r="C13" s="5" t="n">
        <v>23864000</v>
      </c>
      <c r="D13" s="5" t="n">
        <v>23987000</v>
      </c>
    </row>
    <row r="14" spans="1:4">
      <c r="A14" s="4" t="s">
        <v>108</v>
      </c>
      <c r="B14" s="5" t="n">
        <v>9269000</v>
      </c>
      <c r="C14" s="5" t="n">
        <v>7344000</v>
      </c>
      <c r="D14" s="5" t="n">
        <v>5812000</v>
      </c>
    </row>
    <row r="15" spans="1:4">
      <c r="A15" s="3" t="s">
        <v>109</v>
      </c>
    </row>
    <row r="16" spans="1:4">
      <c r="A16" s="4" t="s">
        <v>110</v>
      </c>
      <c r="B16" s="5" t="n">
        <v>101000</v>
      </c>
      <c r="C16" s="5" t="n">
        <v>19000</v>
      </c>
      <c r="D16" s="5" t="n">
        <v>18000</v>
      </c>
    </row>
    <row r="17" spans="1:4">
      <c r="A17" s="4" t="s">
        <v>111</v>
      </c>
      <c r="B17" s="5" t="n">
        <v>-5255000</v>
      </c>
      <c r="C17" s="5" t="n">
        <v>-5125000</v>
      </c>
      <c r="D17" s="5" t="n">
        <v>-11866000</v>
      </c>
    </row>
    <row r="18" spans="1:4">
      <c r="A18" s="4" t="s">
        <v>112</v>
      </c>
      <c r="B18" s="5" t="n">
        <v>592000</v>
      </c>
      <c r="C18" s="5" t="n">
        <v>1478000</v>
      </c>
      <c r="D18" s="5" t="n">
        <v>2222000</v>
      </c>
    </row>
    <row r="19" spans="1:4">
      <c r="A19" s="4" t="s">
        <v>113</v>
      </c>
      <c r="B19" s="5" t="n">
        <v>178000</v>
      </c>
      <c r="C19" s="5" t="n">
        <v>234000</v>
      </c>
      <c r="D19" s="5" t="n">
        <v>15000</v>
      </c>
    </row>
    <row r="20" spans="1:4">
      <c r="A20" s="4" t="s">
        <v>114</v>
      </c>
      <c r="B20" s="5" t="n">
        <v>-4384000</v>
      </c>
      <c r="C20" s="5" t="n">
        <v>-3394000</v>
      </c>
      <c r="D20" s="5" t="n">
        <v>-9611000</v>
      </c>
    </row>
    <row r="21" spans="1:4">
      <c r="A21" s="4" t="s">
        <v>115</v>
      </c>
      <c r="B21" s="5" t="n">
        <v>4885000</v>
      </c>
      <c r="C21" s="5" t="n">
        <v>3950000</v>
      </c>
      <c r="D21" s="5" t="n">
        <v>-3799000</v>
      </c>
    </row>
    <row r="22" spans="1:4">
      <c r="A22" s="4" t="s">
        <v>116</v>
      </c>
      <c r="B22" s="5" t="n">
        <v>-1782000</v>
      </c>
      <c r="C22" s="5" t="n">
        <v>601000</v>
      </c>
      <c r="D22" s="5" t="n">
        <v>1287000</v>
      </c>
    </row>
    <row r="23" spans="1:4">
      <c r="A23" s="4" t="s">
        <v>117</v>
      </c>
      <c r="B23" s="7" t="n">
        <v>3103000</v>
      </c>
      <c r="C23" s="7" t="n">
        <v>4551000</v>
      </c>
      <c r="D23" s="7" t="n">
        <v>-2512000</v>
      </c>
    </row>
    <row r="24" spans="1:4">
      <c r="A24" s="4" t="s">
        <v>118</v>
      </c>
      <c r="B24" s="8" t="n">
        <v>0.15</v>
      </c>
      <c r="C24" s="8" t="n">
        <v>0.23</v>
      </c>
      <c r="D24" s="8" t="n">
        <v>-0.13</v>
      </c>
    </row>
    <row r="25" spans="1:4">
      <c r="A25" s="4" t="s">
        <v>119</v>
      </c>
      <c r="B25" s="9" t="n">
        <v>0.15</v>
      </c>
      <c r="C25" s="9" t="n">
        <v>0.23</v>
      </c>
      <c r="D25" s="9" t="n">
        <v>-0.13</v>
      </c>
    </row>
    <row r="26" spans="1:4">
      <c r="A26" s="4" t="s">
        <v>120</v>
      </c>
      <c r="B26" s="8" t="n">
        <v>0.28</v>
      </c>
      <c r="C26" s="8" t="n">
        <v>0.28</v>
      </c>
      <c r="D26" s="8" t="n">
        <v>0.26</v>
      </c>
    </row>
    <row r="27" spans="1:4">
      <c r="A27" s="3" t="s">
        <v>121</v>
      </c>
    </row>
    <row r="28" spans="1:4">
      <c r="A28" s="4" t="s">
        <v>122</v>
      </c>
      <c r="B28" s="5" t="n">
        <v>20468509</v>
      </c>
      <c r="C28" s="5" t="n">
        <v>19605239</v>
      </c>
      <c r="D28" s="5" t="n">
        <v>19146534</v>
      </c>
    </row>
    <row r="29" spans="1:4">
      <c r="A29" s="4" t="s">
        <v>123</v>
      </c>
      <c r="B29" s="5" t="n">
        <v>20507437</v>
      </c>
      <c r="C29" s="5" t="n">
        <v>19644768</v>
      </c>
      <c r="D29" s="5" t="n">
        <v>19146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16"/>
    <col customWidth="1" max="3" min="3" width="47"/>
    <col customWidth="1" max="4" min="4" width="37"/>
    <col customWidth="1" max="5" min="5" width="20"/>
    <col customWidth="1" max="6" min="6" width="46"/>
    <col customWidth="1" max="7" min="7" width="21"/>
    <col customWidth="1" max="8" min="8" width="26"/>
    <col customWidth="1" max="9" min="9" width="20"/>
    <col customWidth="1" max="10" min="10" width="36"/>
    <col customWidth="1" max="11" min="11" width="21"/>
    <col customWidth="1" max="12" min="12" width="20"/>
    <col customWidth="1" max="13" min="13" width="21"/>
    <col customWidth="1" max="14" min="14" width="21"/>
    <col customWidth="1" max="15" min="15" width="21"/>
    <col customWidth="1" max="16" min="16" width="30"/>
    <col customWidth="1" max="17" min="17" width="21"/>
    <col customWidth="1" max="18" min="18" width="21"/>
    <col customWidth="1" max="19" min="19" width="21"/>
    <col customWidth="1" max="20" min="20" width="21"/>
  </cols>
  <sheetData>
    <row r="1" spans="1:20">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c r="Q1" s="2" t="s">
        <v>355</v>
      </c>
      <c r="R1" s="2" t="s">
        <v>359</v>
      </c>
      <c r="S1" s="2" t="s">
        <v>392</v>
      </c>
      <c r="T1" s="2" t="s">
        <v>393</v>
      </c>
    </row>
    <row r="2" spans="1:20">
      <c r="A2" s="3" t="s">
        <v>394</v>
      </c>
    </row>
    <row r="3" spans="1:20">
      <c r="A3" s="4" t="s">
        <v>395</v>
      </c>
      <c r="N3" s="7" t="n">
        <v>4100000</v>
      </c>
    </row>
    <row r="4" spans="1:20">
      <c r="A4" s="4" t="s">
        <v>396</v>
      </c>
      <c r="M4" s="7" t="n">
        <v>300000</v>
      </c>
      <c r="S4" s="7" t="n">
        <v>2800000</v>
      </c>
    </row>
    <row r="5" spans="1:20">
      <c r="A5" s="4" t="s">
        <v>397</v>
      </c>
      <c r="P5" s="7" t="n">
        <v>592000</v>
      </c>
      <c r="Q5" s="7" t="n">
        <v>1478000</v>
      </c>
      <c r="R5" s="7" t="n">
        <v>2222000</v>
      </c>
    </row>
    <row r="6" spans="1:20">
      <c r="A6" s="4" t="s">
        <v>398</v>
      </c>
      <c r="P6" s="5" t="n">
        <v>1000000</v>
      </c>
    </row>
    <row r="7" spans="1:20">
      <c r="A7" s="4" t="s">
        <v>399</v>
      </c>
      <c r="P7" s="7" t="n">
        <v>14041000</v>
      </c>
      <c r="Q7" s="5" t="n">
        <v>12882000</v>
      </c>
    </row>
    <row r="8" spans="1:20">
      <c r="A8" s="4" t="s">
        <v>365</v>
      </c>
      <c r="P8" s="5" t="n">
        <v>352</v>
      </c>
    </row>
    <row r="9" spans="1:20">
      <c r="A9" s="4" t="s">
        <v>190</v>
      </c>
      <c r="P9" s="7" t="n">
        <v>15910000</v>
      </c>
      <c r="Q9" s="5" t="n">
        <v>0</v>
      </c>
      <c r="R9" s="5" t="n">
        <v>8372000</v>
      </c>
    </row>
    <row r="10" spans="1:20">
      <c r="A10" s="4" t="s">
        <v>400</v>
      </c>
      <c r="P10" s="7" t="n">
        <v>1793000</v>
      </c>
      <c r="Q10" s="5" t="n">
        <v>1871000</v>
      </c>
    </row>
    <row r="11" spans="1:20">
      <c r="A11" s="4" t="s">
        <v>401</v>
      </c>
      <c r="P11" s="4" t="s">
        <v>402</v>
      </c>
    </row>
    <row r="12" spans="1:20">
      <c r="A12" s="4" t="s">
        <v>403</v>
      </c>
    </row>
    <row r="13" spans="1:20">
      <c r="A13" s="3" t="s">
        <v>394</v>
      </c>
    </row>
    <row r="14" spans="1:20">
      <c r="A14" s="4" t="s">
        <v>404</v>
      </c>
      <c r="I14" s="7" t="n">
        <v>2300000</v>
      </c>
    </row>
    <row r="15" spans="1:20">
      <c r="A15" s="4" t="s">
        <v>405</v>
      </c>
      <c r="O15" s="7" t="n">
        <v>176000</v>
      </c>
      <c r="R15" s="7" t="n">
        <v>54000</v>
      </c>
    </row>
    <row r="16" spans="1:20">
      <c r="A16" s="4" t="s">
        <v>406</v>
      </c>
    </row>
    <row r="17" spans="1:20">
      <c r="A17" s="3" t="s">
        <v>394</v>
      </c>
    </row>
    <row r="18" spans="1:20">
      <c r="A18" s="4" t="s">
        <v>397</v>
      </c>
      <c r="S18" s="7" t="n">
        <v>3300000</v>
      </c>
    </row>
    <row r="19" spans="1:20">
      <c r="A19" s="4" t="s">
        <v>407</v>
      </c>
    </row>
    <row r="20" spans="1:20">
      <c r="A20" s="3" t="s">
        <v>394</v>
      </c>
    </row>
    <row r="21" spans="1:20">
      <c r="A21" s="4" t="s">
        <v>408</v>
      </c>
      <c r="F21" s="5" t="n">
        <v>55</v>
      </c>
    </row>
    <row r="22" spans="1:20">
      <c r="A22" s="4" t="s">
        <v>365</v>
      </c>
      <c r="F22" s="5" t="n">
        <v>8</v>
      </c>
    </row>
    <row r="23" spans="1:20">
      <c r="A23" s="4" t="s">
        <v>409</v>
      </c>
      <c r="F23" s="7" t="n">
        <v>80000</v>
      </c>
    </row>
    <row r="24" spans="1:20">
      <c r="A24" s="4" t="s">
        <v>410</v>
      </c>
      <c r="F24" s="5" t="n">
        <v>80000</v>
      </c>
    </row>
    <row r="25" spans="1:20">
      <c r="A25" s="4" t="s">
        <v>411</v>
      </c>
      <c r="F25" s="7" t="n">
        <v>78000</v>
      </c>
    </row>
    <row r="26" spans="1:20">
      <c r="A26" s="4" t="s">
        <v>412</v>
      </c>
    </row>
    <row r="27" spans="1:20">
      <c r="A27" s="3" t="s">
        <v>394</v>
      </c>
    </row>
    <row r="28" spans="1:20">
      <c r="A28" s="4" t="s">
        <v>413</v>
      </c>
      <c r="J28" s="7" t="n">
        <v>731000</v>
      </c>
    </row>
    <row r="29" spans="1:20">
      <c r="A29" s="4" t="s">
        <v>414</v>
      </c>
      <c r="J29" s="5" t="n">
        <v>353000</v>
      </c>
    </row>
    <row r="30" spans="1:20">
      <c r="A30" s="4" t="s">
        <v>415</v>
      </c>
      <c r="J30" s="7" t="n">
        <v>1400000</v>
      </c>
    </row>
    <row r="31" spans="1:20">
      <c r="A31" s="4" t="s">
        <v>416</v>
      </c>
      <c r="L31" s="5" t="n">
        <v>8726747</v>
      </c>
    </row>
    <row r="32" spans="1:20">
      <c r="A32" s="4" t="s">
        <v>417</v>
      </c>
    </row>
    <row r="33" spans="1:20">
      <c r="A33" s="3" t="s">
        <v>394</v>
      </c>
    </row>
    <row r="34" spans="1:20">
      <c r="A34" s="4" t="s">
        <v>418</v>
      </c>
      <c r="K34" s="7" t="n">
        <v>55000000</v>
      </c>
    </row>
    <row r="35" spans="1:20">
      <c r="A35" s="4" t="s">
        <v>419</v>
      </c>
      <c r="K35" s="7" t="n">
        <v>108000</v>
      </c>
    </row>
    <row r="36" spans="1:20">
      <c r="A36" s="4" t="s">
        <v>420</v>
      </c>
      <c r="P36" s="7" t="n">
        <v>3000</v>
      </c>
    </row>
    <row r="37" spans="1:20">
      <c r="A37" s="4" t="s">
        <v>421</v>
      </c>
      <c r="K37" s="4" t="s">
        <v>422</v>
      </c>
    </row>
    <row r="38" spans="1:20">
      <c r="A38" s="4" t="s">
        <v>423</v>
      </c>
      <c r="B38" s="4" t="s">
        <v>424</v>
      </c>
    </row>
    <row r="39" spans="1:20">
      <c r="A39" s="4" t="s">
        <v>425</v>
      </c>
      <c r="P39" s="5" t="n">
        <v>45000000</v>
      </c>
    </row>
    <row r="40" spans="1:20">
      <c r="A40" s="4" t="s">
        <v>399</v>
      </c>
      <c r="P40" s="7" t="n">
        <v>2100000</v>
      </c>
    </row>
    <row r="41" spans="1:20">
      <c r="A41" s="4" t="s">
        <v>126</v>
      </c>
    </row>
    <row r="42" spans="1:20">
      <c r="A42" s="3" t="s">
        <v>394</v>
      </c>
    </row>
    <row r="43" spans="1:20">
      <c r="A43" s="4" t="s">
        <v>426</v>
      </c>
      <c r="D43" s="5" t="n">
        <v>1720000</v>
      </c>
      <c r="P43" s="5" t="n">
        <v>1720000</v>
      </c>
    </row>
    <row r="44" spans="1:20">
      <c r="A44" s="4" t="s">
        <v>427</v>
      </c>
      <c r="D44" s="8" t="n">
        <v>9.25</v>
      </c>
    </row>
    <row r="45" spans="1:20">
      <c r="A45" s="4" t="s">
        <v>190</v>
      </c>
      <c r="D45" s="7" t="n">
        <v>15900000</v>
      </c>
    </row>
    <row r="46" spans="1:20">
      <c r="A46" s="4" t="s">
        <v>428</v>
      </c>
      <c r="D46" s="5" t="n">
        <v>220000</v>
      </c>
    </row>
    <row r="47" spans="1:20">
      <c r="A47" s="4" t="s">
        <v>429</v>
      </c>
      <c r="D47" s="7" t="n">
        <v>14600000</v>
      </c>
    </row>
    <row r="48" spans="1:20">
      <c r="A48" s="4" t="s">
        <v>430</v>
      </c>
      <c r="P48" s="7" t="n">
        <v>1300000</v>
      </c>
    </row>
    <row r="49" spans="1:20">
      <c r="A49" s="4" t="s">
        <v>431</v>
      </c>
    </row>
    <row r="50" spans="1:20">
      <c r="A50" s="3" t="s">
        <v>394</v>
      </c>
    </row>
    <row r="51" spans="1:20">
      <c r="A51" s="4" t="s">
        <v>432</v>
      </c>
      <c r="J51" s="5" t="n">
        <v>1164800</v>
      </c>
    </row>
    <row r="52" spans="1:20">
      <c r="A52" s="4" t="s">
        <v>433</v>
      </c>
      <c r="J52" s="8" t="n">
        <v>6.25</v>
      </c>
    </row>
    <row r="53" spans="1:20">
      <c r="A53" s="4" t="s">
        <v>434</v>
      </c>
      <c r="J53" s="7" t="n">
        <v>7300000</v>
      </c>
    </row>
    <row r="54" spans="1:20">
      <c r="A54" s="4" t="s">
        <v>435</v>
      </c>
    </row>
    <row r="55" spans="1:20">
      <c r="A55" s="3" t="s">
        <v>394</v>
      </c>
    </row>
    <row r="56" spans="1:20">
      <c r="A56" s="4" t="s">
        <v>434</v>
      </c>
      <c r="H56" s="7" t="n">
        <v>1100000</v>
      </c>
    </row>
    <row r="57" spans="1:20">
      <c r="A57" s="4" t="s">
        <v>436</v>
      </c>
    </row>
    <row r="58" spans="1:20">
      <c r="A58" s="3" t="s">
        <v>394</v>
      </c>
    </row>
    <row r="59" spans="1:20">
      <c r="A59" s="4" t="s">
        <v>432</v>
      </c>
      <c r="H59" s="5" t="n">
        <v>174720</v>
      </c>
    </row>
    <row r="60" spans="1:20">
      <c r="A60" s="4" t="s">
        <v>437</v>
      </c>
    </row>
    <row r="61" spans="1:20">
      <c r="A61" s="3" t="s">
        <v>394</v>
      </c>
    </row>
    <row r="62" spans="1:20">
      <c r="A62" s="4" t="s">
        <v>438</v>
      </c>
      <c r="G62" s="7" t="n">
        <v>19400000</v>
      </c>
    </row>
    <row r="63" spans="1:20">
      <c r="A63" s="4" t="s">
        <v>439</v>
      </c>
    </row>
    <row r="64" spans="1:20">
      <c r="A64" s="3" t="s">
        <v>394</v>
      </c>
    </row>
    <row r="65" spans="1:20">
      <c r="A65" s="4" t="s">
        <v>440</v>
      </c>
      <c r="Q65" s="5" t="n">
        <v>1900000</v>
      </c>
    </row>
    <row r="66" spans="1:20">
      <c r="A66" s="4" t="s">
        <v>439</v>
      </c>
    </row>
    <row r="67" spans="1:20">
      <c r="A67" s="3" t="s">
        <v>394</v>
      </c>
    </row>
    <row r="68" spans="1:20">
      <c r="A68" s="4" t="s">
        <v>441</v>
      </c>
      <c r="Q68" s="7" t="n">
        <v>600000</v>
      </c>
    </row>
    <row r="69" spans="1:20">
      <c r="A69" s="4" t="s">
        <v>305</v>
      </c>
    </row>
    <row r="70" spans="1:20">
      <c r="A70" s="3" t="s">
        <v>394</v>
      </c>
    </row>
    <row r="71" spans="1:20">
      <c r="A71" s="4" t="s">
        <v>442</v>
      </c>
      <c r="E71" s="7" t="n">
        <v>2800000</v>
      </c>
    </row>
    <row r="72" spans="1:20">
      <c r="A72" s="4" t="s">
        <v>309</v>
      </c>
    </row>
    <row r="73" spans="1:20">
      <c r="A73" s="3" t="s">
        <v>394</v>
      </c>
    </row>
    <row r="74" spans="1:20">
      <c r="A74" s="4" t="s">
        <v>408</v>
      </c>
      <c r="C74" s="5" t="n">
        <v>1650</v>
      </c>
    </row>
    <row r="75" spans="1:20">
      <c r="A75" s="4" t="s">
        <v>443</v>
      </c>
      <c r="C75" s="5" t="n">
        <v>9</v>
      </c>
    </row>
    <row r="76" spans="1:20">
      <c r="A76" s="4" t="s">
        <v>442</v>
      </c>
      <c r="C76" s="7" t="n">
        <v>5900000</v>
      </c>
    </row>
    <row r="77" spans="1:20">
      <c r="A77" s="4" t="s">
        <v>444</v>
      </c>
    </row>
    <row r="78" spans="1:20">
      <c r="A78" s="3" t="s">
        <v>394</v>
      </c>
    </row>
    <row r="79" spans="1:20">
      <c r="A79" s="4" t="s">
        <v>445</v>
      </c>
      <c r="P79" s="5" t="n">
        <v>312000</v>
      </c>
      <c r="T79" s="7" t="n">
        <v>415000</v>
      </c>
    </row>
    <row r="80" spans="1:20">
      <c r="A80" s="4" t="s">
        <v>446</v>
      </c>
    </row>
    <row r="81" spans="1:20">
      <c r="A81" s="3" t="s">
        <v>394</v>
      </c>
    </row>
    <row r="82" spans="1:20">
      <c r="A82" s="4" t="s">
        <v>445</v>
      </c>
      <c r="P82" s="5" t="n">
        <v>449000</v>
      </c>
      <c r="T82" s="5" t="n">
        <v>669000</v>
      </c>
    </row>
    <row r="83" spans="1:20">
      <c r="A83" s="4" t="s">
        <v>447</v>
      </c>
    </row>
    <row r="84" spans="1:20">
      <c r="A84" s="3" t="s">
        <v>394</v>
      </c>
    </row>
    <row r="85" spans="1:20">
      <c r="A85" s="4" t="s">
        <v>445</v>
      </c>
      <c r="P85" s="5" t="n">
        <v>16000</v>
      </c>
      <c r="T85" s="5" t="n">
        <v>16000</v>
      </c>
    </row>
    <row r="86" spans="1:20">
      <c r="A86" s="4" t="s">
        <v>448</v>
      </c>
    </row>
    <row r="87" spans="1:20">
      <c r="A87" s="3" t="s">
        <v>394</v>
      </c>
    </row>
    <row r="88" spans="1:20">
      <c r="A88" s="4" t="s">
        <v>445</v>
      </c>
      <c r="P88" s="7" t="n">
        <v>5000</v>
      </c>
      <c r="T88" s="7" t="n">
        <v>5000</v>
      </c>
    </row>
    <row r="89" spans="1:20">
      <c r="A89" s="4" t="s">
        <v>449</v>
      </c>
    </row>
    <row r="90" spans="1:20">
      <c r="A90" s="3" t="s">
        <v>394</v>
      </c>
    </row>
    <row r="91" spans="1:20">
      <c r="A91" s="4" t="s">
        <v>450</v>
      </c>
      <c r="P91" s="4" t="s">
        <v>451</v>
      </c>
    </row>
    <row r="92" spans="1:20">
      <c r="A92" s="4" t="s">
        <v>452</v>
      </c>
    </row>
    <row r="93" spans="1:20">
      <c r="A93" s="3" t="s">
        <v>394</v>
      </c>
    </row>
    <row r="94" spans="1:20">
      <c r="A94" s="4" t="s">
        <v>450</v>
      </c>
      <c r="P94" s="4" t="s">
        <v>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454</v>
      </c>
      <c r="B1" s="2" t="s">
        <v>350</v>
      </c>
      <c r="K1" s="2" t="s">
        <v>1</v>
      </c>
    </row>
    <row r="2" spans="1:16">
      <c r="B2" s="2" t="s">
        <v>2</v>
      </c>
      <c r="C2" s="2" t="s">
        <v>4</v>
      </c>
      <c r="D2" s="2" t="s">
        <v>455</v>
      </c>
      <c r="E2" s="2" t="s">
        <v>456</v>
      </c>
      <c r="F2" s="2" t="s">
        <v>41</v>
      </c>
      <c r="G2" s="2" t="s">
        <v>457</v>
      </c>
      <c r="H2" s="2" t="s">
        <v>458</v>
      </c>
      <c r="I2" s="2" t="s">
        <v>459</v>
      </c>
      <c r="J2" s="2" t="s">
        <v>460</v>
      </c>
      <c r="K2" s="2" t="s">
        <v>2</v>
      </c>
      <c r="L2" s="2" t="s">
        <v>41</v>
      </c>
      <c r="M2" s="2" t="s">
        <v>96</v>
      </c>
      <c r="N2" s="2" t="s">
        <v>461</v>
      </c>
      <c r="O2" s="2" t="s">
        <v>462</v>
      </c>
      <c r="P2" s="2" t="s">
        <v>463</v>
      </c>
    </row>
    <row r="3" spans="1:16">
      <c r="A3" s="3" t="s">
        <v>394</v>
      </c>
    </row>
    <row r="4" spans="1:16">
      <c r="A4" s="4" t="s">
        <v>464</v>
      </c>
      <c r="K4" s="7" t="n">
        <v>101000</v>
      </c>
      <c r="L4" s="7" t="n">
        <v>44000</v>
      </c>
      <c r="M4" s="7" t="n">
        <v>428000</v>
      </c>
    </row>
    <row r="5" spans="1:16">
      <c r="A5" s="4" t="s">
        <v>465</v>
      </c>
      <c r="B5" s="5" t="n">
        <v>498496</v>
      </c>
      <c r="F5" s="5" t="n">
        <v>740000</v>
      </c>
      <c r="K5" s="5" t="n">
        <v>498496</v>
      </c>
      <c r="L5" s="5" t="n">
        <v>740000</v>
      </c>
      <c r="M5" s="5" t="n">
        <v>368395</v>
      </c>
    </row>
    <row r="6" spans="1:16">
      <c r="A6" s="4" t="s">
        <v>466</v>
      </c>
      <c r="B6" s="7" t="n">
        <v>8253000</v>
      </c>
      <c r="C6" s="7" t="n">
        <v>8999000</v>
      </c>
      <c r="D6" s="7" t="n">
        <v>10838000</v>
      </c>
      <c r="E6" s="7" t="n">
        <v>7425000</v>
      </c>
      <c r="F6" s="7" t="n">
        <v>7800000</v>
      </c>
      <c r="G6" s="7" t="n">
        <v>8472000</v>
      </c>
      <c r="H6" s="7" t="n">
        <v>8145000</v>
      </c>
      <c r="I6" s="7" t="n">
        <v>6791000</v>
      </c>
      <c r="K6" s="7" t="n">
        <v>35515000</v>
      </c>
      <c r="L6" s="7" t="n">
        <v>31208000</v>
      </c>
      <c r="M6" s="7" t="n">
        <v>29799000</v>
      </c>
      <c r="O6" s="7" t="n">
        <v>4900000</v>
      </c>
    </row>
    <row r="7" spans="1:16">
      <c r="A7" s="4" t="s">
        <v>467</v>
      </c>
      <c r="K7" s="4" t="s">
        <v>468</v>
      </c>
    </row>
    <row r="8" spans="1:16">
      <c r="A8" s="4" t="s">
        <v>469</v>
      </c>
      <c r="B8" s="5" t="n">
        <v>441000</v>
      </c>
      <c r="F8" s="5" t="n">
        <v>436000</v>
      </c>
      <c r="K8" s="7" t="n">
        <v>441000</v>
      </c>
      <c r="L8" s="5" t="n">
        <v>436000</v>
      </c>
    </row>
    <row r="9" spans="1:16">
      <c r="A9" s="4" t="s">
        <v>470</v>
      </c>
      <c r="B9" s="7" t="n">
        <v>0</v>
      </c>
      <c r="F9" s="7" t="n">
        <v>0</v>
      </c>
      <c r="K9" s="7" t="n">
        <v>0</v>
      </c>
      <c r="L9" s="7" t="n">
        <v>0</v>
      </c>
    </row>
    <row r="10" spans="1:16">
      <c r="A10" s="4" t="s">
        <v>471</v>
      </c>
      <c r="B10" s="5" t="n">
        <v>498000</v>
      </c>
      <c r="F10" s="5" t="n">
        <v>740000</v>
      </c>
      <c r="K10" s="5" t="n">
        <v>498000</v>
      </c>
      <c r="L10" s="5" t="n">
        <v>740000</v>
      </c>
      <c r="M10" s="5" t="n">
        <v>325000</v>
      </c>
    </row>
    <row r="11" spans="1:16">
      <c r="A11" s="4" t="s">
        <v>472</v>
      </c>
      <c r="K11" s="5" t="n">
        <v>38928</v>
      </c>
      <c r="L11" s="5" t="n">
        <v>39529</v>
      </c>
      <c r="M11" s="5" t="n">
        <v>19467</v>
      </c>
    </row>
    <row r="12" spans="1:16">
      <c r="A12" s="4" t="s">
        <v>473</v>
      </c>
      <c r="F12" s="7" t="n">
        <v>154000</v>
      </c>
      <c r="L12" s="7" t="n">
        <v>154000</v>
      </c>
    </row>
    <row r="13" spans="1:16">
      <c r="A13" s="4" t="s">
        <v>72</v>
      </c>
      <c r="B13" s="7" t="n">
        <v>8851000</v>
      </c>
      <c r="F13" s="5" t="n">
        <v>8463000</v>
      </c>
      <c r="K13" s="7" t="n">
        <v>8851000</v>
      </c>
      <c r="L13" s="5" t="n">
        <v>8463000</v>
      </c>
      <c r="P13" s="7" t="n">
        <v>11400000</v>
      </c>
    </row>
    <row r="14" spans="1:16">
      <c r="A14" s="4" t="s">
        <v>474</v>
      </c>
      <c r="K14" s="4" t="s">
        <v>468</v>
      </c>
      <c r="N14" s="4" t="s">
        <v>468</v>
      </c>
    </row>
    <row r="15" spans="1:16">
      <c r="A15" s="4" t="s">
        <v>475</v>
      </c>
      <c r="N15" s="4" t="s">
        <v>476</v>
      </c>
    </row>
    <row r="16" spans="1:16">
      <c r="A16" s="4" t="s">
        <v>477</v>
      </c>
      <c r="N16" s="7" t="n">
        <v>3400000</v>
      </c>
    </row>
    <row r="17" spans="1:16">
      <c r="A17" s="4" t="s">
        <v>478</v>
      </c>
      <c r="M17" s="7" t="n">
        <v>2600000</v>
      </c>
    </row>
    <row r="18" spans="1:16">
      <c r="A18" s="4" t="s">
        <v>162</v>
      </c>
      <c r="K18" s="7" t="n">
        <v>0</v>
      </c>
      <c r="L18" s="5" t="n">
        <v>0</v>
      </c>
      <c r="M18" s="5" t="n">
        <v>2165000</v>
      </c>
    </row>
    <row r="19" spans="1:16">
      <c r="A19" s="4" t="s">
        <v>479</v>
      </c>
      <c r="M19" s="5" t="n">
        <v>428000</v>
      </c>
    </row>
    <row r="20" spans="1:16">
      <c r="A20" s="4" t="s">
        <v>480</v>
      </c>
      <c r="B20" s="5" t="n">
        <v>0</v>
      </c>
      <c r="F20" s="5" t="n">
        <v>24000</v>
      </c>
      <c r="K20" s="5" t="n">
        <v>0</v>
      </c>
      <c r="L20" s="5" t="n">
        <v>24000</v>
      </c>
    </row>
    <row r="21" spans="1:16">
      <c r="A21" s="4" t="s">
        <v>481</v>
      </c>
      <c r="C21" s="7" t="n">
        <v>67700000</v>
      </c>
      <c r="F21" s="5" t="n">
        <v>62700000</v>
      </c>
      <c r="L21" s="5" t="n">
        <v>62700000</v>
      </c>
    </row>
    <row r="22" spans="1:16">
      <c r="A22" s="4" t="s">
        <v>482</v>
      </c>
    </row>
    <row r="23" spans="1:16">
      <c r="A23" s="3" t="s">
        <v>394</v>
      </c>
    </row>
    <row r="24" spans="1:16">
      <c r="A24" s="4" t="s">
        <v>483</v>
      </c>
      <c r="K24" s="7" t="n">
        <v>344000</v>
      </c>
      <c r="L24" s="5" t="n">
        <v>307000</v>
      </c>
      <c r="M24" s="5" t="n">
        <v>236000</v>
      </c>
    </row>
    <row r="25" spans="1:16">
      <c r="A25" s="4" t="s">
        <v>484</v>
      </c>
    </row>
    <row r="26" spans="1:16">
      <c r="A26" s="3" t="s">
        <v>394</v>
      </c>
    </row>
    <row r="27" spans="1:16">
      <c r="A27" s="4" t="s">
        <v>469</v>
      </c>
      <c r="F27" s="5" t="n">
        <v>9000</v>
      </c>
      <c r="L27" s="7" t="n">
        <v>9000</v>
      </c>
    </row>
    <row r="28" spans="1:16">
      <c r="A28" s="4" t="s">
        <v>485</v>
      </c>
    </row>
    <row r="29" spans="1:16">
      <c r="A29" s="3" t="s">
        <v>394</v>
      </c>
    </row>
    <row r="30" spans="1:16">
      <c r="A30" s="4" t="s">
        <v>486</v>
      </c>
      <c r="K30" s="5" t="n">
        <v>100000</v>
      </c>
      <c r="L30" s="5" t="n">
        <v>275000</v>
      </c>
    </row>
    <row r="31" spans="1:16">
      <c r="A31" s="4" t="s">
        <v>487</v>
      </c>
    </row>
    <row r="32" spans="1:16">
      <c r="A32" s="3" t="s">
        <v>394</v>
      </c>
    </row>
    <row r="33" spans="1:16">
      <c r="A33" s="4" t="s">
        <v>488</v>
      </c>
      <c r="K33" s="5" t="n">
        <v>398496</v>
      </c>
      <c r="L33" s="5" t="n">
        <v>465000</v>
      </c>
    </row>
    <row r="34" spans="1:16">
      <c r="A34" s="4" t="s">
        <v>403</v>
      </c>
    </row>
    <row r="35" spans="1:16">
      <c r="A35" s="3" t="s">
        <v>394</v>
      </c>
    </row>
    <row r="36" spans="1:16">
      <c r="A36" s="4" t="s">
        <v>405</v>
      </c>
      <c r="J36" s="7" t="n">
        <v>176000</v>
      </c>
      <c r="M36" s="7" t="n">
        <v>54000</v>
      </c>
    </row>
    <row r="37" spans="1:16">
      <c r="A37" s="4" t="s">
        <v>489</v>
      </c>
    </row>
    <row r="38" spans="1:16">
      <c r="A38" s="3" t="s">
        <v>394</v>
      </c>
    </row>
    <row r="39" spans="1:16">
      <c r="A39" s="4" t="s">
        <v>469</v>
      </c>
      <c r="B39" s="5" t="n">
        <v>432000</v>
      </c>
      <c r="K39" s="7" t="n">
        <v>432000</v>
      </c>
    </row>
    <row r="40" spans="1:16">
      <c r="A40" s="4" t="s">
        <v>490</v>
      </c>
      <c r="B40" s="5" t="n">
        <v>3000000</v>
      </c>
      <c r="K40" s="5" t="n">
        <v>3000000</v>
      </c>
    </row>
    <row r="41" spans="1:16">
      <c r="A41" s="4" t="s">
        <v>491</v>
      </c>
    </row>
    <row r="42" spans="1:16">
      <c r="A42" s="3" t="s">
        <v>394</v>
      </c>
    </row>
    <row r="43" spans="1:16">
      <c r="A43" s="4" t="s">
        <v>469</v>
      </c>
      <c r="F43" s="5" t="n">
        <v>427000</v>
      </c>
      <c r="L43" s="7" t="n">
        <v>427000</v>
      </c>
    </row>
    <row r="44" spans="1:16">
      <c r="A44" s="4" t="s">
        <v>492</v>
      </c>
    </row>
    <row r="45" spans="1:16">
      <c r="A45" s="3" t="s">
        <v>394</v>
      </c>
    </row>
    <row r="46" spans="1:16">
      <c r="A46" s="4" t="s">
        <v>469</v>
      </c>
      <c r="F46" s="7" t="n">
        <v>427000</v>
      </c>
      <c r="L46" s="7" t="n">
        <v>427000</v>
      </c>
    </row>
    <row r="47" spans="1:16">
      <c r="A47" s="4" t="s">
        <v>490</v>
      </c>
      <c r="B47" s="7" t="n">
        <v>432000</v>
      </c>
      <c r="K47" s="7" t="n">
        <v>432000</v>
      </c>
    </row>
  </sheetData>
  <mergeCells count="3">
    <mergeCell ref="A1:A2"/>
    <mergeCell ref="B1:J1"/>
    <mergeCell ref="K1:O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41</v>
      </c>
      <c r="D2" s="2" t="s">
        <v>96</v>
      </c>
    </row>
    <row r="3" spans="1:4">
      <c r="A3" s="3" t="s">
        <v>199</v>
      </c>
    </row>
    <row r="4" spans="1:4">
      <c r="A4" s="4" t="s">
        <v>494</v>
      </c>
      <c r="B4" s="7" t="n">
        <v>0</v>
      </c>
      <c r="C4" s="7" t="n">
        <v>0</v>
      </c>
      <c r="D4" s="7" t="n">
        <v>103000</v>
      </c>
    </row>
    <row r="5" spans="1:4">
      <c r="A5" s="4" t="s">
        <v>495</v>
      </c>
      <c r="D5" s="7" t="n">
        <v>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6</v>
      </c>
      <c r="B1" s="2" t="s">
        <v>350</v>
      </c>
      <c r="J1" s="2" t="s">
        <v>1</v>
      </c>
    </row>
    <row r="2" spans="1:13">
      <c r="B2" s="2" t="s">
        <v>2</v>
      </c>
      <c r="C2" s="2" t="s">
        <v>4</v>
      </c>
      <c r="D2" s="2" t="s">
        <v>455</v>
      </c>
      <c r="E2" s="2" t="s">
        <v>456</v>
      </c>
      <c r="F2" s="2" t="s">
        <v>41</v>
      </c>
      <c r="G2" s="2" t="s">
        <v>457</v>
      </c>
      <c r="H2" s="2" t="s">
        <v>458</v>
      </c>
      <c r="I2" s="2" t="s">
        <v>459</v>
      </c>
      <c r="J2" s="2" t="s">
        <v>2</v>
      </c>
      <c r="K2" s="2" t="s">
        <v>41</v>
      </c>
      <c r="L2" s="2" t="s">
        <v>96</v>
      </c>
      <c r="M2" s="2" t="s">
        <v>461</v>
      </c>
    </row>
    <row r="3" spans="1:13">
      <c r="A3" s="3" t="s">
        <v>497</v>
      </c>
    </row>
    <row r="4" spans="1:13">
      <c r="A4" s="4" t="s">
        <v>105</v>
      </c>
      <c r="J4" s="7" t="n">
        <v>10548000</v>
      </c>
      <c r="K4" s="7" t="n">
        <v>9407000</v>
      </c>
      <c r="L4" s="7" t="n">
        <v>9667000</v>
      </c>
    </row>
    <row r="5" spans="1:13">
      <c r="A5" s="4" t="s">
        <v>107</v>
      </c>
      <c r="J5" s="5" t="n">
        <v>26246000</v>
      </c>
      <c r="K5" s="5" t="n">
        <v>23864000</v>
      </c>
      <c r="L5" s="5" t="n">
        <v>23987000</v>
      </c>
    </row>
    <row r="6" spans="1:13">
      <c r="A6" s="4" t="s">
        <v>498</v>
      </c>
      <c r="B6" s="7" t="n">
        <v>1745000</v>
      </c>
      <c r="C6" s="7" t="n">
        <v>2056000</v>
      </c>
      <c r="D6" s="7" t="n">
        <v>4104000</v>
      </c>
      <c r="E6" s="7" t="n">
        <v>1364000</v>
      </c>
      <c r="F6" s="7" t="n">
        <v>1721000</v>
      </c>
      <c r="G6" s="7" t="n">
        <v>2810000</v>
      </c>
      <c r="H6" s="7" t="n">
        <v>1712000</v>
      </c>
      <c r="I6" s="7" t="n">
        <v>1101000</v>
      </c>
      <c r="J6" s="5" t="n">
        <v>9269000</v>
      </c>
      <c r="K6" s="5" t="n">
        <v>7344000</v>
      </c>
      <c r="L6" s="5" t="n">
        <v>5812000</v>
      </c>
    </row>
    <row r="7" spans="1:13">
      <c r="A7" s="4" t="s">
        <v>499</v>
      </c>
      <c r="B7" s="5" t="n">
        <v>548000</v>
      </c>
      <c r="F7" s="5" t="n">
        <v>900000</v>
      </c>
      <c r="J7" s="5" t="n">
        <v>4885000</v>
      </c>
      <c r="K7" s="5" t="n">
        <v>3950000</v>
      </c>
      <c r="L7" s="5" t="n">
        <v>-3799000</v>
      </c>
    </row>
    <row r="8" spans="1:13">
      <c r="A8" s="4" t="s">
        <v>500</v>
      </c>
      <c r="B8" s="5" t="n">
        <v>-654000</v>
      </c>
      <c r="F8" s="5" t="n">
        <v>876000</v>
      </c>
      <c r="J8" s="5" t="n">
        <v>-1782000</v>
      </c>
      <c r="K8" s="5" t="n">
        <v>601000</v>
      </c>
      <c r="L8" s="5" t="n">
        <v>1287000</v>
      </c>
    </row>
    <row r="9" spans="1:13">
      <c r="A9" s="4" t="s">
        <v>501</v>
      </c>
      <c r="B9" s="7" t="n">
        <v>-106000</v>
      </c>
      <c r="C9" s="7" t="n">
        <v>633000</v>
      </c>
      <c r="D9" s="7" t="n">
        <v>2256000</v>
      </c>
      <c r="E9" s="7" t="n">
        <v>320000</v>
      </c>
      <c r="F9" s="7" t="n">
        <v>2734000</v>
      </c>
      <c r="G9" s="7" t="n">
        <v>1203000</v>
      </c>
      <c r="H9" s="7" t="n">
        <v>425000</v>
      </c>
      <c r="I9" s="7" t="n">
        <v>189000</v>
      </c>
      <c r="J9" s="7" t="n">
        <v>3103000</v>
      </c>
      <c r="K9" s="7" t="n">
        <v>4551000</v>
      </c>
      <c r="L9" s="7" t="n">
        <v>-2512000</v>
      </c>
    </row>
    <row r="10" spans="1:13">
      <c r="A10" s="4" t="s">
        <v>118</v>
      </c>
      <c r="B10" s="7" t="n">
        <v>0</v>
      </c>
      <c r="C10" s="8" t="n">
        <v>0.03</v>
      </c>
      <c r="D10" s="8" t="n">
        <v>0.11</v>
      </c>
      <c r="E10" s="8" t="n">
        <v>0.02</v>
      </c>
      <c r="F10" s="8" t="n">
        <v>0.14</v>
      </c>
      <c r="G10" s="8" t="n">
        <v>0.06</v>
      </c>
      <c r="H10" s="8" t="n">
        <v>0.02</v>
      </c>
      <c r="I10" s="8" t="n">
        <v>0.01</v>
      </c>
      <c r="J10" s="8" t="n">
        <v>0.15</v>
      </c>
      <c r="K10" s="8" t="n">
        <v>0.23</v>
      </c>
      <c r="L10" s="8" t="n">
        <v>-0.13</v>
      </c>
    </row>
    <row r="11" spans="1:13">
      <c r="A11" s="4" t="s">
        <v>119</v>
      </c>
      <c r="B11" s="7" t="n">
        <v>0</v>
      </c>
      <c r="C11" s="8" t="n">
        <v>0.03</v>
      </c>
      <c r="D11" s="8" t="n">
        <v>0.11</v>
      </c>
      <c r="E11" s="8" t="n">
        <v>0.02</v>
      </c>
      <c r="F11" s="8" t="n">
        <v>0.14</v>
      </c>
      <c r="G11" s="8" t="n">
        <v>0.06</v>
      </c>
      <c r="H11" s="8" t="n">
        <v>0.02</v>
      </c>
      <c r="I11" s="8" t="n">
        <v>0.01</v>
      </c>
      <c r="J11" s="8" t="n">
        <v>0.15</v>
      </c>
      <c r="K11" s="8" t="n">
        <v>0.23</v>
      </c>
      <c r="L11" s="8" t="n">
        <v>-0.13</v>
      </c>
    </row>
    <row r="12" spans="1:13">
      <c r="A12" s="4" t="s">
        <v>75</v>
      </c>
      <c r="B12" s="7" t="n">
        <v>4350000</v>
      </c>
      <c r="F12" s="7" t="n">
        <v>3114000</v>
      </c>
      <c r="J12" s="7" t="n">
        <v>4350000</v>
      </c>
      <c r="K12" s="7" t="n">
        <v>3114000</v>
      </c>
      <c r="L12" s="7" t="n">
        <v>2585000</v>
      </c>
    </row>
    <row r="13" spans="1:13">
      <c r="A13" s="4" t="s">
        <v>79</v>
      </c>
      <c r="B13" s="5" t="n">
        <v>234590000</v>
      </c>
      <c r="F13" s="5" t="n">
        <v>223708000</v>
      </c>
      <c r="J13" s="5" t="n">
        <v>234590000</v>
      </c>
      <c r="K13" s="5" t="n">
        <v>223708000</v>
      </c>
      <c r="L13" s="5" t="n">
        <v>223830000</v>
      </c>
    </row>
    <row r="14" spans="1:13">
      <c r="A14" s="4" t="s">
        <v>85</v>
      </c>
      <c r="B14" s="5" t="n">
        <v>27657000</v>
      </c>
      <c r="F14" s="5" t="n">
        <v>14288000</v>
      </c>
      <c r="J14" s="5" t="n">
        <v>27657000</v>
      </c>
      <c r="K14" s="5" t="n">
        <v>14288000</v>
      </c>
      <c r="L14" s="5" t="n">
        <v>18968000</v>
      </c>
    </row>
    <row r="15" spans="1:13">
      <c r="A15" s="4" t="s">
        <v>86</v>
      </c>
      <c r="B15" s="5" t="n">
        <v>0</v>
      </c>
      <c r="F15" s="5" t="n">
        <v>376000</v>
      </c>
      <c r="J15" s="5" t="n">
        <v>0</v>
      </c>
      <c r="K15" s="5" t="n">
        <v>376000</v>
      </c>
      <c r="L15" s="5" t="n">
        <v>-4175000</v>
      </c>
    </row>
    <row r="16" spans="1:13">
      <c r="A16" s="4" t="s">
        <v>87</v>
      </c>
      <c r="B16" s="7" t="n">
        <v>27871000</v>
      </c>
      <c r="F16" s="7" t="n">
        <v>14860000</v>
      </c>
      <c r="J16" s="7" t="n">
        <v>27871000</v>
      </c>
      <c r="K16" s="7" t="n">
        <v>14860000</v>
      </c>
      <c r="L16" s="5" t="n">
        <v>14989000</v>
      </c>
      <c r="M16" s="7" t="n">
        <v>20063000</v>
      </c>
    </row>
    <row r="17" spans="1:13">
      <c r="A17" s="4" t="s">
        <v>502</v>
      </c>
    </row>
    <row r="18" spans="1:13">
      <c r="A18" s="3" t="s">
        <v>497</v>
      </c>
    </row>
    <row r="19" spans="1:13">
      <c r="A19" s="4" t="s">
        <v>105</v>
      </c>
      <c r="L19" s="5" t="n">
        <v>10209000</v>
      </c>
    </row>
    <row r="20" spans="1:13">
      <c r="A20" s="4" t="s">
        <v>107</v>
      </c>
      <c r="L20" s="5" t="n">
        <v>24529000</v>
      </c>
    </row>
    <row r="21" spans="1:13">
      <c r="A21" s="4" t="s">
        <v>498</v>
      </c>
      <c r="L21" s="5" t="n">
        <v>5270000</v>
      </c>
    </row>
    <row r="22" spans="1:13">
      <c r="A22" s="4" t="s">
        <v>499</v>
      </c>
      <c r="L22" s="5" t="n">
        <v>-4341000</v>
      </c>
    </row>
    <row r="23" spans="1:13">
      <c r="A23" s="4" t="s">
        <v>500</v>
      </c>
      <c r="L23" s="5" t="n">
        <v>-1489000</v>
      </c>
    </row>
    <row r="24" spans="1:13">
      <c r="A24" s="4" t="s">
        <v>501</v>
      </c>
      <c r="L24" s="7" t="n">
        <v>-2852000</v>
      </c>
    </row>
    <row r="25" spans="1:13">
      <c r="A25" s="4" t="s">
        <v>118</v>
      </c>
      <c r="L25" s="8" t="n">
        <v>-0.15</v>
      </c>
    </row>
    <row r="26" spans="1:13">
      <c r="A26" s="4" t="s">
        <v>119</v>
      </c>
      <c r="L26" s="8" t="n">
        <v>-0.15</v>
      </c>
    </row>
    <row r="27" spans="1:13">
      <c r="A27" s="4" t="s">
        <v>75</v>
      </c>
      <c r="L27" s="7" t="n">
        <v>2383000</v>
      </c>
    </row>
    <row r="28" spans="1:13">
      <c r="A28" s="4" t="s">
        <v>79</v>
      </c>
      <c r="L28" s="5" t="n">
        <v>223628000</v>
      </c>
    </row>
    <row r="29" spans="1:13">
      <c r="A29" s="4" t="s">
        <v>85</v>
      </c>
      <c r="L29" s="5" t="n">
        <v>19510000</v>
      </c>
    </row>
    <row r="30" spans="1:13">
      <c r="A30" s="4" t="s">
        <v>86</v>
      </c>
      <c r="L30" s="5" t="n">
        <v>-4515000</v>
      </c>
    </row>
    <row r="31" spans="1:13">
      <c r="A31" s="4" t="s">
        <v>87</v>
      </c>
      <c r="L31" s="5" t="n">
        <v>15191000</v>
      </c>
    </row>
    <row r="32" spans="1:13">
      <c r="A32" s="4" t="s">
        <v>503</v>
      </c>
    </row>
    <row r="33" spans="1:13">
      <c r="A33" s="3" t="s">
        <v>497</v>
      </c>
    </row>
    <row r="34" spans="1:13">
      <c r="A34" s="4" t="s">
        <v>105</v>
      </c>
      <c r="L34" s="5" t="n">
        <v>-542000</v>
      </c>
    </row>
    <row r="35" spans="1:13">
      <c r="A35" s="4" t="s">
        <v>107</v>
      </c>
      <c r="L35" s="5" t="n">
        <v>-542000</v>
      </c>
    </row>
    <row r="36" spans="1:13">
      <c r="A36" s="4" t="s">
        <v>498</v>
      </c>
      <c r="L36" s="5" t="n">
        <v>542000</v>
      </c>
    </row>
    <row r="37" spans="1:13">
      <c r="A37" s="4" t="s">
        <v>499</v>
      </c>
      <c r="L37" s="5" t="n">
        <v>542000</v>
      </c>
    </row>
    <row r="38" spans="1:13">
      <c r="A38" s="4" t="s">
        <v>500</v>
      </c>
      <c r="L38" s="5" t="n">
        <v>202000</v>
      </c>
    </row>
    <row r="39" spans="1:13">
      <c r="A39" s="4" t="s">
        <v>501</v>
      </c>
      <c r="L39" s="7" t="n">
        <v>340000</v>
      </c>
    </row>
    <row r="40" spans="1:13">
      <c r="A40" s="4" t="s">
        <v>118</v>
      </c>
      <c r="L40" s="8" t="n">
        <v>0.02</v>
      </c>
    </row>
    <row r="41" spans="1:13">
      <c r="A41" s="4" t="s">
        <v>119</v>
      </c>
      <c r="L41" s="8" t="n">
        <v>0.02</v>
      </c>
    </row>
    <row r="42" spans="1:13">
      <c r="A42" s="4" t="s">
        <v>75</v>
      </c>
      <c r="L42" s="7" t="n">
        <v>202000</v>
      </c>
    </row>
    <row r="43" spans="1:13">
      <c r="A43" s="4" t="s">
        <v>79</v>
      </c>
      <c r="L43" s="5" t="n">
        <v>202000</v>
      </c>
    </row>
    <row r="44" spans="1:13">
      <c r="A44" s="4" t="s">
        <v>85</v>
      </c>
      <c r="L44" s="5" t="n">
        <v>-542000</v>
      </c>
    </row>
    <row r="45" spans="1:13">
      <c r="A45" s="4" t="s">
        <v>86</v>
      </c>
      <c r="L45" s="5" t="n">
        <v>340000</v>
      </c>
    </row>
    <row r="46" spans="1:13">
      <c r="A46" s="4" t="s">
        <v>87</v>
      </c>
      <c r="L46" s="7" t="n">
        <v>-202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41</v>
      </c>
      <c r="D2" s="2" t="s">
        <v>96</v>
      </c>
    </row>
    <row r="3" spans="1:4">
      <c r="A3" s="3" t="s">
        <v>505</v>
      </c>
    </row>
    <row r="4" spans="1:4">
      <c r="A4" s="4" t="s">
        <v>471</v>
      </c>
      <c r="B4" s="5" t="n">
        <v>498000</v>
      </c>
      <c r="C4" s="5" t="n">
        <v>740000</v>
      </c>
      <c r="D4" s="5" t="n">
        <v>325000</v>
      </c>
    </row>
    <row r="5" spans="1:4">
      <c r="A5" s="4" t="s">
        <v>506</v>
      </c>
      <c r="B5" s="5" t="n">
        <v>38928</v>
      </c>
      <c r="C5" s="5" t="n">
        <v>39529</v>
      </c>
      <c r="D5" s="5" t="n">
        <v>194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s>
  <sheetData>
    <row r="1" spans="1:17">
      <c r="A1" s="1" t="s">
        <v>507</v>
      </c>
      <c r="B1" s="2" t="s">
        <v>508</v>
      </c>
      <c r="C1" s="2" t="s">
        <v>509</v>
      </c>
      <c r="D1" s="2" t="s">
        <v>352</v>
      </c>
      <c r="E1" s="2" t="s">
        <v>353</v>
      </c>
      <c r="F1" s="2" t="s">
        <v>354</v>
      </c>
      <c r="G1" s="2" t="s">
        <v>355</v>
      </c>
      <c r="H1" s="2" t="s">
        <v>356</v>
      </c>
      <c r="I1" s="2" t="s">
        <v>357</v>
      </c>
      <c r="J1" s="2" t="s">
        <v>358</v>
      </c>
      <c r="K1" s="2" t="s">
        <v>509</v>
      </c>
      <c r="L1" s="2" t="s">
        <v>355</v>
      </c>
      <c r="M1" s="2" t="s">
        <v>359</v>
      </c>
      <c r="N1" s="2" t="s">
        <v>510</v>
      </c>
      <c r="O1" s="2" t="s">
        <v>360</v>
      </c>
      <c r="P1" s="2" t="s">
        <v>511</v>
      </c>
      <c r="Q1" s="2" t="s">
        <v>512</v>
      </c>
    </row>
    <row r="2" spans="1:17">
      <c r="A2" s="3" t="s">
        <v>513</v>
      </c>
    </row>
    <row r="3" spans="1:17">
      <c r="A3" s="4" t="s">
        <v>514</v>
      </c>
      <c r="B3" s="5" t="n">
        <v>7</v>
      </c>
    </row>
    <row r="4" spans="1:17">
      <c r="A4" s="4" t="s">
        <v>515</v>
      </c>
      <c r="B4" s="4" t="s">
        <v>516</v>
      </c>
    </row>
    <row r="5" spans="1:17">
      <c r="A5" s="4" t="s">
        <v>517</v>
      </c>
      <c r="K5" s="7" t="n">
        <v>3600000</v>
      </c>
    </row>
    <row r="6" spans="1:17">
      <c r="A6" s="4" t="s">
        <v>518</v>
      </c>
      <c r="K6" s="4" t="s">
        <v>519</v>
      </c>
    </row>
    <row r="7" spans="1:17">
      <c r="A7" s="4" t="s">
        <v>467</v>
      </c>
      <c r="K7" s="4" t="s">
        <v>468</v>
      </c>
    </row>
    <row r="8" spans="1:17">
      <c r="A8" s="4" t="s">
        <v>466</v>
      </c>
      <c r="C8" s="7" t="n">
        <v>8253000</v>
      </c>
      <c r="D8" s="7" t="n">
        <v>8999000</v>
      </c>
      <c r="E8" s="7" t="n">
        <v>10838000</v>
      </c>
      <c r="F8" s="7" t="n">
        <v>7425000</v>
      </c>
      <c r="G8" s="7" t="n">
        <v>7800000</v>
      </c>
      <c r="H8" s="7" t="n">
        <v>8472000</v>
      </c>
      <c r="I8" s="7" t="n">
        <v>8145000</v>
      </c>
      <c r="J8" s="7" t="n">
        <v>6791000</v>
      </c>
      <c r="K8" s="7" t="n">
        <v>35515000</v>
      </c>
      <c r="L8" s="7" t="n">
        <v>31208000</v>
      </c>
      <c r="M8" s="7" t="n">
        <v>29799000</v>
      </c>
      <c r="O8" s="7" t="n">
        <v>4900000</v>
      </c>
    </row>
    <row r="9" spans="1:17">
      <c r="A9" s="4" t="s">
        <v>520</v>
      </c>
      <c r="K9" s="4" t="s">
        <v>476</v>
      </c>
    </row>
    <row r="10" spans="1:17">
      <c r="A10" s="4" t="s">
        <v>521</v>
      </c>
      <c r="K10" s="4" t="s">
        <v>522</v>
      </c>
    </row>
    <row r="11" spans="1:17">
      <c r="A11" s="4" t="s">
        <v>71</v>
      </c>
      <c r="C11" s="5" t="n">
        <v>17358000</v>
      </c>
      <c r="G11" s="5" t="n">
        <v>19746000</v>
      </c>
      <c r="K11" s="7" t="n">
        <v>17358000</v>
      </c>
      <c r="L11" s="5" t="n">
        <v>19746000</v>
      </c>
    </row>
    <row r="12" spans="1:17">
      <c r="A12" s="4" t="s">
        <v>523</v>
      </c>
      <c r="Q12" s="7" t="n">
        <v>11200000</v>
      </c>
    </row>
    <row r="13" spans="1:17">
      <c r="A13" s="4" t="s">
        <v>474</v>
      </c>
      <c r="K13" s="4" t="s">
        <v>468</v>
      </c>
      <c r="N13" s="4" t="s">
        <v>468</v>
      </c>
    </row>
    <row r="14" spans="1:17">
      <c r="A14" s="4" t="s">
        <v>475</v>
      </c>
      <c r="N14" s="4" t="s">
        <v>476</v>
      </c>
    </row>
    <row r="15" spans="1:17">
      <c r="A15" s="4" t="s">
        <v>477</v>
      </c>
      <c r="N15" s="7" t="n">
        <v>3400000</v>
      </c>
    </row>
    <row r="16" spans="1:17">
      <c r="A16" s="4" t="s">
        <v>72</v>
      </c>
      <c r="C16" s="5" t="n">
        <v>8851000</v>
      </c>
      <c r="G16" s="5" t="n">
        <v>8463000</v>
      </c>
      <c r="K16" s="7" t="n">
        <v>8851000</v>
      </c>
      <c r="L16" s="5" t="n">
        <v>8463000</v>
      </c>
      <c r="P16" s="7" t="n">
        <v>11400000</v>
      </c>
    </row>
    <row r="17" spans="1:17">
      <c r="A17" s="4" t="s">
        <v>56</v>
      </c>
      <c r="C17" s="5" t="n">
        <v>1793000</v>
      </c>
      <c r="G17" s="5" t="n">
        <v>1871000</v>
      </c>
      <c r="K17" s="5" t="n">
        <v>1793000</v>
      </c>
      <c r="L17" s="5" t="n">
        <v>1871000</v>
      </c>
    </row>
    <row r="18" spans="1:17">
      <c r="A18" s="4" t="s">
        <v>524</v>
      </c>
    </row>
    <row r="19" spans="1:17">
      <c r="A19" s="3" t="s">
        <v>513</v>
      </c>
    </row>
    <row r="20" spans="1:17">
      <c r="A20" s="4" t="s">
        <v>466</v>
      </c>
      <c r="K20" s="5" t="n">
        <v>2500000</v>
      </c>
    </row>
    <row r="21" spans="1:17">
      <c r="A21" s="4" t="s">
        <v>71</v>
      </c>
      <c r="C21" s="5" t="n">
        <v>17400000</v>
      </c>
      <c r="G21" s="7" t="n">
        <v>19700000</v>
      </c>
      <c r="K21" s="5" t="n">
        <v>17400000</v>
      </c>
      <c r="L21" s="7" t="n">
        <v>19700000</v>
      </c>
    </row>
    <row r="22" spans="1:17">
      <c r="A22" s="4" t="s">
        <v>72</v>
      </c>
      <c r="C22" s="7" t="n">
        <v>7900000</v>
      </c>
      <c r="K22" s="7" t="n">
        <v>7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09</v>
      </c>
    </row>
    <row r="2" spans="1:2">
      <c r="A2" s="3" t="s">
        <v>526</v>
      </c>
    </row>
    <row r="3" spans="1:2">
      <c r="A3" s="4" t="s">
        <v>527</v>
      </c>
      <c r="B3" s="7" t="n">
        <v>1083</v>
      </c>
    </row>
    <row r="4" spans="1:2">
      <c r="A4" s="4" t="s">
        <v>528</v>
      </c>
      <c r="B4" s="5" t="n">
        <v>887</v>
      </c>
    </row>
    <row r="5" spans="1:2">
      <c r="A5" s="4" t="s">
        <v>529</v>
      </c>
      <c r="B5" s="5" t="n">
        <v>335</v>
      </c>
    </row>
    <row r="6" spans="1:2">
      <c r="A6" s="4" t="s">
        <v>15</v>
      </c>
      <c r="B6" s="5" t="n">
        <v>335</v>
      </c>
    </row>
    <row r="7" spans="1:2">
      <c r="A7" s="4" t="s">
        <v>530</v>
      </c>
      <c r="B7" s="5" t="n">
        <v>335</v>
      </c>
    </row>
    <row r="8" spans="1:2">
      <c r="A8" s="4" t="s">
        <v>531</v>
      </c>
      <c r="B8" s="5" t="n">
        <v>335</v>
      </c>
    </row>
    <row r="9" spans="1:2">
      <c r="A9" s="4" t="s">
        <v>532</v>
      </c>
      <c r="B9" s="5" t="n">
        <v>335</v>
      </c>
    </row>
    <row r="10" spans="1:2">
      <c r="A10" s="3" t="s">
        <v>533</v>
      </c>
    </row>
    <row r="11" spans="1:2">
      <c r="A11" s="4" t="s">
        <v>527</v>
      </c>
      <c r="B11" s="5" t="n">
        <v>1083</v>
      </c>
    </row>
    <row r="12" spans="1:2">
      <c r="A12" s="4" t="s">
        <v>528</v>
      </c>
      <c r="B12" s="5" t="n">
        <v>1970</v>
      </c>
    </row>
    <row r="13" spans="1:2">
      <c r="A13" s="4" t="s">
        <v>529</v>
      </c>
      <c r="B13" s="5" t="n">
        <v>2305</v>
      </c>
    </row>
    <row r="14" spans="1:2">
      <c r="A14" s="4" t="s">
        <v>15</v>
      </c>
      <c r="B14" s="5" t="n">
        <v>2640</v>
      </c>
    </row>
    <row r="15" spans="1:2">
      <c r="A15" s="4" t="s">
        <v>530</v>
      </c>
      <c r="B15" s="5" t="n">
        <v>2975</v>
      </c>
    </row>
    <row r="16" spans="1:2">
      <c r="A16" s="4" t="s">
        <v>531</v>
      </c>
      <c r="B16" s="5" t="n">
        <v>3310</v>
      </c>
    </row>
    <row r="17" spans="1:2">
      <c r="A17" s="4" t="s">
        <v>532</v>
      </c>
      <c r="B17" s="7" t="n">
        <v>3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1</v>
      </c>
    </row>
    <row r="3" spans="1:3">
      <c r="A3" s="3" t="s">
        <v>394</v>
      </c>
    </row>
    <row r="4" spans="1:3">
      <c r="A4" s="4" t="s">
        <v>535</v>
      </c>
      <c r="B4" s="7" t="n">
        <v>312148</v>
      </c>
      <c r="C4" s="7" t="n">
        <v>289051</v>
      </c>
    </row>
    <row r="5" spans="1:3">
      <c r="A5" s="4" t="s">
        <v>44</v>
      </c>
      <c r="B5" s="5" t="n">
        <v>-85093</v>
      </c>
      <c r="C5" s="5" t="n">
        <v>-75592</v>
      </c>
    </row>
    <row r="6" spans="1:3">
      <c r="A6" s="4" t="s">
        <v>45</v>
      </c>
      <c r="B6" s="5" t="n">
        <v>227055</v>
      </c>
      <c r="C6" s="5" t="n">
        <v>213459</v>
      </c>
    </row>
    <row r="7" spans="1:3">
      <c r="A7" s="4" t="s">
        <v>536</v>
      </c>
    </row>
    <row r="8" spans="1:3">
      <c r="A8" s="3" t="s">
        <v>394</v>
      </c>
    </row>
    <row r="9" spans="1:3">
      <c r="A9" s="4" t="s">
        <v>535</v>
      </c>
      <c r="B9" s="7" t="n">
        <v>131768</v>
      </c>
      <c r="C9" s="5" t="n">
        <v>117381</v>
      </c>
    </row>
    <row r="10" spans="1:3">
      <c r="A10" s="3" t="s">
        <v>537</v>
      </c>
    </row>
    <row r="11" spans="1:3">
      <c r="A11" s="4" t="s">
        <v>538</v>
      </c>
      <c r="B11" s="4" t="s">
        <v>539</v>
      </c>
    </row>
    <row r="12" spans="1:3">
      <c r="A12" s="4" t="s">
        <v>540</v>
      </c>
    </row>
    <row r="13" spans="1:3">
      <c r="A13" s="3" t="s">
        <v>394</v>
      </c>
    </row>
    <row r="14" spans="1:3">
      <c r="A14" s="4" t="s">
        <v>535</v>
      </c>
      <c r="B14" s="7" t="n">
        <v>81471</v>
      </c>
      <c r="C14" s="5" t="n">
        <v>72863</v>
      </c>
    </row>
    <row r="15" spans="1:3">
      <c r="A15" s="3" t="s">
        <v>537</v>
      </c>
    </row>
    <row r="16" spans="1:3">
      <c r="A16" s="4" t="s">
        <v>538</v>
      </c>
      <c r="B16" s="4" t="s">
        <v>541</v>
      </c>
    </row>
    <row r="17" spans="1:3">
      <c r="A17" s="4" t="s">
        <v>542</v>
      </c>
    </row>
    <row r="18" spans="1:3">
      <c r="A18" s="3" t="s">
        <v>394</v>
      </c>
    </row>
    <row r="19" spans="1:3">
      <c r="A19" s="4" t="s">
        <v>535</v>
      </c>
      <c r="B19" s="7" t="n">
        <v>37392</v>
      </c>
      <c r="C19" s="5" t="n">
        <v>29904</v>
      </c>
    </row>
    <row r="20" spans="1:3">
      <c r="A20" s="3" t="s">
        <v>537</v>
      </c>
    </row>
    <row r="21" spans="1:3">
      <c r="A21" s="4" t="s">
        <v>538</v>
      </c>
      <c r="B21" s="4" t="s">
        <v>543</v>
      </c>
    </row>
    <row r="22" spans="1:3">
      <c r="A22" s="4" t="s">
        <v>544</v>
      </c>
    </row>
    <row r="23" spans="1:3">
      <c r="A23" s="3" t="s">
        <v>394</v>
      </c>
    </row>
    <row r="24" spans="1:3">
      <c r="A24" s="4" t="s">
        <v>535</v>
      </c>
      <c r="B24" s="7" t="n">
        <v>13606</v>
      </c>
      <c r="C24" s="5" t="n">
        <v>12693</v>
      </c>
    </row>
    <row r="25" spans="1:3">
      <c r="A25" s="3" t="s">
        <v>537</v>
      </c>
    </row>
    <row r="26" spans="1:3">
      <c r="A26" s="4" t="s">
        <v>538</v>
      </c>
      <c r="B26" s="4" t="s">
        <v>545</v>
      </c>
    </row>
    <row r="27" spans="1:3">
      <c r="A27" s="4" t="s">
        <v>546</v>
      </c>
    </row>
    <row r="28" spans="1:3">
      <c r="A28" s="3" t="s">
        <v>394</v>
      </c>
    </row>
    <row r="29" spans="1:3">
      <c r="A29" s="4" t="s">
        <v>535</v>
      </c>
      <c r="B29" s="7" t="n">
        <v>371</v>
      </c>
      <c r="C29" s="5" t="n">
        <v>368</v>
      </c>
    </row>
    <row r="30" spans="1:3">
      <c r="A30" s="3" t="s">
        <v>537</v>
      </c>
    </row>
    <row r="31" spans="1:3">
      <c r="A31" s="4" t="s">
        <v>538</v>
      </c>
      <c r="B31" s="4" t="s">
        <v>547</v>
      </c>
    </row>
    <row r="32" spans="1:3">
      <c r="A32" s="4" t="s">
        <v>548</v>
      </c>
    </row>
    <row r="33" spans="1:3">
      <c r="A33" s="3" t="s">
        <v>394</v>
      </c>
    </row>
    <row r="34" spans="1:3">
      <c r="A34" s="4" t="s">
        <v>535</v>
      </c>
      <c r="B34" s="7" t="n">
        <v>639</v>
      </c>
      <c r="C34" s="5" t="n">
        <v>720</v>
      </c>
    </row>
    <row r="35" spans="1:3">
      <c r="A35" s="3" t="s">
        <v>537</v>
      </c>
    </row>
    <row r="36" spans="1:3">
      <c r="A36" s="4" t="s">
        <v>538</v>
      </c>
      <c r="B36" s="4" t="s">
        <v>549</v>
      </c>
    </row>
    <row r="37" spans="1:3">
      <c r="A37" s="4" t="s">
        <v>550</v>
      </c>
    </row>
    <row r="38" spans="1:3">
      <c r="A38" s="3" t="s">
        <v>394</v>
      </c>
    </row>
    <row r="39" spans="1:3">
      <c r="A39" s="4" t="s">
        <v>535</v>
      </c>
      <c r="B39" s="7" t="n">
        <v>241</v>
      </c>
      <c r="C39" s="5" t="n">
        <v>242</v>
      </c>
    </row>
    <row r="40" spans="1:3">
      <c r="A40" s="3" t="s">
        <v>537</v>
      </c>
    </row>
    <row r="41" spans="1:3">
      <c r="A41" s="4" t="s">
        <v>538</v>
      </c>
      <c r="B41" s="4" t="s">
        <v>551</v>
      </c>
    </row>
    <row r="42" spans="1:3">
      <c r="A42" s="4" t="s">
        <v>552</v>
      </c>
    </row>
    <row r="43" spans="1:3">
      <c r="A43" s="3" t="s">
        <v>394</v>
      </c>
    </row>
    <row r="44" spans="1:3">
      <c r="A44" s="4" t="s">
        <v>535</v>
      </c>
      <c r="B44" s="7" t="n">
        <v>897</v>
      </c>
      <c r="C44" s="5" t="n">
        <v>861</v>
      </c>
    </row>
    <row r="45" spans="1:3">
      <c r="A45" s="4" t="s">
        <v>112</v>
      </c>
    </row>
    <row r="46" spans="1:3">
      <c r="A46" s="3" t="s">
        <v>394</v>
      </c>
    </row>
    <row r="47" spans="1:3">
      <c r="A47" s="4" t="s">
        <v>535</v>
      </c>
      <c r="B47" s="5" t="n">
        <v>589</v>
      </c>
      <c r="C47" s="5" t="n">
        <v>428</v>
      </c>
    </row>
    <row r="48" spans="1:3">
      <c r="A48" s="4" t="s">
        <v>553</v>
      </c>
    </row>
    <row r="49" spans="1:3">
      <c r="A49" s="3" t="s">
        <v>394</v>
      </c>
    </row>
    <row r="50" spans="1:3">
      <c r="A50" s="4" t="s">
        <v>535</v>
      </c>
      <c r="B50" s="7" t="n">
        <v>45174</v>
      </c>
      <c r="C50" s="7" t="n">
        <v>53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41</v>
      </c>
    </row>
    <row r="2" spans="1:3">
      <c r="A2" s="3" t="s">
        <v>208</v>
      </c>
    </row>
    <row r="3" spans="1:3">
      <c r="A3" s="4" t="s">
        <v>555</v>
      </c>
      <c r="B3" s="7" t="n">
        <v>1633</v>
      </c>
      <c r="C3" s="7" t="n">
        <v>1691</v>
      </c>
    </row>
    <row r="4" spans="1:3">
      <c r="A4" s="4" t="s">
        <v>556</v>
      </c>
      <c r="B4" s="5" t="n">
        <v>-145</v>
      </c>
      <c r="C4" s="5" t="n">
        <v>-163</v>
      </c>
    </row>
    <row r="5" spans="1:3">
      <c r="A5" s="4" t="s">
        <v>557</v>
      </c>
      <c r="B5" s="7" t="n">
        <v>1488</v>
      </c>
      <c r="C5" s="7" t="n">
        <v>1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41</v>
      </c>
      <c r="D2" s="2" t="s">
        <v>96</v>
      </c>
    </row>
    <row r="3" spans="1:4">
      <c r="A3" s="3" t="s">
        <v>559</v>
      </c>
    </row>
    <row r="4" spans="1:4">
      <c r="A4" s="4" t="s">
        <v>560</v>
      </c>
      <c r="B4" s="7" t="n">
        <v>-163</v>
      </c>
      <c r="C4" s="7" t="n">
        <v>-76</v>
      </c>
      <c r="D4" s="7" t="n">
        <v>-194</v>
      </c>
    </row>
    <row r="5" spans="1:4">
      <c r="A5" s="4" t="s">
        <v>561</v>
      </c>
      <c r="B5" s="5" t="n">
        <v>-143</v>
      </c>
      <c r="C5" s="5" t="n">
        <v>-125</v>
      </c>
      <c r="D5" s="5" t="n">
        <v>-52</v>
      </c>
    </row>
    <row r="6" spans="1:4">
      <c r="A6" s="4" t="s">
        <v>562</v>
      </c>
      <c r="B6" s="5" t="n">
        <v>5</v>
      </c>
      <c r="C6" s="5" t="n">
        <v>0</v>
      </c>
      <c r="D6" s="5" t="n">
        <v>0</v>
      </c>
    </row>
    <row r="7" spans="1:4">
      <c r="A7" s="4" t="s">
        <v>563</v>
      </c>
      <c r="B7" s="5" t="n">
        <v>156</v>
      </c>
      <c r="C7" s="5" t="n">
        <v>38</v>
      </c>
      <c r="D7" s="5" t="n">
        <v>170</v>
      </c>
    </row>
    <row r="8" spans="1:4">
      <c r="A8" s="4" t="s">
        <v>564</v>
      </c>
      <c r="B8" s="7" t="n">
        <v>-145</v>
      </c>
      <c r="C8" s="7" t="n">
        <v>-163</v>
      </c>
      <c r="D8" s="7" t="n">
        <v>-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5"/>
    <col customWidth="1" max="5" min="5" width="16"/>
    <col customWidth="1" max="6" min="6" width="32"/>
    <col customWidth="1" max="7" min="7" width="18"/>
    <col customWidth="1" max="8" min="8" width="13"/>
    <col customWidth="1" max="9" min="9" width="25"/>
    <col customWidth="1" max="10" min="10" width="28"/>
  </cols>
  <sheetData>
    <row r="1" spans="1:10">
      <c r="A1" s="1" t="s">
        <v>124</v>
      </c>
      <c r="B1" s="2" t="s">
        <v>125</v>
      </c>
      <c r="C1" s="2" t="s">
        <v>126</v>
      </c>
      <c r="D1" s="2" t="s">
        <v>127</v>
      </c>
      <c r="E1" s="2" t="s">
        <v>128</v>
      </c>
      <c r="F1" s="2" t="s">
        <v>129</v>
      </c>
      <c r="G1" s="2" t="s">
        <v>130</v>
      </c>
      <c r="H1" s="2" t="s">
        <v>126</v>
      </c>
      <c r="I1" s="2" t="s">
        <v>131</v>
      </c>
      <c r="J1" s="2" t="s">
        <v>132</v>
      </c>
    </row>
    <row r="2" spans="1:10">
      <c r="A2" s="4" t="s">
        <v>133</v>
      </c>
      <c r="C2" s="5" t="n">
        <v>18241746</v>
      </c>
    </row>
    <row r="3" spans="1:10">
      <c r="A3" s="4" t="s">
        <v>134</v>
      </c>
      <c r="B3" s="7" t="n">
        <v>20063000</v>
      </c>
      <c r="C3" s="7" t="n">
        <v>2000</v>
      </c>
      <c r="D3" s="7" t="n">
        <v>0</v>
      </c>
      <c r="E3" s="7" t="n">
        <v>21659000</v>
      </c>
      <c r="G3" s="7" t="n">
        <v>-1598000</v>
      </c>
    </row>
    <row r="4" spans="1:10">
      <c r="A4" s="3" t="s">
        <v>135</v>
      </c>
    </row>
    <row r="5" spans="1:10">
      <c r="A5" s="4" t="s">
        <v>136</v>
      </c>
      <c r="C5" s="5" t="n">
        <v>1339520</v>
      </c>
    </row>
    <row r="6" spans="1:10">
      <c r="A6" s="4" t="s">
        <v>137</v>
      </c>
      <c r="B6" s="5" t="n">
        <v>5539000</v>
      </c>
      <c r="C6" s="7" t="n">
        <v>281000</v>
      </c>
      <c r="E6" s="5" t="n">
        <v>5258000</v>
      </c>
    </row>
    <row r="7" spans="1:10">
      <c r="A7" s="4" t="s">
        <v>138</v>
      </c>
      <c r="B7" s="5" t="n">
        <v>-5042000</v>
      </c>
      <c r="E7" s="5" t="n">
        <v>-5042000</v>
      </c>
    </row>
    <row r="8" spans="1:10">
      <c r="A8" s="4" t="s">
        <v>139</v>
      </c>
      <c r="B8" s="5" t="n">
        <v>-2452000</v>
      </c>
      <c r="D8" s="5" t="n">
        <v>-87000</v>
      </c>
      <c r="E8" s="5" t="n">
        <v>-2365000</v>
      </c>
    </row>
    <row r="9" spans="1:10">
      <c r="A9" s="4" t="s">
        <v>140</v>
      </c>
      <c r="B9" s="5" t="n">
        <v>-648000</v>
      </c>
      <c r="E9" s="5" t="n">
        <v>-648000</v>
      </c>
    </row>
    <row r="10" spans="1:10">
      <c r="A10" s="4" t="s">
        <v>141</v>
      </c>
      <c r="B10" s="5" t="n">
        <v>0</v>
      </c>
      <c r="C10" s="7" t="n">
        <v>-87000</v>
      </c>
      <c r="D10" s="5" t="n">
        <v>87000</v>
      </c>
    </row>
    <row r="11" spans="1:10">
      <c r="A11" s="4" t="s">
        <v>142</v>
      </c>
      <c r="B11" s="5" t="n">
        <v>106000</v>
      </c>
      <c r="E11" s="5" t="n">
        <v>106000</v>
      </c>
    </row>
    <row r="12" spans="1:10">
      <c r="A12" s="4" t="s">
        <v>143</v>
      </c>
      <c r="B12" s="5" t="n">
        <v>-65000</v>
      </c>
      <c r="G12" s="5" t="n">
        <v>-65000</v>
      </c>
    </row>
    <row r="13" spans="1:10">
      <c r="A13" s="4" t="s">
        <v>144</v>
      </c>
      <c r="B13" s="5" t="n">
        <v>-2512000</v>
      </c>
      <c r="G13" s="5" t="n">
        <v>-2512000</v>
      </c>
    </row>
    <row r="14" spans="1:10">
      <c r="A14" s="4" t="s">
        <v>145</v>
      </c>
      <c r="C14" s="5" t="n">
        <v>19581266</v>
      </c>
    </row>
    <row r="15" spans="1:10">
      <c r="A15" s="4" t="s">
        <v>146</v>
      </c>
      <c r="B15" s="5" t="n">
        <v>14989000</v>
      </c>
      <c r="C15" s="7" t="n">
        <v>196000</v>
      </c>
      <c r="D15" s="5" t="n">
        <v>0</v>
      </c>
      <c r="E15" s="5" t="n">
        <v>18968000</v>
      </c>
      <c r="G15" s="5" t="n">
        <v>-4175000</v>
      </c>
    </row>
    <row r="16" spans="1:10">
      <c r="A16" s="3" t="s">
        <v>135</v>
      </c>
    </row>
    <row r="17" spans="1:10">
      <c r="A17" s="4" t="s">
        <v>138</v>
      </c>
      <c r="B17" s="5" t="n">
        <v>-5404000</v>
      </c>
      <c r="E17" s="5" t="n">
        <v>-5404000</v>
      </c>
    </row>
    <row r="18" spans="1:10">
      <c r="A18" s="4" t="s">
        <v>139</v>
      </c>
      <c r="B18" s="7" t="n">
        <v>53000</v>
      </c>
      <c r="E18" s="5" t="n">
        <v>53000</v>
      </c>
    </row>
    <row r="19" spans="1:10">
      <c r="A19" s="4" t="s">
        <v>147</v>
      </c>
      <c r="B19" s="5" t="n">
        <v>-50000</v>
      </c>
      <c r="C19" s="5" t="n">
        <v>50000</v>
      </c>
    </row>
    <row r="20" spans="1:10">
      <c r="A20" s="4" t="s">
        <v>148</v>
      </c>
      <c r="B20" s="7" t="n">
        <v>375000</v>
      </c>
      <c r="E20" s="5" t="n">
        <v>375000</v>
      </c>
    </row>
    <row r="21" spans="1:10">
      <c r="A21" s="4" t="s">
        <v>142</v>
      </c>
      <c r="B21" s="5" t="n">
        <v>296000</v>
      </c>
      <c r="E21" s="5" t="n">
        <v>296000</v>
      </c>
    </row>
    <row r="22" spans="1:10">
      <c r="A22" s="4" t="s">
        <v>144</v>
      </c>
      <c r="B22" s="5" t="n">
        <v>4551000</v>
      </c>
      <c r="G22" s="5" t="n">
        <v>4551000</v>
      </c>
    </row>
    <row r="23" spans="1:10">
      <c r="A23" s="4" t="s">
        <v>149</v>
      </c>
      <c r="C23" s="5" t="n">
        <v>19631266</v>
      </c>
    </row>
    <row r="24" spans="1:10">
      <c r="A24" s="4" t="s">
        <v>150</v>
      </c>
      <c r="B24" s="7" t="n">
        <v>14860000</v>
      </c>
      <c r="C24" s="7" t="n">
        <v>196000</v>
      </c>
      <c r="D24" s="7" t="n">
        <v>0</v>
      </c>
      <c r="E24" s="5" t="n">
        <v>14288000</v>
      </c>
      <c r="G24" s="5" t="n">
        <v>376000</v>
      </c>
    </row>
    <row r="25" spans="1:10">
      <c r="A25" s="3" t="s">
        <v>135</v>
      </c>
    </row>
    <row r="26" spans="1:10">
      <c r="A26" s="4" t="s">
        <v>94</v>
      </c>
      <c r="B26" s="5" t="n">
        <v>0</v>
      </c>
    </row>
    <row r="27" spans="1:10">
      <c r="A27" s="4" t="s">
        <v>137</v>
      </c>
      <c r="H27" s="7" t="n">
        <v>14636000</v>
      </c>
      <c r="I27" s="7" t="n">
        <v>17000</v>
      </c>
      <c r="J27" s="7" t="n">
        <v>14619000</v>
      </c>
    </row>
    <row r="28" spans="1:10">
      <c r="A28" s="4" t="s">
        <v>138</v>
      </c>
      <c r="B28" s="7" t="n">
        <v>-5840000</v>
      </c>
      <c r="E28" s="5" t="n">
        <v>-2361000</v>
      </c>
    </row>
    <row r="29" spans="1:10">
      <c r="A29" s="4" t="s">
        <v>151</v>
      </c>
      <c r="G29" s="5" t="n">
        <v>3479000</v>
      </c>
    </row>
    <row r="30" spans="1:10">
      <c r="A30" s="4" t="s">
        <v>152</v>
      </c>
      <c r="H30" s="5" t="n">
        <v>1720000</v>
      </c>
    </row>
    <row r="31" spans="1:10">
      <c r="A31" s="4" t="s">
        <v>147</v>
      </c>
      <c r="B31" s="5" t="n">
        <v>-179000</v>
      </c>
      <c r="C31" s="5" t="n">
        <v>179204</v>
      </c>
    </row>
    <row r="32" spans="1:10">
      <c r="A32" s="4" t="s">
        <v>148</v>
      </c>
      <c r="B32" s="7" t="n">
        <v>790000</v>
      </c>
      <c r="C32" s="7" t="n">
        <v>2000</v>
      </c>
      <c r="E32" s="5" t="n">
        <v>788000</v>
      </c>
    </row>
    <row r="33" spans="1:10">
      <c r="A33" s="4" t="s">
        <v>142</v>
      </c>
      <c r="B33" s="5" t="n">
        <v>323000</v>
      </c>
      <c r="E33" s="5" t="n">
        <v>323000</v>
      </c>
    </row>
    <row r="34" spans="1:10">
      <c r="A34" s="4" t="s">
        <v>144</v>
      </c>
      <c r="B34" s="5" t="n">
        <v>3103000</v>
      </c>
      <c r="G34" s="5" t="n">
        <v>3103000</v>
      </c>
    </row>
    <row r="35" spans="1:10">
      <c r="A35" s="4" t="s">
        <v>153</v>
      </c>
      <c r="C35" s="5" t="n">
        <v>21530470</v>
      </c>
      <c r="D35" s="5" t="n">
        <v>-59174</v>
      </c>
    </row>
    <row r="36" spans="1:10">
      <c r="A36" s="4" t="s">
        <v>154</v>
      </c>
      <c r="B36" s="7" t="n">
        <v>27871000</v>
      </c>
      <c r="C36" s="7" t="n">
        <v>215000</v>
      </c>
      <c r="D36" s="7" t="n">
        <v>-1000</v>
      </c>
      <c r="E36" s="7" t="n">
        <v>27657000</v>
      </c>
      <c r="F36" s="7" t="n">
        <v>-1000</v>
      </c>
      <c r="G36" s="7" t="n">
        <v>0</v>
      </c>
    </row>
    <row r="37" spans="1:10">
      <c r="A37" s="3" t="s">
        <v>135</v>
      </c>
    </row>
    <row r="38" spans="1:10">
      <c r="A38" s="4" t="s">
        <v>94</v>
      </c>
      <c r="B38" s="5" t="n">
        <v>-59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5</v>
      </c>
      <c r="B1" s="2" t="s">
        <v>459</v>
      </c>
      <c r="C1" s="2" t="s">
        <v>566</v>
      </c>
      <c r="D1" s="2" t="s">
        <v>2</v>
      </c>
      <c r="E1" s="2" t="s">
        <v>41</v>
      </c>
      <c r="F1" s="2" t="s">
        <v>96</v>
      </c>
      <c r="G1" s="2" t="s">
        <v>4</v>
      </c>
      <c r="H1" s="2" t="s">
        <v>567</v>
      </c>
    </row>
    <row r="2" spans="1:8">
      <c r="A2" s="3" t="s">
        <v>568</v>
      </c>
    </row>
    <row r="3" spans="1:8">
      <c r="A3" s="4" t="s">
        <v>59</v>
      </c>
      <c r="D3" s="7" t="n">
        <v>79</v>
      </c>
      <c r="E3" s="7" t="n">
        <v>345</v>
      </c>
    </row>
    <row r="4" spans="1:8">
      <c r="A4" s="4" t="s">
        <v>569</v>
      </c>
      <c r="D4" s="5" t="n">
        <v>0</v>
      </c>
      <c r="E4" s="5" t="n">
        <v>243</v>
      </c>
      <c r="F4" s="7" t="n">
        <v>0</v>
      </c>
    </row>
    <row r="5" spans="1:8">
      <c r="A5" s="4" t="s">
        <v>570</v>
      </c>
    </row>
    <row r="6" spans="1:8">
      <c r="A6" s="3" t="s">
        <v>568</v>
      </c>
    </row>
    <row r="7" spans="1:8">
      <c r="A7" s="4" t="s">
        <v>59</v>
      </c>
      <c r="E7" s="7" t="n">
        <v>345</v>
      </c>
      <c r="G7" s="7" t="n">
        <v>79</v>
      </c>
      <c r="H7" s="7" t="n">
        <v>1600</v>
      </c>
    </row>
    <row r="8" spans="1:8">
      <c r="A8" s="4" t="s">
        <v>571</v>
      </c>
      <c r="B8" s="4" t="s">
        <v>572</v>
      </c>
      <c r="C8" s="4" t="s">
        <v>573</v>
      </c>
    </row>
    <row r="9" spans="1:8">
      <c r="A9" s="4" t="s">
        <v>569</v>
      </c>
      <c r="D9" s="7" t="n">
        <v>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40"/>
    <col customWidth="1" max="3" min="3" width="42"/>
    <col customWidth="1" max="4" min="4" width="23"/>
    <col customWidth="1" max="5" min="5" width="24"/>
    <col customWidth="1" max="6" min="6" width="24"/>
  </cols>
  <sheetData>
    <row r="1" spans="1:6">
      <c r="A1" s="1" t="s">
        <v>574</v>
      </c>
      <c r="B1" s="2" t="s">
        <v>575</v>
      </c>
      <c r="C1" s="2" t="s">
        <v>576</v>
      </c>
      <c r="D1" s="2" t="s">
        <v>577</v>
      </c>
      <c r="E1" s="2" t="s">
        <v>578</v>
      </c>
      <c r="F1" s="2" t="s">
        <v>578</v>
      </c>
    </row>
    <row r="2" spans="1:6">
      <c r="A2" s="3" t="s">
        <v>306</v>
      </c>
    </row>
    <row r="3" spans="1:6">
      <c r="A3" s="4" t="s">
        <v>579</v>
      </c>
      <c r="E3" s="5" t="n">
        <v>352</v>
      </c>
      <c r="F3" s="5" t="n">
        <v>352</v>
      </c>
    </row>
    <row r="4" spans="1:6">
      <c r="A4" s="4" t="s">
        <v>305</v>
      </c>
    </row>
    <row r="5" spans="1:6">
      <c r="A5" s="3" t="s">
        <v>306</v>
      </c>
    </row>
    <row r="6" spans="1:6">
      <c r="A6" s="4" t="s">
        <v>580</v>
      </c>
      <c r="D6" s="7" t="n">
        <v>2800000</v>
      </c>
      <c r="E6" s="7" t="n">
        <v>2800000</v>
      </c>
    </row>
    <row r="7" spans="1:6">
      <c r="A7" s="4" t="s">
        <v>581</v>
      </c>
      <c r="D7" s="5" t="n">
        <v>963</v>
      </c>
    </row>
    <row r="8" spans="1:6">
      <c r="A8" s="4" t="s">
        <v>579</v>
      </c>
      <c r="D8" s="5" t="n">
        <v>7</v>
      </c>
    </row>
    <row r="9" spans="1:6">
      <c r="A9" s="4" t="s">
        <v>309</v>
      </c>
    </row>
    <row r="10" spans="1:6">
      <c r="A10" s="3" t="s">
        <v>306</v>
      </c>
    </row>
    <row r="11" spans="1:6">
      <c r="A11" s="4" t="s">
        <v>580</v>
      </c>
      <c r="C11" s="7" t="n">
        <v>5851314</v>
      </c>
      <c r="F11" s="7" t="n">
        <v>5851000</v>
      </c>
    </row>
    <row r="12" spans="1:6">
      <c r="A12" s="4" t="s">
        <v>582</v>
      </c>
      <c r="B12" s="5" t="n">
        <v>1650</v>
      </c>
      <c r="C12" s="5" t="n">
        <v>1650</v>
      </c>
    </row>
    <row r="13" spans="1:6">
      <c r="A13" s="4" t="s">
        <v>579</v>
      </c>
      <c r="B13" s="5" t="n">
        <v>9</v>
      </c>
      <c r="C13" s="5"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3</v>
      </c>
      <c r="B1" s="2" t="s">
        <v>584</v>
      </c>
      <c r="C1" s="2" t="s">
        <v>585</v>
      </c>
      <c r="D1" s="2" t="s">
        <v>2</v>
      </c>
      <c r="E1" s="2" t="s">
        <v>2</v>
      </c>
      <c r="F1" s="2" t="s">
        <v>4</v>
      </c>
      <c r="G1" s="2" t="s">
        <v>41</v>
      </c>
      <c r="H1" s="2" t="s">
        <v>457</v>
      </c>
      <c r="I1" s="2" t="s">
        <v>96</v>
      </c>
      <c r="J1" s="2" t="s">
        <v>461</v>
      </c>
    </row>
    <row r="2" spans="1:10">
      <c r="A2" s="3" t="s">
        <v>306</v>
      </c>
    </row>
    <row r="3" spans="1:10">
      <c r="A3" s="4" t="s">
        <v>47</v>
      </c>
      <c r="D3" s="7" t="n">
        <v>12756000</v>
      </c>
      <c r="E3" s="7" t="n">
        <v>12756000</v>
      </c>
      <c r="F3" s="7" t="n">
        <v>12756000</v>
      </c>
      <c r="G3" s="7" t="n">
        <v>5248000</v>
      </c>
      <c r="H3" s="7" t="n">
        <v>5248000</v>
      </c>
      <c r="I3" s="7" t="n">
        <v>20498000</v>
      </c>
      <c r="J3" s="7" t="n">
        <v>11513000</v>
      </c>
    </row>
    <row r="4" spans="1:10">
      <c r="A4" s="4" t="s">
        <v>48</v>
      </c>
      <c r="D4" s="5" t="n">
        <v>1488000</v>
      </c>
      <c r="E4" s="5" t="n">
        <v>1488000</v>
      </c>
      <c r="G4" s="5" t="n">
        <v>1528000</v>
      </c>
    </row>
    <row r="5" spans="1:10">
      <c r="A5" s="4" t="s">
        <v>586</v>
      </c>
      <c r="D5" s="5" t="n">
        <v>227055000</v>
      </c>
      <c r="E5" s="5" t="n">
        <v>227055000</v>
      </c>
      <c r="G5" s="5" t="n">
        <v>213459000</v>
      </c>
    </row>
    <row r="6" spans="1:10">
      <c r="A6" s="4" t="s">
        <v>43</v>
      </c>
      <c r="D6" s="5" t="n">
        <v>312148000</v>
      </c>
      <c r="E6" s="5" t="n">
        <v>312148000</v>
      </c>
      <c r="G6" s="5" t="n">
        <v>289051000</v>
      </c>
    </row>
    <row r="7" spans="1:10">
      <c r="A7" s="4" t="s">
        <v>587</v>
      </c>
      <c r="D7" s="5" t="n">
        <v>-85093000</v>
      </c>
      <c r="E7" s="5" t="n">
        <v>-85093000</v>
      </c>
      <c r="G7" s="5" t="n">
        <v>-75592000</v>
      </c>
    </row>
    <row r="8" spans="1:10">
      <c r="A8" s="4" t="s">
        <v>64</v>
      </c>
      <c r="D8" s="5" t="n">
        <v>604000</v>
      </c>
      <c r="E8" s="5" t="n">
        <v>604000</v>
      </c>
      <c r="G8" s="5" t="n">
        <v>321000</v>
      </c>
    </row>
    <row r="9" spans="1:10">
      <c r="A9" s="4" t="s">
        <v>588</v>
      </c>
      <c r="D9" s="5" t="n">
        <v>1460000</v>
      </c>
      <c r="E9" s="5" t="n">
        <v>1460000</v>
      </c>
      <c r="G9" s="5" t="n">
        <v>1395000</v>
      </c>
    </row>
    <row r="10" spans="1:10">
      <c r="A10" s="4" t="s">
        <v>73</v>
      </c>
      <c r="D10" s="5" t="n">
        <v>67684000</v>
      </c>
      <c r="E10" s="5" t="n">
        <v>67684000</v>
      </c>
      <c r="G10" s="5" t="n">
        <v>62725000</v>
      </c>
    </row>
    <row r="11" spans="1:10">
      <c r="A11" s="4" t="s">
        <v>589</v>
      </c>
      <c r="D11" s="5" t="n">
        <v>10670000</v>
      </c>
      <c r="E11" s="5" t="n">
        <v>10670000</v>
      </c>
      <c r="G11" s="5" t="n">
        <v>4425000</v>
      </c>
    </row>
    <row r="12" spans="1:10">
      <c r="A12" s="4" t="s">
        <v>590</v>
      </c>
      <c r="D12" s="5" t="n">
        <v>7465000</v>
      </c>
      <c r="E12" s="5" t="n">
        <v>7465000</v>
      </c>
      <c r="G12" s="5" t="n">
        <v>7252000</v>
      </c>
    </row>
    <row r="13" spans="1:10">
      <c r="A13" s="4" t="s">
        <v>54</v>
      </c>
      <c r="D13" s="5" t="n">
        <v>2639000</v>
      </c>
      <c r="E13" s="5" t="n">
        <v>2639000</v>
      </c>
      <c r="G13" s="7" t="n">
        <v>0</v>
      </c>
    </row>
    <row r="14" spans="1:10">
      <c r="A14" s="4" t="s">
        <v>309</v>
      </c>
    </row>
    <row r="15" spans="1:10">
      <c r="A15" s="3" t="s">
        <v>306</v>
      </c>
    </row>
    <row r="16" spans="1:10">
      <c r="A16" s="4" t="s">
        <v>48</v>
      </c>
      <c r="D16" s="5" t="n">
        <v>111000</v>
      </c>
      <c r="E16" s="5" t="n">
        <v>111000</v>
      </c>
    </row>
    <row r="17" spans="1:10">
      <c r="A17" s="4" t="s">
        <v>586</v>
      </c>
      <c r="D17" s="5" t="n">
        <v>19838000</v>
      </c>
      <c r="E17" s="5" t="n">
        <v>19838000</v>
      </c>
    </row>
    <row r="18" spans="1:10">
      <c r="A18" s="4" t="s">
        <v>43</v>
      </c>
      <c r="D18" s="5" t="n">
        <v>748000</v>
      </c>
      <c r="E18" s="5" t="n">
        <v>748000</v>
      </c>
    </row>
    <row r="19" spans="1:10">
      <c r="A19" s="4" t="s">
        <v>587</v>
      </c>
      <c r="D19" s="5" t="n">
        <v>-6567000</v>
      </c>
      <c r="E19" s="5" t="n">
        <v>-6567000</v>
      </c>
    </row>
    <row r="20" spans="1:10">
      <c r="A20" s="4" t="s">
        <v>591</v>
      </c>
      <c r="D20" s="5" t="n">
        <v>12000</v>
      </c>
      <c r="E20" s="5" t="n">
        <v>12000</v>
      </c>
    </row>
    <row r="21" spans="1:10">
      <c r="A21" s="4" t="s">
        <v>592</v>
      </c>
      <c r="D21" s="5" t="n">
        <v>200000</v>
      </c>
      <c r="E21" s="5" t="n">
        <v>200000</v>
      </c>
    </row>
    <row r="22" spans="1:10">
      <c r="A22" s="4" t="s">
        <v>64</v>
      </c>
      <c r="D22" s="5" t="n">
        <v>-26000</v>
      </c>
      <c r="E22" s="5" t="n">
        <v>-26000</v>
      </c>
    </row>
    <row r="23" spans="1:10">
      <c r="A23" s="4" t="s">
        <v>593</v>
      </c>
      <c r="D23" s="5" t="n">
        <v>-14000</v>
      </c>
      <c r="E23" s="5" t="n">
        <v>-14000</v>
      </c>
    </row>
    <row r="24" spans="1:10">
      <c r="A24" s="4" t="s">
        <v>594</v>
      </c>
      <c r="D24" s="5" t="n">
        <v>-45000</v>
      </c>
      <c r="E24" s="5" t="n">
        <v>-45000</v>
      </c>
    </row>
    <row r="25" spans="1:10">
      <c r="A25" s="4" t="s">
        <v>588</v>
      </c>
      <c r="D25" s="5" t="n">
        <v>-76000</v>
      </c>
      <c r="E25" s="5" t="n">
        <v>-76000</v>
      </c>
    </row>
    <row r="26" spans="1:10">
      <c r="A26" s="4" t="s">
        <v>73</v>
      </c>
      <c r="D26" s="5" t="n">
        <v>-3423000</v>
      </c>
      <c r="E26" s="5" t="n">
        <v>-3423000</v>
      </c>
    </row>
    <row r="27" spans="1:10">
      <c r="A27" s="4" t="s">
        <v>589</v>
      </c>
      <c r="D27" s="5" t="n">
        <v>-6000000</v>
      </c>
      <c r="E27" s="5" t="n">
        <v>-6000000</v>
      </c>
    </row>
    <row r="28" spans="1:10">
      <c r="A28" s="4" t="s">
        <v>595</v>
      </c>
      <c r="D28" s="5" t="n">
        <v>4758000</v>
      </c>
      <c r="E28" s="5" t="n">
        <v>4758000</v>
      </c>
    </row>
    <row r="29" spans="1:10">
      <c r="A29" s="4" t="s">
        <v>54</v>
      </c>
      <c r="D29" s="5" t="n">
        <v>1093000</v>
      </c>
      <c r="E29" s="5" t="n">
        <v>1093000</v>
      </c>
    </row>
    <row r="30" spans="1:10">
      <c r="A30" s="4" t="s">
        <v>442</v>
      </c>
      <c r="B30" s="7" t="n">
        <v>5851314</v>
      </c>
      <c r="E30" s="5" t="n">
        <v>5851000</v>
      </c>
    </row>
    <row r="31" spans="1:10">
      <c r="A31" s="4" t="s">
        <v>305</v>
      </c>
    </row>
    <row r="32" spans="1:10">
      <c r="A32" s="3" t="s">
        <v>306</v>
      </c>
    </row>
    <row r="33" spans="1:10">
      <c r="A33" s="4" t="s">
        <v>47</v>
      </c>
      <c r="D33" s="5" t="n">
        <v>176000</v>
      </c>
      <c r="E33" s="5" t="n">
        <v>176000</v>
      </c>
    </row>
    <row r="34" spans="1:10">
      <c r="A34" s="4" t="s">
        <v>48</v>
      </c>
      <c r="D34" s="5" t="n">
        <v>121000</v>
      </c>
      <c r="E34" s="5" t="n">
        <v>121000</v>
      </c>
    </row>
    <row r="35" spans="1:10">
      <c r="A35" s="4" t="s">
        <v>586</v>
      </c>
      <c r="D35" s="5" t="n">
        <v>4495000</v>
      </c>
      <c r="E35" s="5" t="n">
        <v>4495000</v>
      </c>
    </row>
    <row r="36" spans="1:10">
      <c r="A36" s="4" t="s">
        <v>43</v>
      </c>
      <c r="D36" s="5" t="n">
        <v>92000</v>
      </c>
      <c r="E36" s="5" t="n">
        <v>92000</v>
      </c>
    </row>
    <row r="37" spans="1:10">
      <c r="A37" s="4" t="s">
        <v>587</v>
      </c>
      <c r="D37" s="5" t="n">
        <v>-3554000</v>
      </c>
      <c r="E37" s="5" t="n">
        <v>-3554000</v>
      </c>
    </row>
    <row r="38" spans="1:10">
      <c r="A38" s="4" t="s">
        <v>64</v>
      </c>
      <c r="D38" s="5" t="n">
        <v>-30000</v>
      </c>
      <c r="E38" s="5" t="n">
        <v>-30000</v>
      </c>
    </row>
    <row r="39" spans="1:10">
      <c r="A39" s="4" t="s">
        <v>590</v>
      </c>
      <c r="D39" s="5" t="n">
        <v>-46000</v>
      </c>
      <c r="E39" s="5" t="n">
        <v>-46000</v>
      </c>
    </row>
    <row r="40" spans="1:10">
      <c r="A40" s="4" t="s">
        <v>595</v>
      </c>
      <c r="D40" s="5" t="n">
        <v>1254000</v>
      </c>
      <c r="E40" s="5" t="n">
        <v>1254000</v>
      </c>
    </row>
    <row r="41" spans="1:10">
      <c r="A41" s="4" t="s">
        <v>54</v>
      </c>
      <c r="D41" s="5" t="n">
        <v>1546000</v>
      </c>
      <c r="E41" s="7" t="n">
        <v>1546000</v>
      </c>
    </row>
    <row r="42" spans="1:10">
      <c r="A42" s="4" t="s">
        <v>442</v>
      </c>
      <c r="C42" s="7" t="n">
        <v>2800000</v>
      </c>
      <c r="D42" s="7" t="n">
        <v>2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1</v>
      </c>
    </row>
    <row r="2" spans="1:3">
      <c r="A2" s="3" t="s">
        <v>597</v>
      </c>
    </row>
    <row r="3" spans="1:3">
      <c r="A3" s="4" t="s">
        <v>598</v>
      </c>
      <c r="B3" s="7" t="n">
        <v>1745</v>
      </c>
      <c r="C3" s="7" t="n">
        <v>1545</v>
      </c>
    </row>
    <row r="4" spans="1:3">
      <c r="A4" s="3" t="s">
        <v>599</v>
      </c>
    </row>
    <row r="5" spans="1:3">
      <c r="A5" s="4" t="s">
        <v>600</v>
      </c>
      <c r="B5" s="5" t="n">
        <v>25384</v>
      </c>
      <c r="C5" s="5" t="n">
        <v>25384</v>
      </c>
    </row>
    <row r="6" spans="1:3">
      <c r="A6" s="4" t="s">
        <v>601</v>
      </c>
      <c r="B6" s="5" t="n">
        <v>-14157</v>
      </c>
      <c r="C6" s="5" t="n">
        <v>-14157</v>
      </c>
    </row>
    <row r="7" spans="1:3">
      <c r="A7" s="4" t="s">
        <v>602</v>
      </c>
      <c r="B7" s="5" t="n">
        <v>11227</v>
      </c>
      <c r="C7" s="5" t="n">
        <v>11227</v>
      </c>
    </row>
    <row r="8" spans="1:3">
      <c r="A8" s="4" t="s">
        <v>603</v>
      </c>
      <c r="B8" s="5" t="n">
        <v>27129</v>
      </c>
      <c r="C8" s="5" t="n">
        <v>26929</v>
      </c>
    </row>
    <row r="9" spans="1:3">
      <c r="A9" s="4" t="s">
        <v>604</v>
      </c>
      <c r="B9" s="5" t="n">
        <v>12972</v>
      </c>
      <c r="C9" s="5" t="n">
        <v>12772</v>
      </c>
    </row>
    <row r="10" spans="1:3">
      <c r="A10" s="4" t="s">
        <v>605</v>
      </c>
    </row>
    <row r="11" spans="1:3">
      <c r="A11" s="3" t="s">
        <v>599</v>
      </c>
    </row>
    <row r="12" spans="1:3">
      <c r="A12" s="4" t="s">
        <v>600</v>
      </c>
      <c r="B12" s="5" t="n">
        <v>17978</v>
      </c>
      <c r="C12" s="5" t="n">
        <v>17978</v>
      </c>
    </row>
    <row r="13" spans="1:3">
      <c r="A13" s="4" t="s">
        <v>601</v>
      </c>
      <c r="B13" s="5" t="n">
        <v>-12154</v>
      </c>
      <c r="C13" s="5" t="n">
        <v>-12154</v>
      </c>
    </row>
    <row r="14" spans="1:3">
      <c r="A14" s="4" t="s">
        <v>602</v>
      </c>
      <c r="B14" s="5" t="n">
        <v>5824</v>
      </c>
      <c r="C14" s="5" t="n">
        <v>5824</v>
      </c>
    </row>
    <row r="15" spans="1:3">
      <c r="A15" s="4" t="s">
        <v>606</v>
      </c>
    </row>
    <row r="16" spans="1:3">
      <c r="A16" s="3" t="s">
        <v>599</v>
      </c>
    </row>
    <row r="17" spans="1:3">
      <c r="A17" s="4" t="s">
        <v>600</v>
      </c>
      <c r="B17" s="5" t="n">
        <v>7406</v>
      </c>
      <c r="C17" s="5" t="n">
        <v>7406</v>
      </c>
    </row>
    <row r="18" spans="1:3">
      <c r="A18" s="4" t="s">
        <v>601</v>
      </c>
      <c r="B18" s="5" t="n">
        <v>-2003</v>
      </c>
      <c r="C18" s="5" t="n">
        <v>-2003</v>
      </c>
    </row>
    <row r="19" spans="1:3">
      <c r="A19" s="4" t="s">
        <v>602</v>
      </c>
      <c r="B19" s="5" t="n">
        <v>5403</v>
      </c>
      <c r="C19" s="5" t="n">
        <v>5403</v>
      </c>
    </row>
    <row r="20" spans="1:3">
      <c r="A20" s="4" t="s">
        <v>607</v>
      </c>
    </row>
    <row r="21" spans="1:3">
      <c r="A21" s="3" t="s">
        <v>597</v>
      </c>
    </row>
    <row r="22" spans="1:3">
      <c r="A22" s="4" t="s">
        <v>598</v>
      </c>
      <c r="B22" s="5" t="n">
        <v>1532</v>
      </c>
      <c r="C22" s="5" t="n">
        <v>1532</v>
      </c>
    </row>
    <row r="23" spans="1:3">
      <c r="A23" s="4" t="s">
        <v>608</v>
      </c>
    </row>
    <row r="24" spans="1:3">
      <c r="A24" s="3" t="s">
        <v>597</v>
      </c>
    </row>
    <row r="25" spans="1:3">
      <c r="A25" s="4" t="s">
        <v>598</v>
      </c>
      <c r="B25" s="5" t="n">
        <v>13</v>
      </c>
      <c r="C25" s="5" t="n">
        <v>13</v>
      </c>
    </row>
    <row r="26" spans="1:3">
      <c r="A26" s="4" t="s">
        <v>609</v>
      </c>
    </row>
    <row r="27" spans="1:3">
      <c r="A27" s="3" t="s">
        <v>597</v>
      </c>
    </row>
    <row r="28" spans="1:3">
      <c r="A28" s="4" t="s">
        <v>598</v>
      </c>
      <c r="B28" s="5" t="n">
        <v>134</v>
      </c>
      <c r="C28" s="5" t="n">
        <v>0</v>
      </c>
    </row>
    <row r="29" spans="1:3">
      <c r="A29" s="4" t="s">
        <v>309</v>
      </c>
    </row>
    <row r="30" spans="1:3">
      <c r="A30" s="3" t="s">
        <v>597</v>
      </c>
    </row>
    <row r="31" spans="1:3">
      <c r="A31" s="4" t="s">
        <v>598</v>
      </c>
      <c r="B31" s="7" t="n">
        <v>66</v>
      </c>
      <c r="C3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610</v>
      </c>
      <c r="B1" s="2" t="s">
        <v>350</v>
      </c>
      <c r="D1" s="2" t="s">
        <v>1</v>
      </c>
    </row>
    <row r="2" spans="1:5">
      <c r="B2" s="2" t="s">
        <v>2</v>
      </c>
      <c r="C2" s="2" t="s">
        <v>41</v>
      </c>
      <c r="D2" s="2" t="s">
        <v>2</v>
      </c>
      <c r="E2" s="2" t="s">
        <v>41</v>
      </c>
    </row>
    <row r="3" spans="1:5">
      <c r="A3" s="3" t="s">
        <v>611</v>
      </c>
    </row>
    <row r="4" spans="1:5">
      <c r="A4" s="4" t="s">
        <v>54</v>
      </c>
      <c r="B4" s="7" t="n">
        <v>2639000</v>
      </c>
      <c r="C4" s="7" t="n">
        <v>0</v>
      </c>
      <c r="D4" s="7" t="n">
        <v>2639000</v>
      </c>
      <c r="E4" s="7" t="n">
        <v>0</v>
      </c>
    </row>
    <row r="5" spans="1:5">
      <c r="A5" s="4" t="s">
        <v>612</v>
      </c>
      <c r="B5" s="5" t="n">
        <v>0</v>
      </c>
      <c r="C5" s="7" t="n">
        <v>0</v>
      </c>
      <c r="D5" s="5" t="n">
        <v>0</v>
      </c>
      <c r="E5" s="7" t="n">
        <v>0</v>
      </c>
    </row>
    <row r="6" spans="1:5">
      <c r="A6" s="4" t="s">
        <v>305</v>
      </c>
    </row>
    <row r="7" spans="1:5">
      <c r="A7" s="3" t="s">
        <v>611</v>
      </c>
    </row>
    <row r="8" spans="1:5">
      <c r="A8" s="4" t="s">
        <v>54</v>
      </c>
      <c r="B8" s="7" t="n">
        <v>1546000</v>
      </c>
      <c r="D8" s="7" t="n">
        <v>154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0"/>
    <col customWidth="1" max="2" min="2" width="37"/>
    <col customWidth="1" max="3" min="3" width="30"/>
    <col customWidth="1" max="4" min="4" width="37"/>
    <col customWidth="1" max="5" min="5" width="21"/>
    <col customWidth="1" max="6" min="6" width="21"/>
    <col customWidth="1" max="7" min="7" width="21"/>
    <col customWidth="1" max="8" min="8" width="20"/>
  </cols>
  <sheetData>
    <row r="1" spans="1:8">
      <c r="A1" s="1" t="s">
        <v>613</v>
      </c>
      <c r="B1" s="2" t="s">
        <v>614</v>
      </c>
      <c r="C1" s="2" t="s">
        <v>615</v>
      </c>
      <c r="D1" s="2" t="s">
        <v>616</v>
      </c>
      <c r="E1" s="2" t="s">
        <v>355</v>
      </c>
      <c r="F1" s="2" t="s">
        <v>359</v>
      </c>
      <c r="G1" s="2" t="s">
        <v>509</v>
      </c>
      <c r="H1" s="2" t="s">
        <v>617</v>
      </c>
    </row>
    <row r="2" spans="1:8">
      <c r="A2" s="3" t="s">
        <v>618</v>
      </c>
    </row>
    <row r="3" spans="1:8">
      <c r="A3" s="4" t="s">
        <v>619</v>
      </c>
      <c r="D3" s="7" t="n">
        <v>459000</v>
      </c>
      <c r="E3" s="7" t="n">
        <v>342000</v>
      </c>
      <c r="F3" s="7" t="n">
        <v>533000</v>
      </c>
    </row>
    <row r="4" spans="1:8">
      <c r="A4" s="4" t="s">
        <v>49</v>
      </c>
      <c r="D4" s="7" t="n">
        <v>406000</v>
      </c>
      <c r="E4" s="5" t="n">
        <v>430000</v>
      </c>
      <c r="G4" s="7" t="n">
        <v>406000</v>
      </c>
    </row>
    <row r="5" spans="1:8">
      <c r="A5" s="4" t="s">
        <v>620</v>
      </c>
      <c r="D5" s="4" t="s">
        <v>543</v>
      </c>
    </row>
    <row r="6" spans="1:8">
      <c r="A6" s="4" t="s">
        <v>412</v>
      </c>
    </row>
    <row r="7" spans="1:8">
      <c r="A7" s="3" t="s">
        <v>618</v>
      </c>
    </row>
    <row r="8" spans="1:8">
      <c r="A8" s="4" t="s">
        <v>621</v>
      </c>
      <c r="H8" s="7" t="n">
        <v>731000</v>
      </c>
    </row>
    <row r="9" spans="1:8">
      <c r="A9" s="4" t="s">
        <v>622</v>
      </c>
    </row>
    <row r="10" spans="1:8">
      <c r="A10" s="3" t="s">
        <v>618</v>
      </c>
    </row>
    <row r="11" spans="1:8">
      <c r="A11" s="4" t="s">
        <v>49</v>
      </c>
      <c r="D11" s="7" t="n">
        <v>406000</v>
      </c>
      <c r="G11" s="5" t="n">
        <v>406000</v>
      </c>
    </row>
    <row r="12" spans="1:8">
      <c r="A12" s="4" t="s">
        <v>623</v>
      </c>
      <c r="D12" s="4" t="s">
        <v>543</v>
      </c>
    </row>
    <row r="13" spans="1:8">
      <c r="A13" s="4" t="s">
        <v>624</v>
      </c>
      <c r="D13" s="4" t="s">
        <v>543</v>
      </c>
    </row>
    <row r="14" spans="1:8">
      <c r="A14" s="4" t="s">
        <v>625</v>
      </c>
      <c r="B14" s="4" t="s">
        <v>626</v>
      </c>
    </row>
    <row r="15" spans="1:8">
      <c r="A15" s="4" t="s">
        <v>627</v>
      </c>
      <c r="B15" s="9" t="n">
        <v>7.79</v>
      </c>
      <c r="C15" s="9" t="n">
        <v>6.24</v>
      </c>
    </row>
    <row r="16" spans="1:8">
      <c r="A16" s="4" t="s">
        <v>628</v>
      </c>
      <c r="D16" s="7" t="n">
        <v>443000</v>
      </c>
    </row>
    <row r="17" spans="1:8">
      <c r="A17" s="4" t="s">
        <v>629</v>
      </c>
    </row>
    <row r="18" spans="1:8">
      <c r="A18" s="3" t="s">
        <v>618</v>
      </c>
    </row>
    <row r="19" spans="1:8">
      <c r="A19" s="4" t="s">
        <v>630</v>
      </c>
      <c r="D19" s="5" t="n">
        <v>15000000</v>
      </c>
      <c r="G19" s="5" t="n">
        <v>15000000</v>
      </c>
    </row>
    <row r="20" spans="1:8">
      <c r="A20" s="4" t="s">
        <v>631</v>
      </c>
      <c r="G20" s="5" t="n">
        <v>2000000</v>
      </c>
    </row>
    <row r="21" spans="1:8">
      <c r="A21" s="4" t="s">
        <v>632</v>
      </c>
    </row>
    <row r="22" spans="1:8">
      <c r="A22" s="3" t="s">
        <v>618</v>
      </c>
    </row>
    <row r="23" spans="1:8">
      <c r="A23" s="4" t="s">
        <v>633</v>
      </c>
      <c r="B23" s="7" t="n">
        <v>11400000</v>
      </c>
    </row>
    <row r="24" spans="1:8">
      <c r="A24" s="4" t="s">
        <v>634</v>
      </c>
      <c r="D24" s="5" t="n">
        <v>11100000</v>
      </c>
      <c r="G24" s="5" t="n">
        <v>11100000</v>
      </c>
    </row>
    <row r="25" spans="1:8">
      <c r="A25" s="4" t="s">
        <v>635</v>
      </c>
      <c r="D25" s="5" t="n">
        <v>350000</v>
      </c>
      <c r="G25" s="7" t="n">
        <v>350000</v>
      </c>
    </row>
    <row r="26" spans="1:8">
      <c r="A26" s="4" t="s">
        <v>636</v>
      </c>
    </row>
    <row r="27" spans="1:8">
      <c r="A27" s="3" t="s">
        <v>618</v>
      </c>
    </row>
    <row r="28" spans="1:8">
      <c r="A28" s="4" t="s">
        <v>637</v>
      </c>
      <c r="D28" s="7" t="n">
        <v>1700000</v>
      </c>
    </row>
    <row r="29" spans="1:8">
      <c r="A29" s="4" t="s">
        <v>638</v>
      </c>
      <c r="D29" s="9" t="n">
        <v>6.43</v>
      </c>
    </row>
    <row r="30" spans="1:8">
      <c r="A30" s="4" t="s">
        <v>639</v>
      </c>
      <c r="D30" s="7" t="n">
        <v>1600000</v>
      </c>
      <c r="E30" s="7" t="n">
        <v>1500000</v>
      </c>
      <c r="F30" s="7" t="n">
        <v>1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1</v>
      </c>
    </row>
    <row r="2" spans="1:3">
      <c r="A2" s="3" t="s">
        <v>226</v>
      </c>
    </row>
    <row r="3" spans="1:3">
      <c r="A3" s="4" t="s">
        <v>161</v>
      </c>
      <c r="B3" s="7" t="n">
        <v>2305</v>
      </c>
      <c r="C3" s="7" t="n">
        <v>2171</v>
      </c>
    </row>
    <row r="4" spans="1:3">
      <c r="A4" s="4" t="s">
        <v>641</v>
      </c>
      <c r="B4" s="5" t="n">
        <v>1073</v>
      </c>
      <c r="C4" s="5" t="n">
        <v>989</v>
      </c>
    </row>
    <row r="5" spans="1:3">
      <c r="A5" s="4" t="s">
        <v>642</v>
      </c>
      <c r="B5" s="5" t="n">
        <v>350</v>
      </c>
      <c r="C5" s="5" t="n">
        <v>717</v>
      </c>
    </row>
    <row r="6" spans="1:3">
      <c r="A6" s="4" t="s">
        <v>643</v>
      </c>
      <c r="B6" s="5" t="n">
        <v>478</v>
      </c>
      <c r="C6" s="5" t="n">
        <v>468</v>
      </c>
    </row>
    <row r="7" spans="1:3">
      <c r="A7" s="4" t="s">
        <v>644</v>
      </c>
      <c r="B7" s="5" t="n">
        <v>512</v>
      </c>
      <c r="C7" s="5" t="n">
        <v>464</v>
      </c>
    </row>
    <row r="8" spans="1:3">
      <c r="A8" s="4" t="s">
        <v>645</v>
      </c>
      <c r="B8" s="5" t="n">
        <v>555</v>
      </c>
      <c r="C8" s="5" t="n">
        <v>427</v>
      </c>
    </row>
    <row r="9" spans="1:3">
      <c r="A9" s="4" t="s">
        <v>646</v>
      </c>
      <c r="B9" s="5" t="n">
        <v>2192</v>
      </c>
      <c r="C9" s="5" t="n">
        <v>2016</v>
      </c>
    </row>
    <row r="10" spans="1:3">
      <c r="A10" s="4" t="s">
        <v>647</v>
      </c>
      <c r="B10" s="7" t="n">
        <v>7465</v>
      </c>
      <c r="C10" s="7" t="n">
        <v>72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1</v>
      </c>
    </row>
    <row r="2" spans="1:3">
      <c r="A2" s="3" t="s">
        <v>318</v>
      </c>
    </row>
    <row r="3" spans="1:3">
      <c r="A3" s="4" t="s">
        <v>649</v>
      </c>
      <c r="B3" s="7" t="n">
        <v>441</v>
      </c>
      <c r="C3" s="7" t="n">
        <v>436</v>
      </c>
    </row>
    <row r="4" spans="1:3">
      <c r="A4" s="4" t="s">
        <v>650</v>
      </c>
      <c r="B4" s="5" t="n">
        <v>107860</v>
      </c>
      <c r="C4" s="5" t="n">
        <v>115749</v>
      </c>
    </row>
    <row r="5" spans="1:3">
      <c r="A5" s="4" t="s">
        <v>651</v>
      </c>
      <c r="B5" s="5" t="n">
        <v>118344</v>
      </c>
      <c r="C5" s="5" t="n">
        <v>116185</v>
      </c>
    </row>
    <row r="6" spans="1:3">
      <c r="A6" s="4" t="s">
        <v>652</v>
      </c>
    </row>
    <row r="7" spans="1:3">
      <c r="A7" s="3" t="s">
        <v>318</v>
      </c>
    </row>
    <row r="8" spans="1:3">
      <c r="A8" s="4" t="s">
        <v>653</v>
      </c>
      <c r="B8" s="5" t="n">
        <v>10043</v>
      </c>
      <c r="C8" s="5" t="n">
        <v>0</v>
      </c>
    </row>
    <row r="9" spans="1:3">
      <c r="A9" s="4" t="s">
        <v>654</v>
      </c>
    </row>
    <row r="10" spans="1:3">
      <c r="A10" s="3" t="s">
        <v>318</v>
      </c>
    </row>
    <row r="11" spans="1:3">
      <c r="A11" s="4" t="s">
        <v>650</v>
      </c>
      <c r="B11" s="5" t="n">
        <v>107860</v>
      </c>
      <c r="C11" s="5" t="n">
        <v>115749</v>
      </c>
    </row>
    <row r="12" spans="1:3">
      <c r="A12" s="4" t="s">
        <v>651</v>
      </c>
      <c r="B12" s="5" t="n">
        <v>108301</v>
      </c>
      <c r="C12" s="5" t="n">
        <v>116185</v>
      </c>
    </row>
    <row r="13" spans="1:3">
      <c r="A13" s="4" t="s">
        <v>655</v>
      </c>
    </row>
    <row r="14" spans="1:3">
      <c r="A14" s="3" t="s">
        <v>318</v>
      </c>
    </row>
    <row r="15" spans="1:3">
      <c r="A15" s="4" t="s">
        <v>649</v>
      </c>
      <c r="B15" s="5" t="n">
        <v>9</v>
      </c>
      <c r="C15" s="5" t="n">
        <v>9</v>
      </c>
    </row>
    <row r="16" spans="1:3">
      <c r="A16" s="4" t="s">
        <v>656</v>
      </c>
    </row>
    <row r="17" spans="1:3">
      <c r="A17" s="3" t="s">
        <v>318</v>
      </c>
    </row>
    <row r="18" spans="1:3">
      <c r="A18" s="4" t="s">
        <v>490</v>
      </c>
      <c r="B18" s="5" t="n">
        <v>7043</v>
      </c>
    </row>
    <row r="19" spans="1:3">
      <c r="A19" s="4" t="s">
        <v>657</v>
      </c>
    </row>
    <row r="20" spans="1:3">
      <c r="A20" s="3" t="s">
        <v>318</v>
      </c>
    </row>
    <row r="21" spans="1:3">
      <c r="A21" s="4" t="s">
        <v>490</v>
      </c>
      <c r="B21" s="5" t="n">
        <v>7043</v>
      </c>
      <c r="C21" s="5" t="n">
        <v>0</v>
      </c>
    </row>
    <row r="22" spans="1:3">
      <c r="A22" s="4" t="s">
        <v>489</v>
      </c>
    </row>
    <row r="23" spans="1:3">
      <c r="A23" s="3" t="s">
        <v>318</v>
      </c>
    </row>
    <row r="24" spans="1:3">
      <c r="A24" s="4" t="s">
        <v>490</v>
      </c>
      <c r="B24" s="5" t="n">
        <v>3000</v>
      </c>
    </row>
    <row r="25" spans="1:3">
      <c r="A25" s="4" t="s">
        <v>649</v>
      </c>
      <c r="B25" s="5" t="n">
        <v>432</v>
      </c>
    </row>
    <row r="26" spans="1:3">
      <c r="A26" s="4" t="s">
        <v>658</v>
      </c>
    </row>
    <row r="27" spans="1:3">
      <c r="A27" s="3" t="s">
        <v>318</v>
      </c>
    </row>
    <row r="28" spans="1:3">
      <c r="A28" s="4" t="s">
        <v>490</v>
      </c>
      <c r="B28" s="5" t="n">
        <v>3000</v>
      </c>
      <c r="C28" s="5" t="n">
        <v>0</v>
      </c>
    </row>
    <row r="29" spans="1:3">
      <c r="A29" s="4" t="s">
        <v>659</v>
      </c>
    </row>
    <row r="30" spans="1:3">
      <c r="A30" s="3" t="s">
        <v>318</v>
      </c>
    </row>
    <row r="31" spans="1:3">
      <c r="A31" s="4" t="s">
        <v>649</v>
      </c>
      <c r="C31" s="5" t="n">
        <v>427</v>
      </c>
    </row>
    <row r="32" spans="1:3">
      <c r="A32" s="4" t="s">
        <v>660</v>
      </c>
    </row>
    <row r="33" spans="1:3">
      <c r="A33" s="3" t="s">
        <v>318</v>
      </c>
    </row>
    <row r="34" spans="1:3">
      <c r="A34" s="4" t="s">
        <v>490</v>
      </c>
      <c r="B34" s="5" t="n">
        <v>9</v>
      </c>
    </row>
    <row r="35" spans="1:3">
      <c r="A35" s="4" t="s">
        <v>661</v>
      </c>
    </row>
    <row r="36" spans="1:3">
      <c r="A36" s="3" t="s">
        <v>318</v>
      </c>
    </row>
    <row r="37" spans="1:3">
      <c r="A37" s="4" t="s">
        <v>490</v>
      </c>
      <c r="B37" s="7" t="n">
        <v>432</v>
      </c>
    </row>
    <row r="38" spans="1:3">
      <c r="A38" s="4" t="s">
        <v>649</v>
      </c>
      <c r="C38" s="7" t="n">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2</v>
      </c>
      <c r="B1" s="2" t="s">
        <v>1</v>
      </c>
    </row>
    <row r="2" spans="1:5">
      <c r="B2" s="2" t="s">
        <v>2</v>
      </c>
      <c r="C2" s="2" t="s">
        <v>4</v>
      </c>
      <c r="D2" s="2" t="s">
        <v>41</v>
      </c>
      <c r="E2" s="2" t="s">
        <v>663</v>
      </c>
    </row>
    <row r="3" spans="1:5">
      <c r="A3" s="3" t="s">
        <v>664</v>
      </c>
    </row>
    <row r="4" spans="1:5">
      <c r="A4" s="4" t="s">
        <v>665</v>
      </c>
      <c r="B4" s="7" t="n">
        <v>38</v>
      </c>
      <c r="D4" s="7" t="n">
        <v>0</v>
      </c>
    </row>
    <row r="5" spans="1:5">
      <c r="A5" s="4" t="s">
        <v>666</v>
      </c>
      <c r="B5" s="5" t="n">
        <v>0</v>
      </c>
      <c r="D5" s="5" t="n">
        <v>0</v>
      </c>
    </row>
    <row r="6" spans="1:5">
      <c r="A6" s="4" t="s">
        <v>667</v>
      </c>
      <c r="B6" s="5" t="n">
        <v>47</v>
      </c>
      <c r="D6" s="5" t="n">
        <v>8</v>
      </c>
    </row>
    <row r="7" spans="1:5">
      <c r="A7" s="3" t="s">
        <v>668</v>
      </c>
    </row>
    <row r="8" spans="1:5">
      <c r="A8" s="4" t="s">
        <v>665</v>
      </c>
      <c r="B8" s="5" t="n">
        <v>96</v>
      </c>
      <c r="D8" s="5" t="n">
        <v>0</v>
      </c>
    </row>
    <row r="9" spans="1:5">
      <c r="A9" s="4" t="s">
        <v>70</v>
      </c>
      <c r="B9" s="5" t="n">
        <v>114507</v>
      </c>
      <c r="D9" s="5" t="n">
        <v>114363</v>
      </c>
    </row>
    <row r="10" spans="1:5">
      <c r="A10" s="4" t="s">
        <v>669</v>
      </c>
    </row>
    <row r="11" spans="1:5">
      <c r="A11" s="3" t="s">
        <v>664</v>
      </c>
    </row>
    <row r="12" spans="1:5">
      <c r="A12" s="4" t="s">
        <v>670</v>
      </c>
      <c r="B12" s="5" t="n">
        <v>9</v>
      </c>
      <c r="D12" s="5" t="n">
        <v>8</v>
      </c>
    </row>
    <row r="13" spans="1:5">
      <c r="A13" s="3" t="s">
        <v>668</v>
      </c>
    </row>
    <row r="14" spans="1:5">
      <c r="A14" s="4" t="s">
        <v>671</v>
      </c>
      <c r="B14" s="5" t="n">
        <v>115060</v>
      </c>
      <c r="D14" s="5" t="n">
        <v>115056</v>
      </c>
    </row>
    <row r="15" spans="1:5">
      <c r="A15" s="4" t="s">
        <v>672</v>
      </c>
    </row>
    <row r="16" spans="1:5">
      <c r="A16" s="3" t="s">
        <v>664</v>
      </c>
    </row>
    <row r="17" spans="1:5">
      <c r="A17" s="4" t="s">
        <v>670</v>
      </c>
      <c r="B17" s="5" t="n">
        <v>0</v>
      </c>
      <c r="D17" s="5" t="n">
        <v>0</v>
      </c>
    </row>
    <row r="18" spans="1:5">
      <c r="A18" s="3" t="s">
        <v>668</v>
      </c>
    </row>
    <row r="19" spans="1:5">
      <c r="A19" s="4" t="s">
        <v>671</v>
      </c>
      <c r="B19" s="7" t="n">
        <v>28750</v>
      </c>
      <c r="D19" s="5" t="n">
        <v>28750</v>
      </c>
    </row>
    <row r="20" spans="1:5">
      <c r="A20" s="4" t="s">
        <v>673</v>
      </c>
      <c r="B20" s="4" t="s">
        <v>674</v>
      </c>
    </row>
    <row r="21" spans="1:5">
      <c r="A21" s="4" t="s">
        <v>675</v>
      </c>
      <c r="B21" s="4" t="s">
        <v>676</v>
      </c>
    </row>
    <row r="22" spans="1:5">
      <c r="A22" s="4" t="s">
        <v>677</v>
      </c>
    </row>
    <row r="23" spans="1:5">
      <c r="A23" s="3" t="s">
        <v>664</v>
      </c>
    </row>
    <row r="24" spans="1:5">
      <c r="A24" s="4" t="s">
        <v>670</v>
      </c>
      <c r="B24" s="7" t="n">
        <v>0</v>
      </c>
      <c r="D24" s="5" t="n">
        <v>0</v>
      </c>
    </row>
    <row r="25" spans="1:5">
      <c r="A25" s="3" t="s">
        <v>668</v>
      </c>
    </row>
    <row r="26" spans="1:5">
      <c r="A26" s="4" t="s">
        <v>671</v>
      </c>
      <c r="B26" s="7" t="n">
        <v>86250</v>
      </c>
      <c r="D26" s="5" t="n">
        <v>86250</v>
      </c>
    </row>
    <row r="27" spans="1:5">
      <c r="A27" s="4" t="s">
        <v>673</v>
      </c>
      <c r="B27" s="4" t="s">
        <v>678</v>
      </c>
    </row>
    <row r="28" spans="1:5">
      <c r="A28" s="4" t="s">
        <v>675</v>
      </c>
      <c r="B28" s="4" t="s">
        <v>679</v>
      </c>
    </row>
    <row r="29" spans="1:5">
      <c r="A29" s="4" t="s">
        <v>680</v>
      </c>
    </row>
    <row r="30" spans="1:5">
      <c r="A30" s="3" t="s">
        <v>664</v>
      </c>
    </row>
    <row r="31" spans="1:5">
      <c r="A31" s="4" t="s">
        <v>670</v>
      </c>
      <c r="B31" s="7" t="n">
        <v>3</v>
      </c>
      <c r="D31" s="5" t="n">
        <v>3</v>
      </c>
    </row>
    <row r="32" spans="1:5">
      <c r="A32" s="3" t="s">
        <v>668</v>
      </c>
    </row>
    <row r="33" spans="1:5">
      <c r="A33" s="4" t="s">
        <v>671</v>
      </c>
      <c r="B33" s="7" t="n">
        <v>39</v>
      </c>
      <c r="D33" s="5" t="n">
        <v>41</v>
      </c>
    </row>
    <row r="34" spans="1:5">
      <c r="A34" s="4" t="s">
        <v>673</v>
      </c>
      <c r="B34" s="4" t="s">
        <v>681</v>
      </c>
      <c r="C34" s="4" t="s">
        <v>681</v>
      </c>
    </row>
    <row r="35" spans="1:5">
      <c r="A35" s="4" t="s">
        <v>675</v>
      </c>
      <c r="B35" s="4" t="s">
        <v>682</v>
      </c>
    </row>
    <row r="36" spans="1:5">
      <c r="A36" s="4" t="s">
        <v>683</v>
      </c>
    </row>
    <row r="37" spans="1:5">
      <c r="A37" s="3" t="s">
        <v>664</v>
      </c>
    </row>
    <row r="38" spans="1:5">
      <c r="A38" s="4" t="s">
        <v>670</v>
      </c>
      <c r="B38" s="7" t="n">
        <v>5</v>
      </c>
      <c r="D38" s="5" t="n">
        <v>5</v>
      </c>
    </row>
    <row r="39" spans="1:5">
      <c r="A39" s="3" t="s">
        <v>668</v>
      </c>
    </row>
    <row r="40" spans="1:5">
      <c r="A40" s="4" t="s">
        <v>671</v>
      </c>
      <c r="B40" s="7" t="n">
        <v>9</v>
      </c>
      <c r="D40" s="5" t="n">
        <v>15</v>
      </c>
    </row>
    <row r="41" spans="1:5">
      <c r="A41" s="4" t="s">
        <v>673</v>
      </c>
      <c r="B41" s="4" t="s">
        <v>684</v>
      </c>
      <c r="C41" s="4" t="s">
        <v>684</v>
      </c>
    </row>
    <row r="42" spans="1:5">
      <c r="A42" s="4" t="s">
        <v>675</v>
      </c>
      <c r="B42" s="4" t="s">
        <v>685</v>
      </c>
    </row>
    <row r="43" spans="1:5">
      <c r="A43" s="4" t="s">
        <v>686</v>
      </c>
    </row>
    <row r="44" spans="1:5">
      <c r="A44" s="3" t="s">
        <v>664</v>
      </c>
    </row>
    <row r="45" spans="1:5">
      <c r="A45" s="4" t="s">
        <v>670</v>
      </c>
      <c r="B45" s="7" t="n">
        <v>1</v>
      </c>
      <c r="D45" s="5" t="n">
        <v>0</v>
      </c>
    </row>
    <row r="46" spans="1:5">
      <c r="A46" s="3" t="s">
        <v>668</v>
      </c>
    </row>
    <row r="47" spans="1:5">
      <c r="A47" s="4" t="s">
        <v>671</v>
      </c>
      <c r="B47" s="7" t="n">
        <v>12</v>
      </c>
      <c r="D47" s="7" t="n">
        <v>0</v>
      </c>
    </row>
    <row r="48" spans="1:5">
      <c r="A48" s="4" t="s">
        <v>673</v>
      </c>
      <c r="B48" s="4" t="s">
        <v>687</v>
      </c>
      <c r="E48" s="4" t="s">
        <v>687</v>
      </c>
    </row>
    <row r="49" spans="1:5">
      <c r="A49" s="4" t="s">
        <v>675</v>
      </c>
      <c r="B49" s="4" t="s">
        <v>6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1"/>
    <col customWidth="1" max="5" min="5" width="21"/>
    <col customWidth="1" max="6" min="6" width="21"/>
    <col customWidth="1" max="7" min="7" width="21"/>
    <col customWidth="1" max="8" min="8" width="14"/>
    <col customWidth="1" max="9" min="9" width="21"/>
    <col customWidth="1" max="10" min="10" width="28"/>
    <col customWidth="1" max="11" min="11" width="21"/>
  </cols>
  <sheetData>
    <row r="1" spans="1:11">
      <c r="A1" s="1" t="s">
        <v>689</v>
      </c>
      <c r="B1" s="2" t="s">
        <v>690</v>
      </c>
      <c r="C1" s="2" t="s">
        <v>691</v>
      </c>
      <c r="D1" s="2" t="s">
        <v>692</v>
      </c>
      <c r="E1" s="2" t="s">
        <v>509</v>
      </c>
      <c r="F1" s="2" t="s">
        <v>355</v>
      </c>
      <c r="G1" s="2" t="s">
        <v>359</v>
      </c>
      <c r="H1" s="2" t="s">
        <v>4</v>
      </c>
      <c r="I1" s="2" t="s">
        <v>693</v>
      </c>
      <c r="J1" s="2" t="s">
        <v>694</v>
      </c>
      <c r="K1" s="2" t="s">
        <v>695</v>
      </c>
    </row>
    <row r="2" spans="1:11">
      <c r="A2" s="3" t="s">
        <v>696</v>
      </c>
    </row>
    <row r="3" spans="1:11">
      <c r="A3" s="4" t="s">
        <v>697</v>
      </c>
      <c r="E3" s="7" t="n">
        <v>0</v>
      </c>
      <c r="F3" s="7" t="n">
        <v>0</v>
      </c>
      <c r="G3" s="7" t="n">
        <v>3201000</v>
      </c>
    </row>
    <row r="4" spans="1:11">
      <c r="A4" s="4" t="s">
        <v>698</v>
      </c>
      <c r="E4" s="5" t="n">
        <v>0</v>
      </c>
      <c r="F4" s="5" t="n">
        <v>0</v>
      </c>
      <c r="G4" s="7" t="n">
        <v>2165000</v>
      </c>
    </row>
    <row r="5" spans="1:11">
      <c r="A5" s="4" t="s">
        <v>699</v>
      </c>
      <c r="E5" s="5" t="n">
        <v>107860000</v>
      </c>
      <c r="F5" s="5" t="n">
        <v>115749000</v>
      </c>
    </row>
    <row r="6" spans="1:11">
      <c r="A6" s="4" t="s">
        <v>407</v>
      </c>
    </row>
    <row r="7" spans="1:11">
      <c r="A7" s="3" t="s">
        <v>696</v>
      </c>
    </row>
    <row r="8" spans="1:11">
      <c r="A8" s="4" t="s">
        <v>700</v>
      </c>
      <c r="J8" s="5" t="n">
        <v>2</v>
      </c>
    </row>
    <row r="9" spans="1:11">
      <c r="A9" s="4" t="s">
        <v>701</v>
      </c>
    </row>
    <row r="10" spans="1:11">
      <c r="A10" s="3" t="s">
        <v>696</v>
      </c>
    </row>
    <row r="11" spans="1:11">
      <c r="A11" s="4" t="s">
        <v>700</v>
      </c>
      <c r="C11" s="5" t="n">
        <v>2</v>
      </c>
    </row>
    <row r="12" spans="1:11">
      <c r="A12" s="4" t="s">
        <v>702</v>
      </c>
      <c r="C12" s="7" t="n">
        <v>115000000</v>
      </c>
    </row>
    <row r="13" spans="1:11">
      <c r="A13" s="4" t="s">
        <v>673</v>
      </c>
      <c r="C13" s="4" t="s">
        <v>703</v>
      </c>
    </row>
    <row r="14" spans="1:11">
      <c r="A14" s="4" t="s">
        <v>704</v>
      </c>
      <c r="C14" s="4" t="s">
        <v>705</v>
      </c>
    </row>
    <row r="15" spans="1:11">
      <c r="A15" s="4" t="s">
        <v>697</v>
      </c>
      <c r="D15" s="7" t="n">
        <v>3200000</v>
      </c>
    </row>
    <row r="16" spans="1:11">
      <c r="A16" s="4" t="s">
        <v>698</v>
      </c>
      <c r="D16" s="7" t="n">
        <v>2200000</v>
      </c>
    </row>
    <row r="17" spans="1:11">
      <c r="A17" s="4" t="s">
        <v>706</v>
      </c>
      <c r="E17" s="5" t="n">
        <v>649000</v>
      </c>
      <c r="F17" s="5" t="n">
        <v>693000</v>
      </c>
    </row>
    <row r="18" spans="1:11">
      <c r="A18" s="4" t="s">
        <v>707</v>
      </c>
      <c r="C18" s="4" t="s">
        <v>708</v>
      </c>
    </row>
    <row r="19" spans="1:11">
      <c r="A19" s="4" t="s">
        <v>709</v>
      </c>
    </row>
    <row r="20" spans="1:11">
      <c r="A20" s="3" t="s">
        <v>696</v>
      </c>
    </row>
    <row r="21" spans="1:11">
      <c r="A21" s="4" t="s">
        <v>702</v>
      </c>
      <c r="C21" s="7" t="n">
        <v>28800000</v>
      </c>
    </row>
    <row r="22" spans="1:11">
      <c r="A22" s="4" t="s">
        <v>673</v>
      </c>
      <c r="C22" s="4" t="s">
        <v>674</v>
      </c>
    </row>
    <row r="23" spans="1:11">
      <c r="A23" s="4" t="s">
        <v>710</v>
      </c>
      <c r="C23" s="4" t="s">
        <v>545</v>
      </c>
    </row>
    <row r="24" spans="1:11">
      <c r="A24" s="4" t="s">
        <v>675</v>
      </c>
      <c r="C24" s="4" t="s">
        <v>711</v>
      </c>
    </row>
    <row r="25" spans="1:11">
      <c r="A25" s="4" t="s">
        <v>712</v>
      </c>
    </row>
    <row r="26" spans="1:11">
      <c r="A26" s="3" t="s">
        <v>696</v>
      </c>
    </row>
    <row r="27" spans="1:11">
      <c r="A27" s="4" t="s">
        <v>702</v>
      </c>
      <c r="C27" s="7" t="n">
        <v>86300000</v>
      </c>
    </row>
    <row r="28" spans="1:11">
      <c r="A28" s="4" t="s">
        <v>673</v>
      </c>
      <c r="C28" s="4" t="s">
        <v>678</v>
      </c>
    </row>
    <row r="29" spans="1:11">
      <c r="A29" s="4" t="s">
        <v>710</v>
      </c>
      <c r="C29" s="4" t="s">
        <v>422</v>
      </c>
    </row>
    <row r="30" spans="1:11">
      <c r="A30" s="4" t="s">
        <v>713</v>
      </c>
      <c r="C30" s="7" t="n">
        <v>1900000</v>
      </c>
    </row>
    <row r="31" spans="1:11">
      <c r="A31" s="4" t="s">
        <v>714</v>
      </c>
    </row>
    <row r="32" spans="1:11">
      <c r="A32" s="3" t="s">
        <v>696</v>
      </c>
    </row>
    <row r="33" spans="1:11">
      <c r="A33" s="4" t="s">
        <v>673</v>
      </c>
      <c r="I33" s="4" t="s">
        <v>715</v>
      </c>
    </row>
    <row r="34" spans="1:11">
      <c r="A34" s="4" t="s">
        <v>716</v>
      </c>
      <c r="E34" s="7" t="n">
        <v>137000</v>
      </c>
      <c r="F34" s="7" t="n">
        <v>20000</v>
      </c>
    </row>
    <row r="35" spans="1:11">
      <c r="A35" s="4" t="s">
        <v>717</v>
      </c>
      <c r="I35" s="7" t="n">
        <v>8000000</v>
      </c>
    </row>
    <row r="36" spans="1:11">
      <c r="A36" s="4" t="s">
        <v>675</v>
      </c>
      <c r="B36" s="4" t="s">
        <v>718</v>
      </c>
    </row>
    <row r="37" spans="1:11">
      <c r="A37" s="4" t="s">
        <v>719</v>
      </c>
      <c r="C37" s="4" t="s">
        <v>720</v>
      </c>
    </row>
    <row r="38" spans="1:11">
      <c r="A38" s="4" t="s">
        <v>721</v>
      </c>
      <c r="C38" s="4" t="s">
        <v>722</v>
      </c>
    </row>
    <row r="39" spans="1:11">
      <c r="A39" s="4" t="s">
        <v>723</v>
      </c>
    </row>
    <row r="40" spans="1:11">
      <c r="A40" s="3" t="s">
        <v>696</v>
      </c>
    </row>
    <row r="41" spans="1:11">
      <c r="A41" s="4" t="s">
        <v>673</v>
      </c>
      <c r="E41" s="4" t="s">
        <v>681</v>
      </c>
      <c r="H41" s="4" t="s">
        <v>681</v>
      </c>
    </row>
    <row r="42" spans="1:11">
      <c r="A42" s="4" t="s">
        <v>710</v>
      </c>
      <c r="E42" s="4" t="s">
        <v>422</v>
      </c>
    </row>
    <row r="43" spans="1:11">
      <c r="A43" s="4" t="s">
        <v>724</v>
      </c>
    </row>
    <row r="44" spans="1:11">
      <c r="A44" s="3" t="s">
        <v>696</v>
      </c>
    </row>
    <row r="45" spans="1:11">
      <c r="A45" s="4" t="s">
        <v>673</v>
      </c>
      <c r="E45" s="4" t="s">
        <v>684</v>
      </c>
      <c r="H45" s="4" t="s">
        <v>684</v>
      </c>
    </row>
    <row r="46" spans="1:11">
      <c r="A46" s="4" t="s">
        <v>710</v>
      </c>
      <c r="E46" s="4" t="s">
        <v>725</v>
      </c>
    </row>
    <row r="47" spans="1:11">
      <c r="A47" s="4" t="s">
        <v>726</v>
      </c>
    </row>
    <row r="48" spans="1:11">
      <c r="A48" s="3" t="s">
        <v>696</v>
      </c>
    </row>
    <row r="49" spans="1:11">
      <c r="A49" s="4" t="s">
        <v>702</v>
      </c>
      <c r="K49" s="7" t="n">
        <v>174500</v>
      </c>
    </row>
    <row r="50" spans="1:11">
      <c r="A50" s="4" t="s">
        <v>673</v>
      </c>
      <c r="E50" s="4" t="s">
        <v>687</v>
      </c>
      <c r="K50" s="4" t="s">
        <v>687</v>
      </c>
    </row>
    <row r="51" spans="1:11">
      <c r="A51" s="4" t="s">
        <v>710</v>
      </c>
      <c r="E51"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1</v>
      </c>
      <c r="D2" s="2" t="s">
        <v>96</v>
      </c>
    </row>
    <row r="3" spans="1:4">
      <c r="A3" s="3" t="s">
        <v>156</v>
      </c>
    </row>
    <row r="4" spans="1:4">
      <c r="A4" s="4" t="s">
        <v>157</v>
      </c>
      <c r="B4" s="8" t="n">
        <v>0.28</v>
      </c>
      <c r="C4" s="8" t="n">
        <v>0.28</v>
      </c>
      <c r="D4" s="8" t="n">
        <v>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09</v>
      </c>
    </row>
    <row r="2" spans="1:2">
      <c r="A2" s="3" t="s">
        <v>728</v>
      </c>
    </row>
    <row r="3" spans="1:2">
      <c r="A3" s="4" t="s">
        <v>15</v>
      </c>
      <c r="B3" s="7" t="n">
        <v>9</v>
      </c>
    </row>
    <row r="4" spans="1:2">
      <c r="A4" s="4" t="s">
        <v>530</v>
      </c>
      <c r="B4" s="5" t="n">
        <v>10</v>
      </c>
    </row>
    <row r="5" spans="1:2">
      <c r="A5" s="4" t="s">
        <v>531</v>
      </c>
      <c r="B5" s="5" t="n">
        <v>1923</v>
      </c>
    </row>
    <row r="6" spans="1:2">
      <c r="A6" s="4" t="s">
        <v>532</v>
      </c>
      <c r="B6" s="5" t="n">
        <v>3837</v>
      </c>
    </row>
    <row r="7" spans="1:2">
      <c r="A7" s="4" t="s">
        <v>729</v>
      </c>
      <c r="B7" s="5" t="n">
        <v>3837</v>
      </c>
    </row>
    <row r="8" spans="1:2">
      <c r="A8" s="4" t="s">
        <v>730</v>
      </c>
      <c r="B8" s="5" t="n">
        <v>105453</v>
      </c>
    </row>
    <row r="9" spans="1:2">
      <c r="A9" s="4" t="s">
        <v>125</v>
      </c>
      <c r="B9" s="5" t="n">
        <v>115069</v>
      </c>
    </row>
    <row r="10" spans="1:2">
      <c r="A10" s="3" t="s">
        <v>731</v>
      </c>
    </row>
    <row r="11" spans="1:2">
      <c r="A11" s="4" t="s">
        <v>15</v>
      </c>
      <c r="B11" s="5" t="n">
        <v>46</v>
      </c>
    </row>
    <row r="12" spans="1:2">
      <c r="A12" s="4" t="s">
        <v>530</v>
      </c>
      <c r="B12" s="5" t="n">
        <v>45</v>
      </c>
    </row>
    <row r="13" spans="1:2">
      <c r="A13" s="4" t="s">
        <v>531</v>
      </c>
      <c r="B13" s="5" t="n">
        <v>45</v>
      </c>
    </row>
    <row r="14" spans="1:2">
      <c r="A14" s="4" t="s">
        <v>532</v>
      </c>
      <c r="B14" s="5" t="n">
        <v>13</v>
      </c>
    </row>
    <row r="15" spans="1:2">
      <c r="A15" s="4" t="s">
        <v>729</v>
      </c>
      <c r="B15" s="5" t="n">
        <v>0</v>
      </c>
    </row>
    <row r="16" spans="1:2">
      <c r="A16" s="4" t="s">
        <v>730</v>
      </c>
      <c r="B16" s="5" t="n">
        <v>0</v>
      </c>
    </row>
    <row r="17" spans="1:2">
      <c r="A17" s="4" t="s">
        <v>732</v>
      </c>
      <c r="B17" s="5" t="n">
        <v>149</v>
      </c>
    </row>
    <row r="18" spans="1:2">
      <c r="A18" s="4" t="s">
        <v>733</v>
      </c>
      <c r="B18" s="5" t="n">
        <v>-15</v>
      </c>
    </row>
    <row r="19" spans="1:2">
      <c r="A19" s="4" t="s">
        <v>125</v>
      </c>
      <c r="B19" s="7" t="n">
        <v>1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34</v>
      </c>
      <c r="B1" s="2" t="s">
        <v>735</v>
      </c>
      <c r="C1" s="2" t="s">
        <v>736</v>
      </c>
      <c r="D1" s="2" t="s">
        <v>737</v>
      </c>
    </row>
    <row r="2" spans="1:4">
      <c r="A2" s="3" t="s">
        <v>696</v>
      </c>
    </row>
    <row r="3" spans="1:4">
      <c r="A3" s="4" t="s">
        <v>702</v>
      </c>
      <c r="B3" s="7" t="n">
        <v>24600000</v>
      </c>
      <c r="C3" s="7" t="n">
        <v>53600000</v>
      </c>
      <c r="D3" s="7" t="n">
        <v>36500000</v>
      </c>
    </row>
    <row r="4" spans="1:4">
      <c r="A4" s="4" t="s">
        <v>738</v>
      </c>
      <c r="C4" s="7" t="n">
        <v>5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9</v>
      </c>
      <c r="B1" s="2" t="s">
        <v>350</v>
      </c>
      <c r="D1" s="2" t="s">
        <v>1</v>
      </c>
    </row>
    <row r="2" spans="1:6">
      <c r="B2" s="2" t="s">
        <v>2</v>
      </c>
      <c r="C2" s="2" t="s">
        <v>41</v>
      </c>
      <c r="D2" s="2" t="s">
        <v>2</v>
      </c>
      <c r="E2" s="2" t="s">
        <v>41</v>
      </c>
      <c r="F2" s="2" t="s">
        <v>96</v>
      </c>
    </row>
    <row r="3" spans="1:6">
      <c r="A3" s="3" t="s">
        <v>740</v>
      </c>
    </row>
    <row r="4" spans="1:6">
      <c r="A4" s="4" t="s">
        <v>741</v>
      </c>
      <c r="D4" s="4" t="s">
        <v>742</v>
      </c>
      <c r="E4" s="4" t="s">
        <v>743</v>
      </c>
      <c r="F4" s="4" t="s">
        <v>744</v>
      </c>
    </row>
    <row r="5" spans="1:6">
      <c r="A5" s="4" t="s">
        <v>745</v>
      </c>
      <c r="B5" s="7" t="n">
        <v>0</v>
      </c>
      <c r="C5" s="7" t="n">
        <v>0</v>
      </c>
      <c r="D5" s="7" t="n">
        <v>0</v>
      </c>
      <c r="E5" s="7" t="n">
        <v>0</v>
      </c>
    </row>
    <row r="6" spans="1:6">
      <c r="A6" s="4" t="s">
        <v>746</v>
      </c>
      <c r="B6" s="5" t="n">
        <v>654000</v>
      </c>
      <c r="C6" s="5" t="n">
        <v>-876000</v>
      </c>
      <c r="D6" s="5" t="n">
        <v>1782000</v>
      </c>
      <c r="E6" s="5" t="n">
        <v>-601000</v>
      </c>
      <c r="F6" s="7" t="n">
        <v>-1287000</v>
      </c>
    </row>
    <row r="7" spans="1:6">
      <c r="A7" s="4" t="s">
        <v>747</v>
      </c>
      <c r="B7" s="5" t="n">
        <v>548000</v>
      </c>
      <c r="C7" s="5" t="n">
        <v>900000</v>
      </c>
      <c r="D7" s="7" t="n">
        <v>4885000</v>
      </c>
      <c r="E7" s="5" t="n">
        <v>3950000</v>
      </c>
      <c r="F7" s="7" t="n">
        <v>-3799000</v>
      </c>
    </row>
    <row r="8" spans="1:6">
      <c r="A8" s="4" t="s">
        <v>748</v>
      </c>
      <c r="E8" s="5" t="n">
        <v>2300000</v>
      </c>
    </row>
    <row r="9" spans="1:6">
      <c r="A9" s="4" t="s">
        <v>749</v>
      </c>
      <c r="C9" s="7" t="n">
        <v>1300000</v>
      </c>
      <c r="E9" s="7" t="n">
        <v>1300000</v>
      </c>
    </row>
    <row r="10" spans="1:6">
      <c r="A10" s="4" t="s">
        <v>750</v>
      </c>
      <c r="D10" s="4" t="s">
        <v>751</v>
      </c>
    </row>
    <row r="11" spans="1:6">
      <c r="A11" s="4" t="s">
        <v>752</v>
      </c>
    </row>
    <row r="12" spans="1:6">
      <c r="A12" s="3" t="s">
        <v>740</v>
      </c>
    </row>
    <row r="13" spans="1:6">
      <c r="A13" s="4" t="s">
        <v>753</v>
      </c>
      <c r="B13" s="5" t="n">
        <v>10400000</v>
      </c>
      <c r="D13" s="7" t="n">
        <v>10400000</v>
      </c>
    </row>
    <row r="14" spans="1:6">
      <c r="A14" s="4" t="s">
        <v>754</v>
      </c>
    </row>
    <row r="15" spans="1:6">
      <c r="A15" s="3" t="s">
        <v>740</v>
      </c>
    </row>
    <row r="16" spans="1:6">
      <c r="A16" s="4" t="s">
        <v>753</v>
      </c>
      <c r="B16" s="7" t="n">
        <v>4000000</v>
      </c>
      <c r="D16" s="7" t="n">
        <v>4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5</v>
      </c>
      <c r="B1" s="2" t="s">
        <v>350</v>
      </c>
      <c r="D1" s="2" t="s">
        <v>1</v>
      </c>
    </row>
    <row r="2" spans="1:6">
      <c r="B2" s="2" t="s">
        <v>2</v>
      </c>
      <c r="C2" s="2" t="s">
        <v>41</v>
      </c>
      <c r="D2" s="2" t="s">
        <v>2</v>
      </c>
      <c r="E2" s="2" t="s">
        <v>41</v>
      </c>
      <c r="F2" s="2" t="s">
        <v>96</v>
      </c>
    </row>
    <row r="3" spans="1:6">
      <c r="A3" s="3" t="s">
        <v>752</v>
      </c>
    </row>
    <row r="4" spans="1:6">
      <c r="A4" s="4" t="s">
        <v>756</v>
      </c>
      <c r="D4" s="7" t="n">
        <v>487000</v>
      </c>
      <c r="E4" s="7" t="n">
        <v>138000</v>
      </c>
      <c r="F4" s="7" t="n">
        <v>121000</v>
      </c>
    </row>
    <row r="5" spans="1:6">
      <c r="A5" s="4" t="s">
        <v>757</v>
      </c>
      <c r="D5" s="5" t="n">
        <v>1094000</v>
      </c>
      <c r="E5" s="5" t="n">
        <v>-993000</v>
      </c>
      <c r="F5" s="5" t="n">
        <v>-1285000</v>
      </c>
    </row>
    <row r="6" spans="1:6">
      <c r="A6" s="4" t="s">
        <v>758</v>
      </c>
      <c r="D6" s="5" t="n">
        <v>1581000</v>
      </c>
      <c r="E6" s="5" t="n">
        <v>-855000</v>
      </c>
      <c r="F6" s="5" t="n">
        <v>-1164000</v>
      </c>
    </row>
    <row r="7" spans="1:6">
      <c r="A7" s="3" t="s">
        <v>754</v>
      </c>
    </row>
    <row r="8" spans="1:6">
      <c r="A8" s="4" t="s">
        <v>757</v>
      </c>
      <c r="D8" s="5" t="n">
        <v>0</v>
      </c>
      <c r="E8" s="5" t="n">
        <v>0</v>
      </c>
      <c r="F8" s="5" t="n">
        <v>0</v>
      </c>
    </row>
    <row r="9" spans="1:6">
      <c r="A9" s="4" t="s">
        <v>757</v>
      </c>
      <c r="D9" s="5" t="n">
        <v>201000</v>
      </c>
      <c r="E9" s="5" t="n">
        <v>254000</v>
      </c>
      <c r="F9" s="5" t="n">
        <v>-123000</v>
      </c>
    </row>
    <row r="10" spans="1:6">
      <c r="A10" s="4" t="s">
        <v>758</v>
      </c>
      <c r="D10" s="5" t="n">
        <v>201000</v>
      </c>
      <c r="E10" s="5" t="n">
        <v>254000</v>
      </c>
      <c r="F10" s="5" t="n">
        <v>-123000</v>
      </c>
    </row>
    <row r="11" spans="1:6">
      <c r="A11" s="3" t="s">
        <v>125</v>
      </c>
    </row>
    <row r="12" spans="1:6">
      <c r="A12" s="4" t="s">
        <v>758</v>
      </c>
      <c r="D12" s="5" t="n">
        <v>487000</v>
      </c>
      <c r="E12" s="5" t="n">
        <v>138000</v>
      </c>
      <c r="F12" s="5" t="n">
        <v>121000</v>
      </c>
    </row>
    <row r="13" spans="1:6">
      <c r="A13" s="4" t="s">
        <v>757</v>
      </c>
      <c r="D13" s="5" t="n">
        <v>1295000</v>
      </c>
      <c r="E13" s="5" t="n">
        <v>-739000</v>
      </c>
      <c r="F13" s="5" t="n">
        <v>-1408000</v>
      </c>
    </row>
    <row r="14" spans="1:6">
      <c r="A14" s="4" t="s">
        <v>758</v>
      </c>
      <c r="B14" s="7" t="n">
        <v>654000</v>
      </c>
      <c r="C14" s="7" t="n">
        <v>-876000</v>
      </c>
      <c r="D14" s="7" t="n">
        <v>1782000</v>
      </c>
      <c r="E14" s="7" t="n">
        <v>-601000</v>
      </c>
      <c r="F14" s="7" t="n">
        <v>-1287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9</v>
      </c>
      <c r="B1" s="2" t="s">
        <v>350</v>
      </c>
      <c r="D1" s="2" t="s">
        <v>1</v>
      </c>
    </row>
    <row r="2" spans="1:6">
      <c r="B2" s="2" t="s">
        <v>2</v>
      </c>
      <c r="C2" s="2" t="s">
        <v>41</v>
      </c>
      <c r="D2" s="2" t="s">
        <v>2</v>
      </c>
      <c r="E2" s="2" t="s">
        <v>41</v>
      </c>
      <c r="F2" s="2" t="s">
        <v>96</v>
      </c>
    </row>
    <row r="3" spans="1:6">
      <c r="A3" s="3" t="s">
        <v>236</v>
      </c>
    </row>
    <row r="4" spans="1:6">
      <c r="A4" s="4" t="s">
        <v>760</v>
      </c>
      <c r="D4" s="7" t="n">
        <v>1026000</v>
      </c>
      <c r="E4" s="7" t="n">
        <v>1343000</v>
      </c>
      <c r="F4" s="7" t="n">
        <v>-1291000</v>
      </c>
    </row>
    <row r="5" spans="1:6">
      <c r="A5" s="4" t="s">
        <v>761</v>
      </c>
      <c r="D5" s="5" t="n">
        <v>190000</v>
      </c>
      <c r="E5" s="5" t="n">
        <v>126000</v>
      </c>
      <c r="F5" s="5" t="n">
        <v>-123000</v>
      </c>
    </row>
    <row r="6" spans="1:6">
      <c r="A6" s="4" t="s">
        <v>762</v>
      </c>
      <c r="D6" s="5" t="n">
        <v>0</v>
      </c>
      <c r="E6" s="5" t="n">
        <v>-2296000</v>
      </c>
      <c r="F6" s="5" t="n">
        <v>0</v>
      </c>
    </row>
    <row r="7" spans="1:6">
      <c r="A7" s="4" t="s">
        <v>763</v>
      </c>
      <c r="D7" s="5" t="n">
        <v>44000</v>
      </c>
    </row>
    <row r="8" spans="1:6">
      <c r="A8" s="4" t="s">
        <v>764</v>
      </c>
      <c r="D8" s="5" t="n">
        <v>161000</v>
      </c>
      <c r="E8" s="5" t="n">
        <v>113000</v>
      </c>
      <c r="F8" s="5" t="n">
        <v>121000</v>
      </c>
    </row>
    <row r="9" spans="1:6">
      <c r="A9" s="4" t="s">
        <v>765</v>
      </c>
      <c r="D9" s="5" t="n">
        <v>33000</v>
      </c>
      <c r="E9" s="5" t="n">
        <v>83000</v>
      </c>
      <c r="F9" s="5" t="n">
        <v>0</v>
      </c>
    </row>
    <row r="10" spans="1:6">
      <c r="A10" s="4" t="s">
        <v>766</v>
      </c>
      <c r="D10" s="5" t="n">
        <v>2000</v>
      </c>
      <c r="E10" s="5" t="n">
        <v>30000</v>
      </c>
      <c r="F10" s="5" t="n">
        <v>6000</v>
      </c>
    </row>
    <row r="11" spans="1:6">
      <c r="A11" s="4" t="s">
        <v>758</v>
      </c>
      <c r="B11" s="7" t="n">
        <v>654000</v>
      </c>
      <c r="C11" s="7" t="n">
        <v>-876000</v>
      </c>
      <c r="D11" s="5" t="n">
        <v>1782000</v>
      </c>
      <c r="E11" s="7" t="n">
        <v>-601000</v>
      </c>
      <c r="F11" s="7" t="n">
        <v>-1287000</v>
      </c>
    </row>
    <row r="12" spans="1:6">
      <c r="A12" s="4" t="s">
        <v>767</v>
      </c>
      <c r="D12" s="7" t="n">
        <v>326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41</v>
      </c>
    </row>
    <row r="2" spans="1:3">
      <c r="A2" s="3" t="s">
        <v>769</v>
      </c>
    </row>
    <row r="3" spans="1:3">
      <c r="A3" s="4" t="s">
        <v>770</v>
      </c>
      <c r="B3" s="7" t="n">
        <v>23000</v>
      </c>
      <c r="C3" s="7" t="n">
        <v>33000</v>
      </c>
    </row>
    <row r="4" spans="1:3">
      <c r="A4" s="4" t="s">
        <v>771</v>
      </c>
      <c r="B4" s="5" t="n">
        <v>2343000</v>
      </c>
      <c r="C4" s="5" t="n">
        <v>2087000</v>
      </c>
    </row>
    <row r="5" spans="1:3">
      <c r="A5" s="4" t="s">
        <v>772</v>
      </c>
      <c r="B5" s="5" t="n">
        <v>224000</v>
      </c>
      <c r="C5" s="5" t="n">
        <v>224000</v>
      </c>
    </row>
    <row r="6" spans="1:3">
      <c r="A6" s="4" t="s">
        <v>773</v>
      </c>
      <c r="B6" s="5" t="n">
        <v>1086000</v>
      </c>
      <c r="C6" s="5" t="n">
        <v>1132000</v>
      </c>
    </row>
    <row r="7" spans="1:3">
      <c r="A7" s="4" t="s">
        <v>774</v>
      </c>
      <c r="B7" s="5" t="n">
        <v>4317000</v>
      </c>
      <c r="C7" s="5" t="n">
        <v>4911000</v>
      </c>
    </row>
    <row r="8" spans="1:3">
      <c r="A8" s="4" t="s">
        <v>775</v>
      </c>
      <c r="B8" s="5" t="n">
        <v>407000</v>
      </c>
      <c r="C8" s="5" t="n">
        <v>341000</v>
      </c>
    </row>
    <row r="9" spans="1:3">
      <c r="A9" s="4" t="s">
        <v>776</v>
      </c>
      <c r="B9" s="5" t="n">
        <v>0</v>
      </c>
      <c r="C9" s="5" t="n">
        <v>0</v>
      </c>
    </row>
    <row r="10" spans="1:3">
      <c r="A10" s="4" t="s">
        <v>777</v>
      </c>
      <c r="B10" s="5" t="n">
        <v>332000</v>
      </c>
    </row>
    <row r="11" spans="1:3">
      <c r="A11" s="4" t="s">
        <v>112</v>
      </c>
      <c r="B11" s="5" t="n">
        <v>958000</v>
      </c>
      <c r="C11" s="5" t="n">
        <v>1040000</v>
      </c>
    </row>
    <row r="12" spans="1:3">
      <c r="A12" s="4" t="s">
        <v>778</v>
      </c>
      <c r="B12" s="5" t="n">
        <v>9690000</v>
      </c>
      <c r="C12" s="5" t="n">
        <v>9768000</v>
      </c>
    </row>
    <row r="13" spans="1:3">
      <c r="A13" s="4" t="s">
        <v>470</v>
      </c>
      <c r="B13" s="5" t="n">
        <v>0</v>
      </c>
      <c r="C13" s="5" t="n">
        <v>0</v>
      </c>
    </row>
    <row r="14" spans="1:3">
      <c r="A14" s="4" t="s">
        <v>779</v>
      </c>
      <c r="B14" s="5" t="n">
        <v>9690000</v>
      </c>
      <c r="C14" s="5" t="n">
        <v>9768000</v>
      </c>
    </row>
    <row r="15" spans="1:3">
      <c r="A15" s="3" t="s">
        <v>780</v>
      </c>
    </row>
    <row r="16" spans="1:3">
      <c r="A16" s="4" t="s">
        <v>72</v>
      </c>
      <c r="B16" s="5" t="n">
        <v>-301000</v>
      </c>
      <c r="C16" s="5" t="n">
        <v>-315000</v>
      </c>
    </row>
    <row r="17" spans="1:3">
      <c r="A17" s="4" t="s">
        <v>781</v>
      </c>
      <c r="B17" s="5" t="n">
        <v>-381000</v>
      </c>
      <c r="C17" s="5" t="n">
        <v>-381000</v>
      </c>
    </row>
    <row r="18" spans="1:3">
      <c r="A18" s="4" t="s">
        <v>782</v>
      </c>
      <c r="B18" s="5" t="n">
        <v>-818000</v>
      </c>
      <c r="C18" s="5" t="n">
        <v>-577000</v>
      </c>
    </row>
    <row r="19" spans="1:3">
      <c r="A19" s="4" t="s">
        <v>43</v>
      </c>
      <c r="B19" s="5" t="n">
        <v>-9773000</v>
      </c>
      <c r="C19" s="5" t="n">
        <v>-4392000</v>
      </c>
    </row>
    <row r="20" spans="1:3">
      <c r="A20" s="4" t="s">
        <v>438</v>
      </c>
      <c r="B20" s="5" t="n">
        <v>-2145000</v>
      </c>
      <c r="C20" s="5" t="n">
        <v>-7217000</v>
      </c>
    </row>
    <row r="21" spans="1:3">
      <c r="A21" s="4" t="s">
        <v>783</v>
      </c>
      <c r="B21" s="5" t="n">
        <v>-623000</v>
      </c>
      <c r="C21" s="5" t="n">
        <v>0</v>
      </c>
    </row>
    <row r="22" spans="1:3">
      <c r="A22" s="4" t="s">
        <v>784</v>
      </c>
      <c r="B22" s="5" t="n">
        <v>-14041000</v>
      </c>
      <c r="C22" s="5" t="n">
        <v>-12882000</v>
      </c>
    </row>
    <row r="23" spans="1:3">
      <c r="A23" s="4" t="s">
        <v>785</v>
      </c>
      <c r="B23" s="7" t="n">
        <v>-4351000</v>
      </c>
      <c r="C23" s="7" t="n">
        <v>-311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30"/>
    <col customWidth="1" max="6" min="6" width="29"/>
    <col customWidth="1" max="7" min="7" width="20"/>
    <col customWidth="1" max="8" min="8" width="37"/>
    <col customWidth="1" max="9" min="9" width="37"/>
    <col customWidth="1" max="10" min="10" width="30"/>
    <col customWidth="1" max="11" min="11" width="20"/>
    <col customWidth="1" max="12" min="12" width="18"/>
  </cols>
  <sheetData>
    <row r="1" spans="1:12">
      <c r="A1" s="1" t="s">
        <v>786</v>
      </c>
      <c r="B1" s="2" t="s">
        <v>787</v>
      </c>
      <c r="C1" s="2" t="s">
        <v>788</v>
      </c>
      <c r="D1" s="2" t="s">
        <v>789</v>
      </c>
      <c r="E1" s="2" t="s">
        <v>790</v>
      </c>
      <c r="F1" s="2" t="s">
        <v>791</v>
      </c>
      <c r="G1" s="2" t="s">
        <v>792</v>
      </c>
      <c r="H1" s="2" t="s">
        <v>793</v>
      </c>
      <c r="I1" s="2" t="s">
        <v>794</v>
      </c>
      <c r="J1" s="2" t="s">
        <v>795</v>
      </c>
      <c r="K1" s="2" t="s">
        <v>796</v>
      </c>
      <c r="L1" s="2" t="s">
        <v>797</v>
      </c>
    </row>
    <row r="2" spans="1:12">
      <c r="A2" s="3" t="s">
        <v>334</v>
      </c>
    </row>
    <row r="3" spans="1:12">
      <c r="A3" s="4" t="s">
        <v>798</v>
      </c>
      <c r="H3" s="8" t="n">
        <v>9.02</v>
      </c>
      <c r="I3" s="8" t="n">
        <v>8.69</v>
      </c>
    </row>
    <row r="4" spans="1:12">
      <c r="A4" s="4" t="s">
        <v>799</v>
      </c>
      <c r="H4" s="5" t="n">
        <v>-62000</v>
      </c>
    </row>
    <row r="5" spans="1:12">
      <c r="A5" s="4" t="s">
        <v>800</v>
      </c>
      <c r="L5" s="10" t="n">
        <v>0.7969000000000001</v>
      </c>
    </row>
    <row r="6" spans="1:12">
      <c r="A6" s="4" t="s">
        <v>801</v>
      </c>
      <c r="H6" s="5" t="n">
        <v>498000</v>
      </c>
      <c r="I6" s="5" t="n">
        <v>740000</v>
      </c>
      <c r="J6" s="5" t="n">
        <v>325000</v>
      </c>
    </row>
    <row r="7" spans="1:12">
      <c r="A7" s="4" t="s">
        <v>802</v>
      </c>
    </row>
    <row r="8" spans="1:12">
      <c r="A8" s="3" t="s">
        <v>334</v>
      </c>
    </row>
    <row r="9" spans="1:12">
      <c r="A9" s="4" t="s">
        <v>803</v>
      </c>
      <c r="H9" s="4" t="s">
        <v>804</v>
      </c>
    </row>
    <row r="10" spans="1:12">
      <c r="A10" s="4" t="s">
        <v>805</v>
      </c>
    </row>
    <row r="11" spans="1:12">
      <c r="A11" s="3" t="s">
        <v>334</v>
      </c>
    </row>
    <row r="12" spans="1:12">
      <c r="A12" s="4" t="s">
        <v>806</v>
      </c>
      <c r="C12" s="4" t="s">
        <v>807</v>
      </c>
      <c r="D12" s="4" t="s">
        <v>808</v>
      </c>
    </row>
    <row r="13" spans="1:12">
      <c r="A13" s="4" t="s">
        <v>803</v>
      </c>
      <c r="H13" s="4" t="s">
        <v>809</v>
      </c>
    </row>
    <row r="14" spans="1:12">
      <c r="A14" s="4" t="s">
        <v>810</v>
      </c>
    </row>
    <row r="15" spans="1:12">
      <c r="A15" s="3" t="s">
        <v>334</v>
      </c>
    </row>
    <row r="16" spans="1:12">
      <c r="A16" s="4" t="s">
        <v>811</v>
      </c>
      <c r="H16" s="7" t="n">
        <v>1221</v>
      </c>
      <c r="I16" s="7" t="n">
        <v>1076</v>
      </c>
    </row>
    <row r="17" spans="1:12">
      <c r="A17" s="4" t="s">
        <v>812</v>
      </c>
    </row>
    <row r="18" spans="1:12">
      <c r="A18" s="3" t="s">
        <v>334</v>
      </c>
    </row>
    <row r="19" spans="1:12">
      <c r="A19" s="4" t="s">
        <v>813</v>
      </c>
      <c r="F19" s="5" t="n">
        <v>325000</v>
      </c>
    </row>
    <row r="20" spans="1:12">
      <c r="A20" s="4" t="s">
        <v>798</v>
      </c>
      <c r="B20" s="8" t="n">
        <v>7.5</v>
      </c>
      <c r="F20" s="8" t="n">
        <v>7.5</v>
      </c>
      <c r="J20" s="8" t="n">
        <v>7.5</v>
      </c>
    </row>
    <row r="21" spans="1:12">
      <c r="A21" s="4" t="s">
        <v>814</v>
      </c>
      <c r="H21" s="4" t="s">
        <v>551</v>
      </c>
    </row>
    <row r="22" spans="1:12">
      <c r="A22" s="4" t="s">
        <v>815</v>
      </c>
      <c r="H22" s="7" t="n">
        <v>348</v>
      </c>
    </row>
    <row r="23" spans="1:12">
      <c r="A23" s="4" t="s">
        <v>803</v>
      </c>
      <c r="H23" s="4" t="s">
        <v>816</v>
      </c>
    </row>
    <row r="24" spans="1:12">
      <c r="A24" s="4" t="s">
        <v>817</v>
      </c>
    </row>
    <row r="25" spans="1:12">
      <c r="A25" s="3" t="s">
        <v>334</v>
      </c>
    </row>
    <row r="26" spans="1:12">
      <c r="A26" s="4" t="s">
        <v>811</v>
      </c>
      <c r="H26" s="7" t="n">
        <v>68</v>
      </c>
      <c r="I26" s="5" t="n">
        <v>174</v>
      </c>
    </row>
    <row r="27" spans="1:12">
      <c r="A27" s="4" t="s">
        <v>818</v>
      </c>
      <c r="K27" s="5" t="n">
        <v>225000</v>
      </c>
    </row>
    <row r="28" spans="1:12">
      <c r="A28" s="4" t="s">
        <v>819</v>
      </c>
      <c r="K28" s="5" t="n">
        <v>75000</v>
      </c>
    </row>
    <row r="29" spans="1:12">
      <c r="A29" s="4" t="s">
        <v>820</v>
      </c>
      <c r="K29" s="5" t="n">
        <v>15826</v>
      </c>
    </row>
    <row r="30" spans="1:12">
      <c r="A30" s="4" t="s">
        <v>821</v>
      </c>
      <c r="H30" s="5" t="n">
        <v>59174</v>
      </c>
    </row>
    <row r="31" spans="1:12">
      <c r="A31" s="4" t="s">
        <v>801</v>
      </c>
      <c r="K31" s="5" t="n">
        <v>100000</v>
      </c>
    </row>
    <row r="32" spans="1:12">
      <c r="A32" s="4" t="s">
        <v>822</v>
      </c>
    </row>
    <row r="33" spans="1:12">
      <c r="A33" s="3" t="s">
        <v>334</v>
      </c>
    </row>
    <row r="34" spans="1:12">
      <c r="A34" s="4" t="s">
        <v>823</v>
      </c>
      <c r="H34" s="4" t="s">
        <v>824</v>
      </c>
    </row>
    <row r="35" spans="1:12">
      <c r="A35" s="4" t="s">
        <v>803</v>
      </c>
      <c r="H35" s="4" t="s">
        <v>816</v>
      </c>
    </row>
    <row r="36" spans="1:12">
      <c r="A36" s="4" t="s">
        <v>825</v>
      </c>
    </row>
    <row r="37" spans="1:12">
      <c r="A37" s="3" t="s">
        <v>334</v>
      </c>
    </row>
    <row r="38" spans="1:12">
      <c r="A38" s="4" t="s">
        <v>823</v>
      </c>
      <c r="H38" s="4" t="s">
        <v>824</v>
      </c>
    </row>
    <row r="39" spans="1:12">
      <c r="A39" s="4" t="s">
        <v>826</v>
      </c>
    </row>
    <row r="40" spans="1:12">
      <c r="A40" s="3" t="s">
        <v>334</v>
      </c>
    </row>
    <row r="41" spans="1:12">
      <c r="A41" s="4" t="s">
        <v>813</v>
      </c>
      <c r="E41" s="5" t="n">
        <v>465000</v>
      </c>
    </row>
    <row r="42" spans="1:12">
      <c r="A42" s="4" t="s">
        <v>814</v>
      </c>
      <c r="H42" s="4" t="s">
        <v>543</v>
      </c>
    </row>
    <row r="43" spans="1:12">
      <c r="A43" s="4" t="s">
        <v>815</v>
      </c>
      <c r="H43" s="7" t="n">
        <v>1100</v>
      </c>
    </row>
    <row r="44" spans="1:12">
      <c r="A44" s="4" t="s">
        <v>803</v>
      </c>
      <c r="H44" s="4" t="s">
        <v>809</v>
      </c>
    </row>
    <row r="45" spans="1:12">
      <c r="A45" s="4" t="s">
        <v>827</v>
      </c>
      <c r="E45" s="8" t="n">
        <v>9.4</v>
      </c>
    </row>
    <row r="46" spans="1:12">
      <c r="A46" s="4" t="s">
        <v>828</v>
      </c>
    </row>
    <row r="47" spans="1:12">
      <c r="A47" s="3" t="s">
        <v>334</v>
      </c>
    </row>
    <row r="48" spans="1:12">
      <c r="A48" s="4" t="s">
        <v>811</v>
      </c>
      <c r="I48" s="7" t="n">
        <v>255</v>
      </c>
    </row>
    <row r="49" spans="1:12">
      <c r="A49" s="4" t="s">
        <v>818</v>
      </c>
      <c r="K49" s="5" t="n">
        <v>4204</v>
      </c>
    </row>
    <row r="50" spans="1:12">
      <c r="A50" s="4" t="s">
        <v>799</v>
      </c>
      <c r="G50" s="5" t="n">
        <v>62300</v>
      </c>
    </row>
    <row r="51" spans="1:12">
      <c r="A51" s="4" t="s">
        <v>801</v>
      </c>
      <c r="K51" s="5" t="n">
        <v>398496</v>
      </c>
    </row>
    <row r="52" spans="1:12">
      <c r="A52" s="4" t="s">
        <v>829</v>
      </c>
    </row>
    <row r="53" spans="1:12">
      <c r="A53" s="3" t="s">
        <v>334</v>
      </c>
    </row>
    <row r="54" spans="1:12">
      <c r="A54" s="4" t="s">
        <v>823</v>
      </c>
      <c r="H54" s="4" t="s">
        <v>830</v>
      </c>
    </row>
    <row r="55" spans="1:12">
      <c r="A55" s="4" t="s">
        <v>803</v>
      </c>
      <c r="H55" s="4" t="s">
        <v>809</v>
      </c>
    </row>
    <row r="56" spans="1:12">
      <c r="A56" s="4" t="s">
        <v>831</v>
      </c>
    </row>
    <row r="57" spans="1:12">
      <c r="A57" s="3" t="s">
        <v>334</v>
      </c>
    </row>
    <row r="58" spans="1:12">
      <c r="A58" s="4" t="s">
        <v>823</v>
      </c>
      <c r="H58" s="4" t="s">
        <v>830</v>
      </c>
    </row>
    <row r="59" spans="1:12">
      <c r="A59" s="4" t="s">
        <v>832</v>
      </c>
    </row>
    <row r="60" spans="1:12">
      <c r="A60" s="3" t="s">
        <v>334</v>
      </c>
    </row>
    <row r="61" spans="1:12">
      <c r="A61" s="4" t="s">
        <v>823</v>
      </c>
      <c r="H61" s="4" t="s">
        <v>830</v>
      </c>
    </row>
    <row r="62" spans="1:12">
      <c r="A62" s="4" t="s">
        <v>833</v>
      </c>
    </row>
    <row r="63" spans="1:12">
      <c r="A63" s="3" t="s">
        <v>334</v>
      </c>
    </row>
    <row r="64" spans="1:12">
      <c r="A64" s="4" t="s">
        <v>823</v>
      </c>
      <c r="H64" s="4" t="s">
        <v>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41</v>
      </c>
      <c r="D2" s="2" t="s">
        <v>96</v>
      </c>
      <c r="E2" s="2" t="s">
        <v>4</v>
      </c>
    </row>
    <row r="3" spans="1:5">
      <c r="A3" s="3" t="s">
        <v>334</v>
      </c>
    </row>
    <row r="4" spans="1:5">
      <c r="A4" s="4" t="s">
        <v>803</v>
      </c>
      <c r="B4" s="4" t="s">
        <v>804</v>
      </c>
    </row>
    <row r="5" spans="1:5">
      <c r="A5" s="4" t="s">
        <v>835</v>
      </c>
      <c r="B5" s="5" t="n">
        <v>202544</v>
      </c>
    </row>
    <row r="6" spans="1:5">
      <c r="A6" s="4" t="s">
        <v>836</v>
      </c>
      <c r="E6" s="5" t="n">
        <v>35546</v>
      </c>
    </row>
    <row r="7" spans="1:5">
      <c r="A7" s="4" t="s">
        <v>837</v>
      </c>
      <c r="B7" s="7" t="n">
        <v>283</v>
      </c>
      <c r="C7" s="7" t="n">
        <v>254</v>
      </c>
      <c r="D7" s="7" t="n">
        <v>167</v>
      </c>
    </row>
    <row r="8" spans="1:5">
      <c r="A8" s="4" t="s">
        <v>838</v>
      </c>
    </row>
    <row r="9" spans="1:5">
      <c r="A9" s="3" t="s">
        <v>334</v>
      </c>
    </row>
    <row r="10" spans="1:5">
      <c r="A10" s="4" t="s">
        <v>835</v>
      </c>
      <c r="B10" s="5" t="n">
        <v>76492</v>
      </c>
    </row>
    <row r="11" spans="1:5">
      <c r="A11" s="4" t="s">
        <v>836</v>
      </c>
      <c r="E11" s="5" t="n">
        <v>0</v>
      </c>
    </row>
    <row r="12" spans="1:5">
      <c r="A12" s="4" t="s">
        <v>837</v>
      </c>
      <c r="B12" s="7" t="n">
        <v>0</v>
      </c>
      <c r="C12" s="5" t="n">
        <v>0</v>
      </c>
    </row>
    <row r="13" spans="1:5">
      <c r="A13" s="4" t="s">
        <v>839</v>
      </c>
    </row>
    <row r="14" spans="1:5">
      <c r="A14" s="3" t="s">
        <v>334</v>
      </c>
    </row>
    <row r="15" spans="1:5">
      <c r="A15" s="4" t="s">
        <v>835</v>
      </c>
      <c r="B15" s="5" t="n">
        <v>8775</v>
      </c>
    </row>
    <row r="16" spans="1:5">
      <c r="A16" s="4" t="s">
        <v>836</v>
      </c>
      <c r="E16" s="5" t="n">
        <v>0</v>
      </c>
    </row>
    <row r="17" spans="1:5">
      <c r="A17" s="4" t="s">
        <v>837</v>
      </c>
      <c r="B17" s="7" t="n">
        <v>0</v>
      </c>
      <c r="C17" s="5" t="n">
        <v>3</v>
      </c>
    </row>
    <row r="18" spans="1:5">
      <c r="A18" s="4" t="s">
        <v>840</v>
      </c>
    </row>
    <row r="19" spans="1:5">
      <c r="A19" s="3" t="s">
        <v>334</v>
      </c>
    </row>
    <row r="20" spans="1:5">
      <c r="A20" s="4" t="s">
        <v>835</v>
      </c>
      <c r="B20" s="5" t="n">
        <v>28828</v>
      </c>
    </row>
    <row r="21" spans="1:5">
      <c r="A21" s="4" t="s">
        <v>836</v>
      </c>
      <c r="E21" s="5" t="n">
        <v>0</v>
      </c>
    </row>
    <row r="22" spans="1:5">
      <c r="A22" s="4" t="s">
        <v>837</v>
      </c>
      <c r="B22" s="7" t="n">
        <v>22</v>
      </c>
      <c r="C22" s="5" t="n">
        <v>90</v>
      </c>
    </row>
    <row r="23" spans="1:5">
      <c r="A23" s="4" t="s">
        <v>841</v>
      </c>
    </row>
    <row r="24" spans="1:5">
      <c r="A24" s="3" t="s">
        <v>334</v>
      </c>
    </row>
    <row r="25" spans="1:5">
      <c r="A25" s="4" t="s">
        <v>835</v>
      </c>
      <c r="B25" s="5" t="n">
        <v>34830</v>
      </c>
    </row>
    <row r="26" spans="1:5">
      <c r="A26" s="4" t="s">
        <v>836</v>
      </c>
      <c r="E26" s="5" t="n">
        <v>2903</v>
      </c>
    </row>
    <row r="27" spans="1:5">
      <c r="A27" s="4" t="s">
        <v>837</v>
      </c>
      <c r="B27" s="7" t="n">
        <v>112</v>
      </c>
      <c r="C27" s="5" t="n">
        <v>108</v>
      </c>
    </row>
    <row r="28" spans="1:5">
      <c r="A28" s="4" t="s">
        <v>842</v>
      </c>
    </row>
    <row r="29" spans="1:5">
      <c r="A29" s="3" t="s">
        <v>334</v>
      </c>
    </row>
    <row r="30" spans="1:5">
      <c r="A30" s="4" t="s">
        <v>835</v>
      </c>
      <c r="B30" s="5" t="n">
        <v>22712</v>
      </c>
    </row>
    <row r="31" spans="1:5">
      <c r="A31" s="4" t="s">
        <v>836</v>
      </c>
      <c r="E31" s="5" t="n">
        <v>9463</v>
      </c>
    </row>
    <row r="32" spans="1:5">
      <c r="A32" s="4" t="s">
        <v>837</v>
      </c>
      <c r="B32" s="7" t="n">
        <v>73</v>
      </c>
      <c r="C32" s="5" t="n">
        <v>53</v>
      </c>
    </row>
    <row r="33" spans="1:5">
      <c r="A33" s="4" t="s">
        <v>843</v>
      </c>
    </row>
    <row r="34" spans="1:5">
      <c r="A34" s="3" t="s">
        <v>334</v>
      </c>
    </row>
    <row r="35" spans="1:5">
      <c r="A35" s="4" t="s">
        <v>835</v>
      </c>
      <c r="B35" s="5" t="n">
        <v>30907</v>
      </c>
    </row>
    <row r="36" spans="1:5">
      <c r="A36" s="4" t="s">
        <v>836</v>
      </c>
      <c r="E36" s="5" t="n">
        <v>23180</v>
      </c>
    </row>
    <row r="37" spans="1:5">
      <c r="A37" s="4" t="s">
        <v>837</v>
      </c>
      <c r="B37" s="7" t="n">
        <v>76</v>
      </c>
      <c r="C37" s="7" t="n">
        <v>0</v>
      </c>
      <c r="D3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41</v>
      </c>
      <c r="D2" s="2" t="s">
        <v>96</v>
      </c>
      <c r="E2" s="2" t="s">
        <v>4</v>
      </c>
    </row>
    <row r="3" spans="1:5">
      <c r="A3" s="3" t="s">
        <v>334</v>
      </c>
    </row>
    <row r="4" spans="1:5">
      <c r="A4" s="4" t="s">
        <v>845</v>
      </c>
      <c r="B4" s="4" t="s">
        <v>809</v>
      </c>
    </row>
    <row r="5" spans="1:5">
      <c r="A5" s="4" t="s">
        <v>835</v>
      </c>
      <c r="B5" s="5" t="n">
        <v>935000</v>
      </c>
    </row>
    <row r="6" spans="1:5">
      <c r="A6" s="4" t="s">
        <v>836</v>
      </c>
      <c r="E6" s="5" t="n">
        <v>524000</v>
      </c>
    </row>
    <row r="7" spans="1:5">
      <c r="A7" s="4" t="s">
        <v>837</v>
      </c>
      <c r="B7" s="7" t="n">
        <v>796</v>
      </c>
      <c r="C7" s="7" t="n">
        <v>678</v>
      </c>
      <c r="D7" s="7" t="n">
        <v>400</v>
      </c>
    </row>
    <row r="8" spans="1:5">
      <c r="A8" s="4" t="s">
        <v>846</v>
      </c>
    </row>
    <row r="9" spans="1:5">
      <c r="A9" s="3" t="s">
        <v>334</v>
      </c>
    </row>
    <row r="10" spans="1:5">
      <c r="A10" s="4" t="s">
        <v>845</v>
      </c>
      <c r="B10" s="4" t="s">
        <v>847</v>
      </c>
    </row>
    <row r="11" spans="1:5">
      <c r="A11" s="4" t="s">
        <v>848</v>
      </c>
    </row>
    <row r="12" spans="1:5">
      <c r="A12" s="3" t="s">
        <v>334</v>
      </c>
    </row>
    <row r="13" spans="1:5">
      <c r="A13" s="4" t="s">
        <v>845</v>
      </c>
      <c r="B13" s="4" t="s">
        <v>849</v>
      </c>
    </row>
    <row r="14" spans="1:5">
      <c r="A14" s="4" t="s">
        <v>814</v>
      </c>
      <c r="B14" s="4" t="s">
        <v>809</v>
      </c>
    </row>
    <row r="15" spans="1:5">
      <c r="A15" s="4" t="s">
        <v>850</v>
      </c>
    </row>
    <row r="16" spans="1:5">
      <c r="A16" s="3" t="s">
        <v>334</v>
      </c>
    </row>
    <row r="17" spans="1:5">
      <c r="A17" s="4" t="s">
        <v>845</v>
      </c>
      <c r="B17" s="4" t="s">
        <v>847</v>
      </c>
    </row>
    <row r="18" spans="1:5">
      <c r="A18" s="4" t="s">
        <v>851</v>
      </c>
      <c r="B18" s="4" t="s">
        <v>808</v>
      </c>
    </row>
    <row r="19" spans="1:5">
      <c r="A19" s="4" t="s">
        <v>835</v>
      </c>
      <c r="B19" s="5" t="n">
        <v>100000</v>
      </c>
    </row>
    <row r="20" spans="1:5">
      <c r="A20" s="4" t="s">
        <v>852</v>
      </c>
      <c r="B20" s="8" t="n">
        <v>1.59</v>
      </c>
    </row>
    <row r="21" spans="1:5">
      <c r="A21" s="4" t="s">
        <v>836</v>
      </c>
      <c r="E21" s="5" t="n">
        <v>0</v>
      </c>
    </row>
    <row r="22" spans="1:5">
      <c r="A22" s="4" t="s">
        <v>837</v>
      </c>
      <c r="B22" s="7" t="n">
        <v>166</v>
      </c>
      <c r="C22" s="5" t="n">
        <v>366</v>
      </c>
      <c r="D22" s="5" t="n">
        <v>151</v>
      </c>
    </row>
    <row r="23" spans="1:5">
      <c r="A23" s="4" t="s">
        <v>853</v>
      </c>
    </row>
    <row r="24" spans="1:5">
      <c r="A24" s="3" t="s">
        <v>334</v>
      </c>
    </row>
    <row r="25" spans="1:5">
      <c r="A25" s="4" t="s">
        <v>845</v>
      </c>
      <c r="B25" s="4" t="s">
        <v>847</v>
      </c>
    </row>
    <row r="26" spans="1:5">
      <c r="A26" s="4" t="s">
        <v>851</v>
      </c>
      <c r="B26" s="4" t="s">
        <v>807</v>
      </c>
    </row>
    <row r="27" spans="1:5">
      <c r="A27" s="4" t="s">
        <v>835</v>
      </c>
      <c r="B27" s="5" t="n">
        <v>100000</v>
      </c>
    </row>
    <row r="28" spans="1:5">
      <c r="A28" s="4" t="s">
        <v>852</v>
      </c>
      <c r="B28" s="8" t="n">
        <v>2.69</v>
      </c>
    </row>
    <row r="29" spans="1:5">
      <c r="A29" s="4" t="s">
        <v>836</v>
      </c>
      <c r="E29" s="5" t="n">
        <v>0</v>
      </c>
    </row>
    <row r="30" spans="1:5">
      <c r="A30" s="4" t="s">
        <v>837</v>
      </c>
      <c r="B30" s="7" t="n">
        <v>183</v>
      </c>
      <c r="C30" s="5" t="n">
        <v>312</v>
      </c>
      <c r="D30" s="5" t="n">
        <v>137</v>
      </c>
    </row>
    <row r="31" spans="1:5">
      <c r="A31" s="4" t="s">
        <v>854</v>
      </c>
    </row>
    <row r="32" spans="1:5">
      <c r="A32" s="3" t="s">
        <v>334</v>
      </c>
    </row>
    <row r="33" spans="1:5">
      <c r="A33" s="4" t="s">
        <v>835</v>
      </c>
      <c r="B33" s="5" t="n">
        <v>300000</v>
      </c>
    </row>
    <row r="34" spans="1:5">
      <c r="A34" s="4" t="s">
        <v>852</v>
      </c>
      <c r="B34" s="8" t="n">
        <v>5.13</v>
      </c>
    </row>
    <row r="35" spans="1:5">
      <c r="A35" s="4" t="s">
        <v>836</v>
      </c>
      <c r="E35" s="5" t="n">
        <v>210000</v>
      </c>
    </row>
    <row r="36" spans="1:5">
      <c r="A36" s="4" t="s">
        <v>837</v>
      </c>
      <c r="B36" s="7" t="n">
        <v>447</v>
      </c>
      <c r="C36" s="5" t="n">
        <v>0</v>
      </c>
      <c r="D36" s="5" t="n">
        <v>0</v>
      </c>
    </row>
    <row r="37" spans="1:5">
      <c r="A37" s="4" t="s">
        <v>855</v>
      </c>
    </row>
    <row r="38" spans="1:5">
      <c r="A38" s="3" t="s">
        <v>334</v>
      </c>
    </row>
    <row r="39" spans="1:5">
      <c r="A39" s="4" t="s">
        <v>835</v>
      </c>
      <c r="B39" s="5" t="n">
        <v>299000</v>
      </c>
    </row>
    <row r="40" spans="1:5">
      <c r="A40" s="4" t="s">
        <v>852</v>
      </c>
      <c r="B40" s="8" t="n">
        <v>4.26</v>
      </c>
    </row>
    <row r="41" spans="1:5">
      <c r="A41" s="4" t="s">
        <v>836</v>
      </c>
      <c r="E41" s="5" t="n">
        <v>178000</v>
      </c>
    </row>
    <row r="42" spans="1:5">
      <c r="A42" s="4" t="s">
        <v>837</v>
      </c>
      <c r="B42" s="7" t="n">
        <v>0</v>
      </c>
      <c r="C42" s="5" t="n">
        <v>0</v>
      </c>
      <c r="D42" s="5" t="n">
        <v>112</v>
      </c>
    </row>
    <row r="43" spans="1:5">
      <c r="A43" s="4" t="s">
        <v>856</v>
      </c>
    </row>
    <row r="44" spans="1:5">
      <c r="A44" s="3" t="s">
        <v>334</v>
      </c>
    </row>
    <row r="45" spans="1:5">
      <c r="A45" s="4" t="s">
        <v>835</v>
      </c>
      <c r="B45" s="5" t="n">
        <v>103000</v>
      </c>
    </row>
    <row r="46" spans="1:5">
      <c r="A46" s="4" t="s">
        <v>852</v>
      </c>
      <c r="B46" s="8" t="n">
        <v>9.4</v>
      </c>
    </row>
    <row r="47" spans="1:5">
      <c r="A47" s="4" t="s">
        <v>836</v>
      </c>
      <c r="E47" s="5" t="n">
        <v>103000</v>
      </c>
    </row>
    <row r="48" spans="1:5">
      <c r="A48" s="4" t="s">
        <v>837</v>
      </c>
      <c r="B48" s="4" t="s">
        <v>81</v>
      </c>
      <c r="C48" s="5" t="n">
        <v>0</v>
      </c>
      <c r="D48" s="5" t="n">
        <v>0</v>
      </c>
    </row>
    <row r="49" spans="1:5">
      <c r="A49" s="4" t="s">
        <v>857</v>
      </c>
    </row>
    <row r="50" spans="1:5">
      <c r="A50" s="3" t="s">
        <v>334</v>
      </c>
    </row>
    <row r="51" spans="1:5">
      <c r="A51" s="4" t="s">
        <v>835</v>
      </c>
      <c r="B51" s="5" t="n">
        <v>33000</v>
      </c>
    </row>
    <row r="52" spans="1:5">
      <c r="A52" s="4" t="s">
        <v>852</v>
      </c>
      <c r="B52" s="8" t="n">
        <v>8.99</v>
      </c>
    </row>
    <row r="53" spans="1:5">
      <c r="A53" s="4" t="s">
        <v>836</v>
      </c>
      <c r="E53" s="5" t="n">
        <v>33000</v>
      </c>
    </row>
    <row r="54" spans="1:5">
      <c r="A54" s="4" t="s">
        <v>837</v>
      </c>
      <c r="B54" s="4" t="s">
        <v>81</v>
      </c>
      <c r="C54" s="7" t="n">
        <v>0</v>
      </c>
      <c r="D54" s="7" t="n">
        <v>0</v>
      </c>
    </row>
    <row r="55" spans="1:5">
      <c r="A55" s="4" t="s">
        <v>858</v>
      </c>
    </row>
    <row r="56" spans="1:5">
      <c r="A56" s="3" t="s">
        <v>334</v>
      </c>
    </row>
    <row r="57" spans="1:5">
      <c r="A57" s="4" t="s">
        <v>845</v>
      </c>
      <c r="B57" s="4" t="s">
        <v>847</v>
      </c>
    </row>
    <row r="58" spans="1:5">
      <c r="A58" s="4" t="s">
        <v>823</v>
      </c>
      <c r="B58" s="4" t="s">
        <v>859</v>
      </c>
    </row>
    <row r="59" spans="1:5">
      <c r="A59" s="4" t="s">
        <v>860</v>
      </c>
    </row>
    <row r="60" spans="1:5">
      <c r="A60" s="3" t="s">
        <v>334</v>
      </c>
    </row>
    <row r="61" spans="1:5">
      <c r="A61" s="4" t="s">
        <v>845</v>
      </c>
      <c r="B61" s="4" t="s">
        <v>847</v>
      </c>
    </row>
    <row r="62" spans="1:5">
      <c r="A62" s="4" t="s">
        <v>861</v>
      </c>
    </row>
    <row r="63" spans="1:5">
      <c r="A63" s="3" t="s">
        <v>334</v>
      </c>
    </row>
    <row r="64" spans="1:5">
      <c r="A64" s="4" t="s">
        <v>823</v>
      </c>
      <c r="B64" s="4" t="s">
        <v>859</v>
      </c>
    </row>
    <row r="65" spans="1:5">
      <c r="A65" s="4" t="s">
        <v>862</v>
      </c>
    </row>
    <row r="66" spans="1:5">
      <c r="A66" s="3" t="s">
        <v>334</v>
      </c>
    </row>
    <row r="67" spans="1:5">
      <c r="A67" s="4" t="s">
        <v>823</v>
      </c>
      <c r="B67" s="4" t="s">
        <v>859</v>
      </c>
    </row>
    <row r="68" spans="1:5">
      <c r="A68" s="4" t="s">
        <v>863</v>
      </c>
    </row>
    <row r="69" spans="1:5">
      <c r="A69" s="3" t="s">
        <v>334</v>
      </c>
    </row>
    <row r="70" spans="1:5">
      <c r="A70" s="4" t="s">
        <v>823</v>
      </c>
      <c r="B70" s="4" t="s">
        <v>8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52</v>
      </c>
    </row>
    <row r="2" spans="1:2">
      <c r="A2" s="4" t="s">
        <v>866</v>
      </c>
    </row>
    <row r="3" spans="1:2">
      <c r="A3" s="3" t="s">
        <v>334</v>
      </c>
    </row>
    <row r="4" spans="1:2">
      <c r="A4" s="4" t="s">
        <v>867</v>
      </c>
      <c r="B4" s="7" t="n">
        <v>181</v>
      </c>
    </row>
    <row r="5" spans="1:2">
      <c r="A5" s="4" t="s">
        <v>531</v>
      </c>
      <c r="B5" s="5" t="n">
        <v>104</v>
      </c>
    </row>
    <row r="6" spans="1:2">
      <c r="A6" s="4" t="s">
        <v>532</v>
      </c>
      <c r="B6" s="4" t="s">
        <v>81</v>
      </c>
    </row>
    <row r="7" spans="1:2">
      <c r="A7" s="4" t="s">
        <v>729</v>
      </c>
      <c r="B7" s="5" t="n">
        <v>0</v>
      </c>
    </row>
    <row r="8" spans="1:2">
      <c r="A8" s="4" t="s">
        <v>125</v>
      </c>
      <c r="B8" s="5" t="n">
        <v>285</v>
      </c>
    </row>
    <row r="9" spans="1:2">
      <c r="A9" s="4" t="s">
        <v>868</v>
      </c>
    </row>
    <row r="10" spans="1:2">
      <c r="A10" s="3" t="s">
        <v>334</v>
      </c>
    </row>
    <row r="11" spans="1:2">
      <c r="A11" s="4" t="s">
        <v>867</v>
      </c>
      <c r="B11" s="5" t="n">
        <v>261</v>
      </c>
    </row>
    <row r="12" spans="1:2">
      <c r="A12" s="4" t="s">
        <v>531</v>
      </c>
      <c r="B12" s="5" t="n">
        <v>96</v>
      </c>
    </row>
    <row r="13" spans="1:2">
      <c r="A13" s="4" t="s">
        <v>532</v>
      </c>
      <c r="B13" s="5" t="n">
        <v>96</v>
      </c>
    </row>
    <row r="14" spans="1:2">
      <c r="A14" s="4" t="s">
        <v>729</v>
      </c>
      <c r="B14" s="5" t="n">
        <v>13</v>
      </c>
    </row>
    <row r="15" spans="1:2">
      <c r="A15" s="4" t="s">
        <v>125</v>
      </c>
      <c r="B15" s="7" t="n">
        <v>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1</v>
      </c>
      <c r="D2" s="2" t="s">
        <v>96</v>
      </c>
    </row>
    <row r="3" spans="1:4">
      <c r="A3" s="3" t="s">
        <v>159</v>
      </c>
    </row>
    <row r="4" spans="1:4">
      <c r="A4" s="4" t="s">
        <v>144</v>
      </c>
      <c r="B4" s="7" t="n">
        <v>3103</v>
      </c>
      <c r="C4" s="7" t="n">
        <v>4551</v>
      </c>
      <c r="D4" s="7" t="n">
        <v>-2512</v>
      </c>
    </row>
    <row r="5" spans="1:4">
      <c r="A5" s="3" t="s">
        <v>160</v>
      </c>
    </row>
    <row r="6" spans="1:4">
      <c r="A6" s="4" t="s">
        <v>161</v>
      </c>
      <c r="B6" s="5" t="n">
        <v>1714</v>
      </c>
      <c r="C6" s="5" t="n">
        <v>1550</v>
      </c>
      <c r="D6" s="5" t="n">
        <v>2234</v>
      </c>
    </row>
    <row r="7" spans="1:4">
      <c r="A7" s="4" t="s">
        <v>106</v>
      </c>
      <c r="B7" s="5" t="n">
        <v>7469</v>
      </c>
      <c r="C7" s="5" t="n">
        <v>6908</v>
      </c>
      <c r="D7" s="5" t="n">
        <v>6279</v>
      </c>
    </row>
    <row r="8" spans="1:4">
      <c r="A8" s="4" t="s">
        <v>162</v>
      </c>
      <c r="B8" s="5" t="n">
        <v>0</v>
      </c>
      <c r="C8" s="5" t="n">
        <v>0</v>
      </c>
      <c r="D8" s="5" t="n">
        <v>2165</v>
      </c>
    </row>
    <row r="9" spans="1:4">
      <c r="A9" s="4" t="s">
        <v>163</v>
      </c>
      <c r="B9" s="5" t="n">
        <v>101</v>
      </c>
      <c r="C9" s="5" t="n">
        <v>44</v>
      </c>
      <c r="D9" s="5" t="n">
        <v>428</v>
      </c>
    </row>
    <row r="10" spans="1:4">
      <c r="A10" s="4" t="s">
        <v>164</v>
      </c>
      <c r="B10" s="5" t="n">
        <v>0</v>
      </c>
      <c r="C10" s="5" t="n">
        <v>0</v>
      </c>
      <c r="D10" s="5" t="n">
        <v>54</v>
      </c>
    </row>
    <row r="11" spans="1:4">
      <c r="A11" s="4" t="s">
        <v>165</v>
      </c>
      <c r="B11" s="5" t="n">
        <v>265</v>
      </c>
      <c r="C11" s="5" t="n">
        <v>136</v>
      </c>
      <c r="D11" s="5" t="n">
        <v>340</v>
      </c>
    </row>
    <row r="12" spans="1:4">
      <c r="A12" s="4" t="s">
        <v>166</v>
      </c>
      <c r="B12" s="5" t="n">
        <v>-27</v>
      </c>
      <c r="C12" s="5" t="n">
        <v>0</v>
      </c>
      <c r="D12" s="5" t="n">
        <v>-978</v>
      </c>
    </row>
    <row r="13" spans="1:4">
      <c r="A13" s="4" t="s">
        <v>167</v>
      </c>
      <c r="B13" s="5" t="n">
        <v>93</v>
      </c>
      <c r="C13" s="5" t="n">
        <v>128</v>
      </c>
      <c r="D13" s="5" t="n">
        <v>70</v>
      </c>
    </row>
    <row r="14" spans="1:4">
      <c r="A14" s="4" t="s">
        <v>168</v>
      </c>
      <c r="B14" s="5" t="n">
        <v>1236</v>
      </c>
      <c r="C14" s="5" t="n">
        <v>529</v>
      </c>
      <c r="D14" s="5" t="n">
        <v>-1408</v>
      </c>
    </row>
    <row r="15" spans="1:4">
      <c r="A15" s="3" t="s">
        <v>169</v>
      </c>
    </row>
    <row r="16" spans="1:4">
      <c r="A16" s="4" t="s">
        <v>170</v>
      </c>
      <c r="B16" s="5" t="n">
        <v>178</v>
      </c>
      <c r="C16" s="5" t="n">
        <v>-179</v>
      </c>
      <c r="D16" s="5" t="n">
        <v>-409</v>
      </c>
    </row>
    <row r="17" spans="1:4">
      <c r="A17" s="4" t="s">
        <v>171</v>
      </c>
      <c r="B17" s="5" t="n">
        <v>-110</v>
      </c>
      <c r="C17" s="5" t="n">
        <v>-116</v>
      </c>
      <c r="D17" s="5" t="n">
        <v>-415</v>
      </c>
    </row>
    <row r="18" spans="1:4">
      <c r="A18" s="4" t="s">
        <v>172</v>
      </c>
      <c r="B18" s="5" t="n">
        <v>-688</v>
      </c>
      <c r="C18" s="5" t="n">
        <v>-1247</v>
      </c>
      <c r="D18" s="5" t="n">
        <v>-4087</v>
      </c>
    </row>
    <row r="19" spans="1:4">
      <c r="A19" s="4" t="s">
        <v>60</v>
      </c>
      <c r="B19" s="5" t="n">
        <v>73</v>
      </c>
      <c r="C19" s="5" t="n">
        <v>-1763</v>
      </c>
      <c r="D19" s="5" t="n">
        <v>117</v>
      </c>
    </row>
    <row r="20" spans="1:4">
      <c r="A20" s="4" t="s">
        <v>77</v>
      </c>
      <c r="B20" s="5" t="n">
        <v>-2100</v>
      </c>
      <c r="C20" s="5" t="n">
        <v>615</v>
      </c>
      <c r="D20" s="5" t="n">
        <v>17</v>
      </c>
    </row>
    <row r="21" spans="1:4">
      <c r="A21" s="4" t="s">
        <v>173</v>
      </c>
      <c r="B21" s="5" t="n">
        <v>11307</v>
      </c>
      <c r="C21" s="5" t="n">
        <v>11156</v>
      </c>
      <c r="D21" s="5" t="n">
        <v>1895</v>
      </c>
    </row>
    <row r="22" spans="1:4">
      <c r="A22" s="3" t="s">
        <v>174</v>
      </c>
    </row>
    <row r="23" spans="1:4">
      <c r="A23" s="4" t="s">
        <v>175</v>
      </c>
      <c r="B23" s="5" t="n">
        <v>-4787</v>
      </c>
      <c r="C23" s="5" t="n">
        <v>-20885</v>
      </c>
      <c r="D23" s="5" t="n">
        <v>-8588</v>
      </c>
    </row>
    <row r="24" spans="1:4">
      <c r="A24" s="4" t="s">
        <v>176</v>
      </c>
      <c r="B24" s="5" t="n">
        <v>-8475</v>
      </c>
      <c r="C24" s="5" t="n">
        <v>0</v>
      </c>
    </row>
    <row r="25" spans="1:4">
      <c r="A25" s="4" t="s">
        <v>177</v>
      </c>
      <c r="B25" s="5" t="n">
        <v>0</v>
      </c>
      <c r="C25" s="5" t="n">
        <v>0</v>
      </c>
      <c r="D25" s="5" t="n">
        <v>2254</v>
      </c>
    </row>
    <row r="26" spans="1:4">
      <c r="A26" s="4" t="s">
        <v>178</v>
      </c>
      <c r="B26" s="5" t="n">
        <v>1</v>
      </c>
      <c r="C26" s="5" t="n">
        <v>-208</v>
      </c>
      <c r="D26" s="5" t="n">
        <v>154</v>
      </c>
    </row>
    <row r="27" spans="1:4">
      <c r="A27" s="4" t="s">
        <v>179</v>
      </c>
      <c r="B27" s="5" t="n">
        <v>-64</v>
      </c>
      <c r="C27" s="5" t="n">
        <v>95</v>
      </c>
      <c r="D27" s="5" t="n">
        <v>13</v>
      </c>
    </row>
    <row r="28" spans="1:4">
      <c r="A28" s="4" t="s">
        <v>180</v>
      </c>
      <c r="B28" s="5" t="n">
        <v>-13325</v>
      </c>
      <c r="C28" s="5" t="n">
        <v>-20998</v>
      </c>
      <c r="D28" s="5" t="n">
        <v>-6167</v>
      </c>
    </row>
    <row r="29" spans="1:4">
      <c r="A29" s="3" t="s">
        <v>181</v>
      </c>
    </row>
    <row r="30" spans="1:4">
      <c r="A30" s="4" t="s">
        <v>182</v>
      </c>
      <c r="B30" s="5" t="n">
        <v>-5791</v>
      </c>
      <c r="C30" s="5" t="n">
        <v>-5399</v>
      </c>
      <c r="D30" s="5" t="n">
        <v>-5036</v>
      </c>
    </row>
    <row r="31" spans="1:4">
      <c r="A31" s="4" t="s">
        <v>73</v>
      </c>
      <c r="B31" s="5" t="n">
        <v>817</v>
      </c>
      <c r="C31" s="5" t="n">
        <v>574</v>
      </c>
      <c r="D31" s="5" t="n">
        <v>346</v>
      </c>
    </row>
    <row r="32" spans="1:4">
      <c r="A32" s="4" t="s">
        <v>183</v>
      </c>
      <c r="B32" s="5" t="n">
        <v>790</v>
      </c>
      <c r="C32" s="5" t="n">
        <v>375</v>
      </c>
      <c r="D32" s="5" t="n">
        <v>0</v>
      </c>
    </row>
    <row r="33" spans="1:4">
      <c r="A33" s="4" t="s">
        <v>184</v>
      </c>
      <c r="B33" s="5" t="n">
        <v>-27</v>
      </c>
      <c r="C33" s="5" t="n">
        <v>-79</v>
      </c>
      <c r="D33" s="5" t="n">
        <v>-378</v>
      </c>
    </row>
    <row r="34" spans="1:4">
      <c r="A34" s="4" t="s">
        <v>185</v>
      </c>
      <c r="B34" s="5" t="n">
        <v>-896</v>
      </c>
      <c r="C34" s="5" t="n">
        <v>-854</v>
      </c>
      <c r="D34" s="5" t="n">
        <v>-794</v>
      </c>
    </row>
    <row r="35" spans="1:4">
      <c r="A35" s="4" t="s">
        <v>186</v>
      </c>
      <c r="B35" s="5" t="n">
        <v>140</v>
      </c>
      <c r="C35" s="5" t="n">
        <v>0</v>
      </c>
      <c r="D35" s="5" t="n">
        <v>115000</v>
      </c>
    </row>
    <row r="36" spans="1:4">
      <c r="A36" s="4" t="s">
        <v>187</v>
      </c>
      <c r="B36" s="5" t="n">
        <v>-9</v>
      </c>
      <c r="C36" s="5" t="n">
        <v>-5</v>
      </c>
      <c r="D36" s="5" t="n">
        <v>0</v>
      </c>
    </row>
    <row r="37" spans="1:4">
      <c r="A37" s="4" t="s">
        <v>188</v>
      </c>
      <c r="B37" s="5" t="n">
        <v>0</v>
      </c>
      <c r="C37" s="5" t="n">
        <v>0</v>
      </c>
      <c r="D37" s="5" t="n">
        <v>-106695</v>
      </c>
    </row>
    <row r="38" spans="1:4">
      <c r="A38" s="4" t="s">
        <v>189</v>
      </c>
      <c r="B38" s="5" t="n">
        <v>0</v>
      </c>
      <c r="C38" s="5" t="n">
        <v>0</v>
      </c>
      <c r="D38" s="5" t="n">
        <v>8825</v>
      </c>
    </row>
    <row r="39" spans="1:4">
      <c r="A39" s="4" t="s">
        <v>190</v>
      </c>
      <c r="B39" s="5" t="n">
        <v>15910</v>
      </c>
      <c r="C39" s="5" t="n">
        <v>0</v>
      </c>
      <c r="D39" s="5" t="n">
        <v>8372</v>
      </c>
    </row>
    <row r="40" spans="1:4">
      <c r="A40" s="4" t="s">
        <v>191</v>
      </c>
      <c r="B40" s="5" t="n">
        <v>0</v>
      </c>
      <c r="C40" s="5" t="n">
        <v>0</v>
      </c>
      <c r="D40" s="5" t="n">
        <v>-2800</v>
      </c>
    </row>
    <row r="41" spans="1:4">
      <c r="A41" s="4" t="s">
        <v>192</v>
      </c>
      <c r="B41" s="5" t="n">
        <v>-134</v>
      </c>
      <c r="C41" s="5" t="n">
        <v>-20</v>
      </c>
      <c r="D41" s="5" t="n">
        <v>-760</v>
      </c>
    </row>
    <row r="42" spans="1:4">
      <c r="A42" s="4" t="s">
        <v>193</v>
      </c>
      <c r="B42" s="5" t="n">
        <v>1274</v>
      </c>
      <c r="C42" s="5" t="n">
        <v>0</v>
      </c>
      <c r="D42" s="5" t="n">
        <v>-2823</v>
      </c>
    </row>
    <row r="43" spans="1:4">
      <c r="A43" s="4" t="s">
        <v>194</v>
      </c>
      <c r="B43" s="5" t="n">
        <v>9526</v>
      </c>
      <c r="C43" s="5" t="n">
        <v>-5408</v>
      </c>
      <c r="D43" s="5" t="n">
        <v>13257</v>
      </c>
    </row>
    <row r="44" spans="1:4">
      <c r="A44" s="4" t="s">
        <v>195</v>
      </c>
      <c r="B44" s="5" t="n">
        <v>7508</v>
      </c>
      <c r="C44" s="5" t="n">
        <v>-15250</v>
      </c>
      <c r="D44" s="5" t="n">
        <v>8985</v>
      </c>
    </row>
    <row r="45" spans="1:4">
      <c r="A45" s="4" t="s">
        <v>196</v>
      </c>
      <c r="B45" s="5" t="n">
        <v>5248</v>
      </c>
      <c r="C45" s="5" t="n">
        <v>20498</v>
      </c>
      <c r="D45" s="5" t="n">
        <v>11513</v>
      </c>
    </row>
    <row r="46" spans="1:4">
      <c r="A46" s="4" t="s">
        <v>197</v>
      </c>
      <c r="B46" s="7" t="n">
        <v>12756</v>
      </c>
      <c r="C46" s="7" t="n">
        <v>5248</v>
      </c>
      <c r="D46" s="7" t="n">
        <v>20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7"/>
    <col customWidth="1" max="6" min="6" width="14"/>
    <col customWidth="1" max="7" min="7" width="14"/>
  </cols>
  <sheetData>
    <row r="1" spans="1:7">
      <c r="A1" s="1" t="s">
        <v>869</v>
      </c>
      <c r="B1" s="2" t="s">
        <v>870</v>
      </c>
      <c r="C1" s="2" t="s">
        <v>871</v>
      </c>
      <c r="D1" s="2" t="s">
        <v>872</v>
      </c>
      <c r="E1" s="2" t="s">
        <v>2</v>
      </c>
      <c r="F1" s="2" t="s">
        <v>41</v>
      </c>
      <c r="G1" s="2" t="s">
        <v>96</v>
      </c>
    </row>
    <row r="2" spans="1:7">
      <c r="A2" s="3" t="s">
        <v>334</v>
      </c>
    </row>
    <row r="3" spans="1:7">
      <c r="A3" s="4" t="s">
        <v>873</v>
      </c>
      <c r="E3" s="8" t="n">
        <v>9.02</v>
      </c>
      <c r="F3" s="8" t="n">
        <v>8.69</v>
      </c>
    </row>
    <row r="4" spans="1:7">
      <c r="A4" s="4" t="s">
        <v>874</v>
      </c>
      <c r="E4" s="4" t="s">
        <v>875</v>
      </c>
    </row>
    <row r="5" spans="1:7">
      <c r="A5" s="4" t="s">
        <v>876</v>
      </c>
      <c r="E5" s="7" t="n">
        <v>558890</v>
      </c>
    </row>
    <row r="6" spans="1:7">
      <c r="A6" s="4" t="s">
        <v>877</v>
      </c>
      <c r="E6" s="5" t="n">
        <v>-179000</v>
      </c>
      <c r="F6" s="5" t="n">
        <v>-50000</v>
      </c>
    </row>
    <row r="7" spans="1:7">
      <c r="A7" s="4" t="s">
        <v>878</v>
      </c>
      <c r="E7" s="8" t="n">
        <v>7.54</v>
      </c>
      <c r="F7" s="8" t="n">
        <v>7.5</v>
      </c>
    </row>
    <row r="8" spans="1:7">
      <c r="A8" s="4" t="s">
        <v>799</v>
      </c>
      <c r="E8" s="5" t="n">
        <v>-62000</v>
      </c>
    </row>
    <row r="9" spans="1:7">
      <c r="A9" s="4" t="s">
        <v>879</v>
      </c>
      <c r="E9" s="8" t="n">
        <v>9.4</v>
      </c>
    </row>
    <row r="10" spans="1:7">
      <c r="A10" s="4" t="s">
        <v>801</v>
      </c>
      <c r="E10" s="5" t="n">
        <v>498000</v>
      </c>
      <c r="F10" s="5" t="n">
        <v>740000</v>
      </c>
      <c r="G10" s="5" t="n">
        <v>325000</v>
      </c>
    </row>
    <row r="11" spans="1:7">
      <c r="A11" s="4" t="s">
        <v>880</v>
      </c>
      <c r="E11" s="5" t="n">
        <v>196000</v>
      </c>
    </row>
    <row r="12" spans="1:7">
      <c r="A12" s="4" t="s">
        <v>881</v>
      </c>
      <c r="E12" s="8" t="n">
        <v>8.43</v>
      </c>
    </row>
    <row r="13" spans="1:7">
      <c r="A13" s="4" t="s">
        <v>882</v>
      </c>
      <c r="E13" s="4" t="s">
        <v>883</v>
      </c>
    </row>
    <row r="14" spans="1:7">
      <c r="A14" s="4" t="s">
        <v>884</v>
      </c>
      <c r="E14" s="7" t="n">
        <v>335390</v>
      </c>
    </row>
    <row r="15" spans="1:7">
      <c r="A15" s="4" t="s">
        <v>885</v>
      </c>
    </row>
    <row r="16" spans="1:7">
      <c r="A16" s="3" t="s">
        <v>334</v>
      </c>
    </row>
    <row r="17" spans="1:7">
      <c r="A17" s="4" t="s">
        <v>886</v>
      </c>
      <c r="D17" s="5" t="n">
        <v>325000</v>
      </c>
    </row>
    <row r="18" spans="1:7">
      <c r="A18" s="4" t="s">
        <v>873</v>
      </c>
      <c r="B18" s="8" t="n">
        <v>7.5</v>
      </c>
      <c r="D18" s="8" t="n">
        <v>7.5</v>
      </c>
      <c r="G18" s="8" t="n">
        <v>7.5</v>
      </c>
    </row>
    <row r="19" spans="1:7">
      <c r="A19" s="4" t="s">
        <v>887</v>
      </c>
    </row>
    <row r="20" spans="1:7">
      <c r="A20" s="3" t="s">
        <v>334</v>
      </c>
    </row>
    <row r="21" spans="1:7">
      <c r="A21" s="4" t="s">
        <v>886</v>
      </c>
      <c r="C21" s="5" t="n">
        <v>465000</v>
      </c>
    </row>
    <row r="22" spans="1:7">
      <c r="A22" s="4" t="s">
        <v>888</v>
      </c>
      <c r="C22" s="8" t="n">
        <v>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41</v>
      </c>
      <c r="D2" s="2" t="s">
        <v>96</v>
      </c>
    </row>
    <row r="3" spans="1:4">
      <c r="A3" s="3" t="s">
        <v>306</v>
      </c>
    </row>
    <row r="4" spans="1:4">
      <c r="A4" s="4" t="s">
        <v>890</v>
      </c>
      <c r="B4" s="7" t="n">
        <v>5221000</v>
      </c>
      <c r="C4" s="7" t="n">
        <v>5224000</v>
      </c>
      <c r="D4" s="7" t="n">
        <v>5969000</v>
      </c>
    </row>
    <row r="5" spans="1:4">
      <c r="A5" s="4" t="s">
        <v>891</v>
      </c>
      <c r="B5" s="5" t="n">
        <v>0</v>
      </c>
      <c r="C5" s="5" t="n">
        <v>0</v>
      </c>
      <c r="D5" s="5" t="n">
        <v>3201000</v>
      </c>
    </row>
    <row r="6" spans="1:4">
      <c r="A6" s="4" t="s">
        <v>892</v>
      </c>
      <c r="B6" s="5" t="n">
        <v>129000</v>
      </c>
      <c r="C6" s="5" t="n">
        <v>120000</v>
      </c>
      <c r="D6" s="5" t="n">
        <v>184000</v>
      </c>
    </row>
    <row r="7" spans="1:4">
      <c r="A7" s="4" t="s">
        <v>893</v>
      </c>
      <c r="B7" s="5" t="n">
        <v>834000</v>
      </c>
      <c r="C7" s="5" t="n">
        <v>1090000</v>
      </c>
      <c r="D7" s="5" t="n">
        <v>2909000</v>
      </c>
    </row>
    <row r="8" spans="1:4">
      <c r="A8" s="4" t="s">
        <v>569</v>
      </c>
      <c r="B8" s="5" t="n">
        <v>0</v>
      </c>
      <c r="C8" s="5" t="n">
        <v>243000</v>
      </c>
      <c r="D8" s="5" t="n">
        <v>0</v>
      </c>
    </row>
    <row r="9" spans="1:4">
      <c r="A9" s="4" t="s">
        <v>894</v>
      </c>
      <c r="B9" s="5" t="n">
        <v>0</v>
      </c>
      <c r="C9" s="5" t="n">
        <v>0</v>
      </c>
      <c r="D9" s="5" t="n">
        <v>103000</v>
      </c>
    </row>
    <row r="10" spans="1:4">
      <c r="A10" s="4" t="s">
        <v>895</v>
      </c>
      <c r="B10" s="5" t="n">
        <v>0</v>
      </c>
      <c r="C10" s="5" t="n">
        <v>0</v>
      </c>
      <c r="D10" s="5" t="n">
        <v>97000</v>
      </c>
    </row>
    <row r="11" spans="1:4">
      <c r="A11" s="4" t="s">
        <v>412</v>
      </c>
    </row>
    <row r="12" spans="1:4">
      <c r="A12" s="3" t="s">
        <v>306</v>
      </c>
    </row>
    <row r="13" spans="1:4">
      <c r="A13" s="4" t="s">
        <v>896</v>
      </c>
      <c r="B13" s="7" t="n">
        <v>0</v>
      </c>
      <c r="C13" s="7" t="n">
        <v>125000</v>
      </c>
      <c r="D13"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897</v>
      </c>
      <c r="B1" s="2" t="s">
        <v>898</v>
      </c>
      <c r="C1" s="2" t="s">
        <v>899</v>
      </c>
      <c r="D1" s="2" t="s">
        <v>2</v>
      </c>
      <c r="E1" s="2" t="s">
        <v>41</v>
      </c>
      <c r="F1" s="2" t="s">
        <v>96</v>
      </c>
      <c r="G1" s="2" t="s">
        <v>900</v>
      </c>
    </row>
    <row r="2" spans="1:7">
      <c r="A2" s="3" t="s">
        <v>901</v>
      </c>
    </row>
    <row r="3" spans="1:7">
      <c r="A3" s="4" t="s">
        <v>902</v>
      </c>
      <c r="E3" s="7" t="n">
        <v>98000</v>
      </c>
      <c r="F3" s="7" t="n">
        <v>92000</v>
      </c>
    </row>
    <row r="4" spans="1:7">
      <c r="A4" s="4" t="s">
        <v>903</v>
      </c>
    </row>
    <row r="5" spans="1:7">
      <c r="A5" s="3" t="s">
        <v>901</v>
      </c>
    </row>
    <row r="6" spans="1:7">
      <c r="A6" s="4" t="s">
        <v>904</v>
      </c>
      <c r="G6" s="4" t="s">
        <v>551</v>
      </c>
    </row>
    <row r="7" spans="1:7">
      <c r="A7" s="4" t="s">
        <v>905</v>
      </c>
      <c r="B7" s="7" t="n">
        <v>15000</v>
      </c>
      <c r="C7" s="7" t="n">
        <v>8000</v>
      </c>
    </row>
    <row r="8" spans="1:7">
      <c r="A8" s="4" t="s">
        <v>902</v>
      </c>
      <c r="D8" s="7" t="n">
        <v>12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6</v>
      </c>
      <c r="B1" s="2" t="s">
        <v>350</v>
      </c>
      <c r="J1" s="2" t="s">
        <v>1</v>
      </c>
    </row>
    <row r="2" spans="1:13">
      <c r="B2" s="2" t="s">
        <v>2</v>
      </c>
      <c r="C2" s="2" t="s">
        <v>4</v>
      </c>
      <c r="D2" s="2" t="s">
        <v>455</v>
      </c>
      <c r="E2" s="2" t="s">
        <v>456</v>
      </c>
      <c r="F2" s="2" t="s">
        <v>41</v>
      </c>
      <c r="G2" s="2" t="s">
        <v>457</v>
      </c>
      <c r="H2" s="2" t="s">
        <v>458</v>
      </c>
      <c r="I2" s="2" t="s">
        <v>459</v>
      </c>
      <c r="J2" s="2" t="s">
        <v>2</v>
      </c>
      <c r="K2" s="2" t="s">
        <v>41</v>
      </c>
      <c r="L2" s="2" t="s">
        <v>96</v>
      </c>
      <c r="M2" s="2" t="s">
        <v>462</v>
      </c>
    </row>
    <row r="3" spans="1:13">
      <c r="A3" s="3" t="s">
        <v>248</v>
      </c>
    </row>
    <row r="4" spans="1:13">
      <c r="A4" s="4" t="s">
        <v>466</v>
      </c>
      <c r="B4" s="7" t="n">
        <v>8253000</v>
      </c>
      <c r="C4" s="7" t="n">
        <v>8999000</v>
      </c>
      <c r="D4" s="7" t="n">
        <v>10838000</v>
      </c>
      <c r="E4" s="7" t="n">
        <v>7425000</v>
      </c>
      <c r="F4" s="7" t="n">
        <v>7800000</v>
      </c>
      <c r="G4" s="7" t="n">
        <v>8472000</v>
      </c>
      <c r="H4" s="7" t="n">
        <v>8145000</v>
      </c>
      <c r="I4" s="7" t="n">
        <v>6791000</v>
      </c>
      <c r="J4" s="7" t="n">
        <v>35515000</v>
      </c>
      <c r="K4" s="7" t="n">
        <v>31208000</v>
      </c>
      <c r="L4" s="7" t="n">
        <v>29799000</v>
      </c>
      <c r="M4" s="7" t="n">
        <v>4900000</v>
      </c>
    </row>
    <row r="5" spans="1:13">
      <c r="A5" s="4" t="s">
        <v>498</v>
      </c>
      <c r="B5" s="5" t="n">
        <v>1745000</v>
      </c>
      <c r="C5" s="5" t="n">
        <v>2056000</v>
      </c>
      <c r="D5" s="5" t="n">
        <v>4104000</v>
      </c>
      <c r="E5" s="5" t="n">
        <v>1364000</v>
      </c>
      <c r="F5" s="5" t="n">
        <v>1721000</v>
      </c>
      <c r="G5" s="5" t="n">
        <v>2810000</v>
      </c>
      <c r="H5" s="5" t="n">
        <v>1712000</v>
      </c>
      <c r="I5" s="5" t="n">
        <v>1101000</v>
      </c>
      <c r="J5" s="5" t="n">
        <v>9269000</v>
      </c>
      <c r="K5" s="5" t="n">
        <v>7344000</v>
      </c>
      <c r="L5" s="5" t="n">
        <v>5812000</v>
      </c>
    </row>
    <row r="6" spans="1:13">
      <c r="A6" s="4" t="s">
        <v>144</v>
      </c>
      <c r="B6" s="7" t="n">
        <v>-106000</v>
      </c>
      <c r="C6" s="7" t="n">
        <v>633000</v>
      </c>
      <c r="D6" s="7" t="n">
        <v>2256000</v>
      </c>
      <c r="E6" s="7" t="n">
        <v>320000</v>
      </c>
      <c r="F6" s="7" t="n">
        <v>2734000</v>
      </c>
      <c r="G6" s="7" t="n">
        <v>1203000</v>
      </c>
      <c r="H6" s="7" t="n">
        <v>425000</v>
      </c>
      <c r="I6" s="7" t="n">
        <v>189000</v>
      </c>
      <c r="J6" s="7" t="n">
        <v>3103000</v>
      </c>
      <c r="K6" s="7" t="n">
        <v>4551000</v>
      </c>
      <c r="L6" s="7" t="n">
        <v>-2512000</v>
      </c>
    </row>
    <row r="7" spans="1:13">
      <c r="A7" s="4" t="s">
        <v>907</v>
      </c>
      <c r="B7" s="7" t="n">
        <v>0</v>
      </c>
      <c r="C7" s="8" t="n">
        <v>0.03</v>
      </c>
      <c r="D7" s="8" t="n">
        <v>0.11</v>
      </c>
      <c r="E7" s="8" t="n">
        <v>0.02</v>
      </c>
      <c r="F7" s="8" t="n">
        <v>0.14</v>
      </c>
      <c r="G7" s="8" t="n">
        <v>0.06</v>
      </c>
      <c r="H7" s="8" t="n">
        <v>0.02</v>
      </c>
      <c r="I7" s="8" t="n">
        <v>0.01</v>
      </c>
      <c r="J7" s="8" t="n">
        <v>0.15</v>
      </c>
      <c r="K7" s="8" t="n">
        <v>0.23</v>
      </c>
      <c r="L7" s="8" t="n">
        <v>-0.13</v>
      </c>
    </row>
    <row r="8" spans="1:13">
      <c r="A8" s="4" t="s">
        <v>908</v>
      </c>
      <c r="B8" s="7" t="n">
        <v>0</v>
      </c>
      <c r="C8" s="8" t="n">
        <v>0.03</v>
      </c>
      <c r="D8" s="8" t="n">
        <v>0.11</v>
      </c>
      <c r="E8" s="8" t="n">
        <v>0.02</v>
      </c>
      <c r="F8" s="8" t="n">
        <v>0.14</v>
      </c>
      <c r="G8" s="8" t="n">
        <v>0.06</v>
      </c>
      <c r="H8" s="8" t="n">
        <v>0.02</v>
      </c>
      <c r="I8" s="8" t="n">
        <v>0.01</v>
      </c>
      <c r="J8" s="8" t="n">
        <v>0.15</v>
      </c>
      <c r="K8" s="8" t="n">
        <v>0.23</v>
      </c>
      <c r="L8" s="8" t="n">
        <v>-0.13</v>
      </c>
    </row>
  </sheetData>
  <mergeCells count="3">
    <mergeCell ref="A1:A2"/>
    <mergeCell ref="B1:I1"/>
    <mergeCell ref="J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7"/>
    <col customWidth="1" max="5" min="5" width="35"/>
    <col customWidth="1" max="6" min="6" width="27"/>
    <col customWidth="1" max="7" min="7" width="24"/>
    <col customWidth="1" max="8" min="8" width="24"/>
  </cols>
  <sheetData>
    <row r="1" spans="1:8">
      <c r="A1" s="1" t="s">
        <v>909</v>
      </c>
      <c r="B1" s="2" t="s">
        <v>910</v>
      </c>
      <c r="C1" s="2" t="s">
        <v>911</v>
      </c>
      <c r="D1" s="2" t="s">
        <v>912</v>
      </c>
      <c r="E1" s="2" t="s">
        <v>913</v>
      </c>
      <c r="F1" s="2" t="s">
        <v>914</v>
      </c>
      <c r="G1" s="2" t="s">
        <v>915</v>
      </c>
      <c r="H1" s="2" t="s">
        <v>916</v>
      </c>
    </row>
    <row r="2" spans="1:8">
      <c r="A2" s="3" t="s">
        <v>917</v>
      </c>
    </row>
    <row r="3" spans="1:8">
      <c r="A3" s="4" t="s">
        <v>579</v>
      </c>
      <c r="F3" s="5" t="n">
        <v>352</v>
      </c>
    </row>
    <row r="4" spans="1:8">
      <c r="A4" s="4" t="s">
        <v>918</v>
      </c>
      <c r="F4" s="8" t="n">
        <v>0.28</v>
      </c>
      <c r="G4" s="8" t="n">
        <v>0.28</v>
      </c>
      <c r="H4" s="8" t="n">
        <v>0.26</v>
      </c>
    </row>
    <row r="5" spans="1:8">
      <c r="A5" s="4" t="s">
        <v>309</v>
      </c>
    </row>
    <row r="6" spans="1:8">
      <c r="A6" s="3" t="s">
        <v>917</v>
      </c>
    </row>
    <row r="7" spans="1:8">
      <c r="A7" s="4" t="s">
        <v>919</v>
      </c>
      <c r="D7" s="7" t="n">
        <v>6100</v>
      </c>
    </row>
    <row r="8" spans="1:8">
      <c r="A8" s="4" t="s">
        <v>582</v>
      </c>
      <c r="D8" s="5" t="n">
        <v>1650</v>
      </c>
      <c r="E8" s="5" t="n">
        <v>1650</v>
      </c>
    </row>
    <row r="9" spans="1:8">
      <c r="A9" s="4" t="s">
        <v>579</v>
      </c>
      <c r="D9" s="5" t="n">
        <v>9</v>
      </c>
      <c r="E9" s="5" t="n">
        <v>9</v>
      </c>
    </row>
    <row r="10" spans="1:8">
      <c r="A10" s="4" t="s">
        <v>920</v>
      </c>
    </row>
    <row r="11" spans="1:8">
      <c r="A11" s="3" t="s">
        <v>917</v>
      </c>
    </row>
    <row r="12" spans="1:8">
      <c r="A12" s="4" t="s">
        <v>918</v>
      </c>
      <c r="B12" s="11" t="n">
        <v>0.023861</v>
      </c>
      <c r="C12" s="11" t="n">
        <v>0.023625</v>
      </c>
    </row>
    <row r="13" spans="1:8">
      <c r="A13" s="4" t="s">
        <v>921</v>
      </c>
    </row>
    <row r="14" spans="1:8">
      <c r="A14" s="3" t="s">
        <v>917</v>
      </c>
    </row>
    <row r="15" spans="1:8">
      <c r="A15" s="4" t="s">
        <v>918</v>
      </c>
      <c r="B15" s="11" t="n">
        <v>0.286332</v>
      </c>
      <c r="C15" s="11" t="n">
        <v>0.28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9:31:45Z</dcterms:created>
  <dcterms:modified xmlns:dcterms="http://purl.org/dc/terms/" xmlns:xsi="http://www.w3.org/2001/XMLSchema-instance" xsi:type="dcterms:W3CDTF">2019-04-09T19:31:45Z</dcterms:modified>
</cp:coreProperties>
</file>